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Basis of Presentation and U" sheetId="8" state="visible" r:id="rId8"/>
    <sheet xmlns:r="http://schemas.openxmlformats.org/officeDocument/2006/relationships" name="2.  Acquisitions (Notes)" sheetId="9" state="visible" r:id="rId9"/>
    <sheet xmlns:r="http://schemas.openxmlformats.org/officeDocument/2006/relationships" name="3.  Fair Value Measurements" sheetId="10" state="visible" r:id="rId10"/>
    <sheet xmlns:r="http://schemas.openxmlformats.org/officeDocument/2006/relationships" name="4.  Intangible Assets, Goodwill" sheetId="11" state="visible" r:id="rId11"/>
    <sheet xmlns:r="http://schemas.openxmlformats.org/officeDocument/2006/relationships" name="5.  Supplemental Cash Flow Info" sheetId="12" state="visible" r:id="rId12"/>
    <sheet xmlns:r="http://schemas.openxmlformats.org/officeDocument/2006/relationships" name="6.  Long-Term Debt" sheetId="13" state="visible" r:id="rId13"/>
    <sheet xmlns:r="http://schemas.openxmlformats.org/officeDocument/2006/relationships" name="7.  Accumulated Other Comprehen" sheetId="14" state="visible" r:id="rId14"/>
    <sheet xmlns:r="http://schemas.openxmlformats.org/officeDocument/2006/relationships" name="8.  Earnings Per Share" sheetId="15" state="visible" r:id="rId15"/>
    <sheet xmlns:r="http://schemas.openxmlformats.org/officeDocument/2006/relationships" name="9.  Other Income and Expenses" sheetId="16" state="visible" r:id="rId16"/>
    <sheet xmlns:r="http://schemas.openxmlformats.org/officeDocument/2006/relationships" name="10.  Income Taxes" sheetId="17" state="visible" r:id="rId17"/>
    <sheet xmlns:r="http://schemas.openxmlformats.org/officeDocument/2006/relationships" name="11.  Segment Information Segmen" sheetId="18" state="visible" r:id="rId18"/>
    <sheet xmlns:r="http://schemas.openxmlformats.org/officeDocument/2006/relationships" name="12.  Legal Proceedings" sheetId="19" state="visible" r:id="rId19"/>
    <sheet xmlns:r="http://schemas.openxmlformats.org/officeDocument/2006/relationships" name="13. Restructuring Costs (Notes)" sheetId="20" state="visible" r:id="rId20"/>
    <sheet xmlns:r="http://schemas.openxmlformats.org/officeDocument/2006/relationships" name="14. Leases (Notes)" sheetId="21" state="visible" r:id="rId21"/>
    <sheet xmlns:r="http://schemas.openxmlformats.org/officeDocument/2006/relationships" name="15. Subsequent Events (Notes)" sheetId="22" state="visible" r:id="rId22"/>
    <sheet xmlns:r="http://schemas.openxmlformats.org/officeDocument/2006/relationships" name="1.  Basis of Presentation and_2" sheetId="23" state="visible" r:id="rId23"/>
    <sheet xmlns:r="http://schemas.openxmlformats.org/officeDocument/2006/relationships" name="1.  Basis of Presentation and_3" sheetId="24" state="visible" r:id="rId24"/>
    <sheet xmlns:r="http://schemas.openxmlformats.org/officeDocument/2006/relationships" name="3.  Fair Value Measurements (Ta" sheetId="25" state="visible" r:id="rId25"/>
    <sheet xmlns:r="http://schemas.openxmlformats.org/officeDocument/2006/relationships" name="4.  Intangible Assets, Goodwi_2" sheetId="26" state="visible" r:id="rId26"/>
    <sheet xmlns:r="http://schemas.openxmlformats.org/officeDocument/2006/relationships" name="5.  Supplemental Cash Flow In_2" sheetId="27" state="visible" r:id="rId27"/>
    <sheet xmlns:r="http://schemas.openxmlformats.org/officeDocument/2006/relationships" name="6.  Long-Term Debt (Tables)" sheetId="28" state="visible" r:id="rId28"/>
    <sheet xmlns:r="http://schemas.openxmlformats.org/officeDocument/2006/relationships" name="7.  Accumulated Other Compreh_2" sheetId="29" state="visible" r:id="rId29"/>
    <sheet xmlns:r="http://schemas.openxmlformats.org/officeDocument/2006/relationships" name="8.  Earnings Per Share (Tables)" sheetId="30" state="visible" r:id="rId30"/>
    <sheet xmlns:r="http://schemas.openxmlformats.org/officeDocument/2006/relationships" name="9.  Other Income and Expenses (" sheetId="31" state="visible" r:id="rId31"/>
    <sheet xmlns:r="http://schemas.openxmlformats.org/officeDocument/2006/relationships" name="11.  Segment Information Segm_2" sheetId="32" state="visible" r:id="rId32"/>
    <sheet xmlns:r="http://schemas.openxmlformats.org/officeDocument/2006/relationships" name="13. Restructuring Costs (Tables" sheetId="33" state="visible" r:id="rId33"/>
    <sheet xmlns:r="http://schemas.openxmlformats.org/officeDocument/2006/relationships" name="14. Leases (Tables)" sheetId="34" state="visible" r:id="rId34"/>
    <sheet xmlns:r="http://schemas.openxmlformats.org/officeDocument/2006/relationships" name="1.  Basis of Presentation and_4" sheetId="35" state="visible" r:id="rId35"/>
    <sheet xmlns:r="http://schemas.openxmlformats.org/officeDocument/2006/relationships" name="1.  Basis of Presentation and_5" sheetId="36" state="visible" r:id="rId36"/>
    <sheet xmlns:r="http://schemas.openxmlformats.org/officeDocument/2006/relationships" name="1.  Basis of Presentation and_6" sheetId="37" state="visible" r:id="rId37"/>
    <sheet xmlns:r="http://schemas.openxmlformats.org/officeDocument/2006/relationships" name="1.  Basis of Presentation and_7" sheetId="38" state="visible" r:id="rId38"/>
    <sheet xmlns:r="http://schemas.openxmlformats.org/officeDocument/2006/relationships" name="2.  Acquisitions (Details)" sheetId="39" state="visible" r:id="rId39"/>
    <sheet xmlns:r="http://schemas.openxmlformats.org/officeDocument/2006/relationships" name="3.  Fair Value Measurements Fai" sheetId="40" state="visible" r:id="rId40"/>
    <sheet xmlns:r="http://schemas.openxmlformats.org/officeDocument/2006/relationships" name="3.  Fair Value Measurements 3. " sheetId="41" state="visible" r:id="rId41"/>
    <sheet xmlns:r="http://schemas.openxmlformats.org/officeDocument/2006/relationships" name="3.  Foreign Exchange Forward Co" sheetId="42" state="visible" r:id="rId42"/>
    <sheet xmlns:r="http://schemas.openxmlformats.org/officeDocument/2006/relationships" name="3.  Available-for-Sale Investme" sheetId="43" state="visible" r:id="rId43"/>
    <sheet xmlns:r="http://schemas.openxmlformats.org/officeDocument/2006/relationships" name="3.  Amortized Cost and Fair Val" sheetId="44" state="visible" r:id="rId44"/>
    <sheet xmlns:r="http://schemas.openxmlformats.org/officeDocument/2006/relationships" name="3.  Fair Value and Gross Unreal" sheetId="45" state="visible" r:id="rId45"/>
    <sheet xmlns:r="http://schemas.openxmlformats.org/officeDocument/2006/relationships" name="3.  Fair Value Financial Instru" sheetId="46" state="visible" r:id="rId46"/>
    <sheet xmlns:r="http://schemas.openxmlformats.org/officeDocument/2006/relationships" name="4.  Intangible Assets, Goodwi_3" sheetId="47" state="visible" r:id="rId47"/>
    <sheet xmlns:r="http://schemas.openxmlformats.org/officeDocument/2006/relationships" name="4.  Intangible Assets, Goodwi_4" sheetId="48" state="visible" r:id="rId48"/>
    <sheet xmlns:r="http://schemas.openxmlformats.org/officeDocument/2006/relationships" name="5.  Supplemental Cash Flow In_3" sheetId="49" state="visible" r:id="rId49"/>
    <sheet xmlns:r="http://schemas.openxmlformats.org/officeDocument/2006/relationships" name="6.  Long-Term Debt (Details)" sheetId="50" state="visible" r:id="rId50"/>
    <sheet xmlns:r="http://schemas.openxmlformats.org/officeDocument/2006/relationships" name="7.  Accumulated Other Compreh_3" sheetId="51" state="visible" r:id="rId51"/>
    <sheet xmlns:r="http://schemas.openxmlformats.org/officeDocument/2006/relationships" name="8.  Earnings Per Share (Details" sheetId="52" state="visible" r:id="rId52"/>
    <sheet xmlns:r="http://schemas.openxmlformats.org/officeDocument/2006/relationships" name="9.  Other Income and Expenses_2" sheetId="53" state="visible" r:id="rId53"/>
    <sheet xmlns:r="http://schemas.openxmlformats.org/officeDocument/2006/relationships" name="10.  Income Taxes (Details)" sheetId="54" state="visible" r:id="rId54"/>
    <sheet xmlns:r="http://schemas.openxmlformats.org/officeDocument/2006/relationships" name="Segment Reporting (Details)" sheetId="55" state="visible" r:id="rId55"/>
    <sheet xmlns:r="http://schemas.openxmlformats.org/officeDocument/2006/relationships" name="11.  Segment Information Segm_3" sheetId="56" state="visible" r:id="rId56"/>
    <sheet xmlns:r="http://schemas.openxmlformats.org/officeDocument/2006/relationships" name="11.  Segment Information Segm_4" sheetId="57" state="visible" r:id="rId57"/>
    <sheet xmlns:r="http://schemas.openxmlformats.org/officeDocument/2006/relationships" name="13. Restructuring Costs (Detail" sheetId="58" state="visible" r:id="rId58"/>
    <sheet xmlns:r="http://schemas.openxmlformats.org/officeDocument/2006/relationships" name="14. Leases (Details)" sheetId="59" state="visible" r:id="rId59"/>
    <sheet xmlns:r="http://schemas.openxmlformats.org/officeDocument/2006/relationships" name="15. Subsequent Events (Details)" sheetId="60" state="visible" r:id="rId60"/>
  </sheets>
  <definedNames/>
  <calcPr calcId="124519" fullCalcOnLoad="1"/>
</workbook>
</file>

<file path=xl/sharedStrings.xml><?xml version="1.0" encoding="utf-8"?>
<sst xmlns="http://schemas.openxmlformats.org/spreadsheetml/2006/main" uniqueCount="704">
  <si>
    <t>Document and Entity Information - shares</t>
  </si>
  <si>
    <t>3 Months Ended</t>
  </si>
  <si>
    <t>Mar. 31, 2020</t>
  </si>
  <si>
    <t>Apr. 29, 2020</t>
  </si>
  <si>
    <t>Document Transition Report</t>
  </si>
  <si>
    <t>false</t>
  </si>
  <si>
    <t>Entity Current Reporting Status</t>
  </si>
  <si>
    <t>Yes</t>
  </si>
  <si>
    <t>Entity Interactive Data Current</t>
  </si>
  <si>
    <t>Entity Shell Company</t>
  </si>
  <si>
    <t>City Area Code</t>
  </si>
  <si>
    <t>(510)</t>
  </si>
  <si>
    <t>Document Quarterly Report</t>
  </si>
  <si>
    <t>true</t>
  </si>
  <si>
    <t>Entity Incorporation, State or Country Code</t>
  </si>
  <si>
    <t>DE</t>
  </si>
  <si>
    <t>Entity File Number</t>
  </si>
  <si>
    <t>1-7928</t>
  </si>
  <si>
    <t>Entity Registrant Name</t>
  </si>
  <si>
    <t>BIO-RAD LABORATORIES, INC.</t>
  </si>
  <si>
    <t>Entity Central Index Key</t>
  </si>
  <si>
    <t>0000012208</t>
  </si>
  <si>
    <t>Current Fiscal Year End Date</t>
  </si>
  <si>
    <t>--12-31</t>
  </si>
  <si>
    <t>Entity Filer Category</t>
  </si>
  <si>
    <t>Large Accelerated Filer</t>
  </si>
  <si>
    <t>Document Type</t>
  </si>
  <si>
    <t>10-Q</t>
  </si>
  <si>
    <t>Document Period End Date</t>
  </si>
  <si>
    <t>Mar. 31,
		2020</t>
  </si>
  <si>
    <t>Document Fiscal Year Focus</t>
  </si>
  <si>
    <t>2020</t>
  </si>
  <si>
    <t>Document Fiscal Period Focus</t>
  </si>
  <si>
    <t>Q1</t>
  </si>
  <si>
    <t>Amendment Flag</t>
  </si>
  <si>
    <t>Entity Small Business</t>
  </si>
  <si>
    <t>Entity Tax Identification Number</t>
  </si>
  <si>
    <t>94-1381833</t>
  </si>
  <si>
    <t>Entity Address, Address Line One</t>
  </si>
  <si>
    <t>1000 Alfred Nobel Drive,</t>
  </si>
  <si>
    <t>Entity Address, City or Town</t>
  </si>
  <si>
    <t>Hercules,</t>
  </si>
  <si>
    <t>Entity Address, Country</t>
  </si>
  <si>
    <t>CA</t>
  </si>
  <si>
    <t>Entity Address, Postal Zip Code</t>
  </si>
  <si>
    <t>94547</t>
  </si>
  <si>
    <t>Local Phone Number</t>
  </si>
  <si>
    <t>724-7000</t>
  </si>
  <si>
    <t>Entity Emerging Growth Company</t>
  </si>
  <si>
    <t>Common Class A [Member]</t>
  </si>
  <si>
    <t>Title of 12(b) Security</t>
  </si>
  <si>
    <t>Class A Common Stock, Par Value $0.0001 per share</t>
  </si>
  <si>
    <t>Trading Symbol</t>
  </si>
  <si>
    <t>BIO</t>
  </si>
  <si>
    <t>Security Exchange Name</t>
  </si>
  <si>
    <t>NYSE</t>
  </si>
  <si>
    <t>Entity Common Stock, Shares Outstanding</t>
  </si>
  <si>
    <t>Common Class B [Member]</t>
  </si>
  <si>
    <t>Class B Common Stock, Par Value $0.0001 per share</t>
  </si>
  <si>
    <t>BIOb</t>
  </si>
  <si>
    <t>Condensed Consolidated Balance Sheets (Unaudited) - USD ($) $ in Thousands</t>
  </si>
  <si>
    <t>Dec. 31, 2019</t>
  </si>
  <si>
    <t>ASSETS:</t>
  </si>
  <si>
    <t>Cash and cash equivalents</t>
  </si>
  <si>
    <t>Short-term investments</t>
  </si>
  <si>
    <t>Restricted investments</t>
  </si>
  <si>
    <t>Accounts receivable, net</t>
  </si>
  <si>
    <t>Inventories:</t>
  </si>
  <si>
    <t>Raw materials</t>
  </si>
  <si>
    <t>Work in process</t>
  </si>
  <si>
    <t>Finished goods</t>
  </si>
  <si>
    <t>Total inventories</t>
  </si>
  <si>
    <t>Prepaid expenses</t>
  </si>
  <si>
    <t>Other current assets</t>
  </si>
  <si>
    <t>Total current assets</t>
  </si>
  <si>
    <t>Property, plant and equipment</t>
  </si>
  <si>
    <t>Less: accumulated depreciation and amortization</t>
  </si>
  <si>
    <t>Property, plant and equipment, net</t>
  </si>
  <si>
    <t>Operating lease right-of-use assets</t>
  </si>
  <si>
    <t>Goodwill, net</t>
  </si>
  <si>
    <t>Purchased intangibles, net</t>
  </si>
  <si>
    <t>Other investments</t>
  </si>
  <si>
    <t>Other assets</t>
  </si>
  <si>
    <t>Total assets</t>
  </si>
  <si>
    <t>LIABILITIES AND STOCKHOLDERS' EQUITY:</t>
  </si>
  <si>
    <t>Accounts payable, accrued payroll and employee benefits</t>
  </si>
  <si>
    <t>Accrued payroll and employee benefits</t>
  </si>
  <si>
    <t>Current maturities of long-term debt and notes payable</t>
  </si>
  <si>
    <t>Income and other taxes payable</t>
  </si>
  <si>
    <t>Current operating lease liabilities</t>
  </si>
  <si>
    <t>Other current liabilities</t>
  </si>
  <si>
    <t>Total current liabilities</t>
  </si>
  <si>
    <t>Long-term debt, net of current maturities</t>
  </si>
  <si>
    <t>Deferred Income Tax Liabilities, Net</t>
  </si>
  <si>
    <t>Operating lease liabilities</t>
  </si>
  <si>
    <t>Other long-term liabilities</t>
  </si>
  <si>
    <t>Total liabilities</t>
  </si>
  <si>
    <t>Stockholders' equity:</t>
  </si>
  <si>
    <t>Additional paid-in capital</t>
  </si>
  <si>
    <t>Retained earnings</t>
  </si>
  <si>
    <t>Accumulated other comprehensive loss</t>
  </si>
  <si>
    <t>Total stockholders' equity</t>
  </si>
  <si>
    <t>Total liabilities and stockholders' equity</t>
  </si>
  <si>
    <t>Common stock</t>
  </si>
  <si>
    <t>Treasury Class A [Member]</t>
  </si>
  <si>
    <t>Treasury stock</t>
  </si>
  <si>
    <t>Condensed Consolidated Balance Sheets Parenthetical - USD ($) $ in Thousands</t>
  </si>
  <si>
    <t>Accounts receivable, less allowance for doubtful accounts</t>
  </si>
  <si>
    <t>Common Stock, Shares, Issued</t>
  </si>
  <si>
    <t>Common Stock, Shares, Outstanding</t>
  </si>
  <si>
    <t>Treasury Stock, Shares</t>
  </si>
  <si>
    <t>Treasury Class B [Member]</t>
  </si>
  <si>
    <t>Condensed Consolidated Statements of Income (Unaudited) - USD ($) shares in Thousands, $ in Thousands</t>
  </si>
  <si>
    <t>Mar. 31, 2019</t>
  </si>
  <si>
    <t>Net sales</t>
  </si>
  <si>
    <t>Cost of goods sold</t>
  </si>
  <si>
    <t>Gross profit</t>
  </si>
  <si>
    <t>Selling, general and administrative expense</t>
  </si>
  <si>
    <t>Research and Development Expense</t>
  </si>
  <si>
    <t>Segment profit (loss)</t>
  </si>
  <si>
    <t>Interest expense</t>
  </si>
  <si>
    <t>Foreign exchange (gains) losses, net</t>
  </si>
  <si>
    <t>Marketable Securities, Unrealized (Gain) Loss</t>
  </si>
  <si>
    <t>Other Nonoperating Income (Expense)</t>
  </si>
  <si>
    <t>Income before income taxes</t>
  </si>
  <si>
    <t>(Provision) benefit for income taxes</t>
  </si>
  <si>
    <t>Net income attributable to Bio-Rad</t>
  </si>
  <si>
    <t>Basic earnings per share:</t>
  </si>
  <si>
    <t>Net income per share basic attributable to Bio-Rad</t>
  </si>
  <si>
    <t>Weighted average common shares - basic</t>
  </si>
  <si>
    <t>Diluted earnings per share:</t>
  </si>
  <si>
    <t>Net income per share diluted attributable to Bio-Rad</t>
  </si>
  <si>
    <t>Weighted average common shares - diluted</t>
  </si>
  <si>
    <t>Condensed Consolidated Statements of Comprehensive Income (Unaudited) - USD ($) $ in Thousands</t>
  </si>
  <si>
    <t>Net Income (Loss) Attributable to Parent</t>
  </si>
  <si>
    <t>Foreign currency translation adjustments</t>
  </si>
  <si>
    <t>Other Comprehensive Income (Loss), Pension and Other Postretirement Benefit Plans, Adjustment, Net of Tax, Portion Attributable to Parent</t>
  </si>
  <si>
    <t>Net unrealized holding gains (losses) on available-for-sale investments net of tax expense</t>
  </si>
  <si>
    <t>Total other comprehensive income (loss) net of tax</t>
  </si>
  <si>
    <t>Comprehensive Income (Loss), Net of Tax, Including Portion Attributable to Noncontrolling Interest</t>
  </si>
  <si>
    <t>Condensed Consolidated Statements of Cash Flows (Unaudited) - USD ($) $ in Thousands</t>
  </si>
  <si>
    <t>Cash flows from operating activities:</t>
  </si>
  <si>
    <t>Cash received from customers</t>
  </si>
  <si>
    <t>Cash paid to suppliers and employees</t>
  </si>
  <si>
    <t>Interest paid, net</t>
  </si>
  <si>
    <t>Income tax payments, net</t>
  </si>
  <si>
    <t>Investment proceeds and miscellaneous receipts, net</t>
  </si>
  <si>
    <t>Proceeds from forward foreign exchange contracts, net</t>
  </si>
  <si>
    <t>Net cash provided by operating activities</t>
  </si>
  <si>
    <t>Cash flows from investing activities:</t>
  </si>
  <si>
    <t>Capital expenditures</t>
  </si>
  <si>
    <t>Proceeds from dispositions of property, plant and equipment</t>
  </si>
  <si>
    <t>Payments for purchases of marketable securities and investments</t>
  </si>
  <si>
    <t>Proceeds from maturities of marketable securities and investments</t>
  </si>
  <si>
    <t>Proceeds from Sale of Debt Securities, Available-for-sale</t>
  </si>
  <si>
    <t>Payments for Previous Acquisition</t>
  </si>
  <si>
    <t>(Payments for) proceeds from Other Investing Activities</t>
  </si>
  <si>
    <t>Net cash used in investing activities</t>
  </si>
  <si>
    <t>Cash flows from financing activities:</t>
  </si>
  <si>
    <t>Payments on long-term borrowings</t>
  </si>
  <si>
    <t>Payments of contingent consideration</t>
  </si>
  <si>
    <t>Proceeds from Issuance of Common Stock</t>
  </si>
  <si>
    <t>Proceeds from Sale of Treasury Stock</t>
  </si>
  <si>
    <t>Payments for purchases of treasury stock</t>
  </si>
  <si>
    <t>Net cash (used in) provided by financing activities</t>
  </si>
  <si>
    <t>Effect of Exchange Rate on Cash and Cash Equivalents</t>
  </si>
  <si>
    <t>Beginning Cash, Cash Equivalents, and Restricted Cash</t>
  </si>
  <si>
    <t>Restricted Cash, Current</t>
  </si>
  <si>
    <t>Restricted Cash, Noncurrent</t>
  </si>
  <si>
    <t>Ending Cash, Cash Equivalents, and Restricted Cash</t>
  </si>
  <si>
    <t>Cash, Cash Equivalents, Restricted Cash and Restricted Cash Equivalents, Period Increase (Decrease), Including Exchange Rate Effect</t>
  </si>
  <si>
    <t>Condensed Consolidated Statements of Stockholders' Equity Statement - USD ($) $ in Thousands</t>
  </si>
  <si>
    <t>Total</t>
  </si>
  <si>
    <t>Common Stock [Member]</t>
  </si>
  <si>
    <t>Additional Paid-in Capital [Member]</t>
  </si>
  <si>
    <t>Treasury Stock [Member]</t>
  </si>
  <si>
    <t>Retained Earnings [Member]</t>
  </si>
  <si>
    <t>AOCI Attributable to Parent [Member]</t>
  </si>
  <si>
    <t>Total Stockholders' Equity at Dec. 31, 2018</t>
  </si>
  <si>
    <t>Increase (Decrease) in Stockholders' Equity [Roll Forward]</t>
  </si>
  <si>
    <t>Other Comprehensive Income (Loss), Net of Tax, Portion Attributable to Parent</t>
  </si>
  <si>
    <t>APIC, Share-based Payment Arrangement, Increase for Cost Recognition</t>
  </si>
  <si>
    <t>Treasury Stock Reissued at Lower than Repurchase Price</t>
  </si>
  <si>
    <t>Total Stockholders' Equity at Mar. 31, 2019</t>
  </si>
  <si>
    <t>Total Stockholders' Equity at Dec. 31, 2019</t>
  </si>
  <si>
    <t>Total Stockholders' Equity at Mar. 31, 2020</t>
  </si>
  <si>
    <t>Treasury Stock, Value, Acquired, Cost Method</t>
  </si>
  <si>
    <t>1.  Basis of Presentation and Use of Estimates</t>
  </si>
  <si>
    <t>Organization, Consolidation and Presentation of Financial Statements [Abstract]</t>
  </si>
  <si>
    <t>Organization, Consolidation and Presentation of Financial Statements Disclosure</t>
  </si>
  <si>
    <t>1. BASIS OF PRESENTATION AND USE OF ESTIMATES Basis of Presentation In this report, “Bio-Rad,” “we,” “us,” “the Company” and “our” refer to Bio-Rad Laboratories, Inc. and its subsidiaries. The accompanying unaudited condensed consolidated financial statements of Bio-Rad have been prepared in accordance with accounting principles generally accepted in the United States of America (GAAP) and reflect all adjustments which are, in the opinion of management, necessary to fairly state the results of the interim periods presented. All such adjustments are of a normal recurring nature. Results for the interim period are not necessarily indicative of the results for the entire year. The condensed consolidated balance sheet at December 31, 2019 has been derived from the audited consolidated financial statements at that date but does not include all of the information and footnotes required by GAAP for complete financial statements. The condensed consolidated financial statements should be read in conjunction with the notes to the consolidated financial statements contained in our Annual Report on Form 10-K for the year ended December 31, 2019 . We evaluate subsequent events and the evidence they provide about conditions existing at the date of the balance sheet as well as conditions that arose after the balance sheet date but through the dat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disclosures are made regarding the nature of events and the estimated financial effects of those events and conditions. Use of Estimates The preparation of the condensed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Bio-Rad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 Revenue Recognition We recognize revenue from operations through the sale of products, services, and rental of instruments. Revenue from contracts with customers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accounted for as distinct performance obligations. Revenue is recognized net of any taxes collected from customers (sales tax, value added tax, etc.), which are subsequently remitted to government authorities. Our contracts from customers often include promises to transfer multiple products and services to a customer. Determining whether products and services are considered distinct performance obligations that should be accounted for separately versus together may require significant judgment, and may or may not impact the timing of revenue recognition. Revenue associated with equipment that requires factory installation is not recorded until installation is complete and customer acceptance, if required, has occurred. Certain equipment requires installation due to the fact that the instruments are being operated in a clinical/laboratory environment, and the installation services could result in modification of the equipment in order to ensure that the instruments are working according to specifications of the customer which are subject to validation tests upon completion of the installation. In these arrangements, which require factory installation, the delivery of the equipment and the installation are separate performance obligations. We will recognize the transaction price allocated to the equipment only upon customer acceptance, as the transfer of control has occurred in relation to the equipment at that point in time as the customer has the ability to direct the use of and obtain substantially all of the remaining benefits from the asset. The transaction price allocated to the installation services is also recognized upon completion of the services because without the completion of the installation services and related customer acceptance the customer cannot receive any of the benefits of the service. At the time revenue is recognized, a provision is recognized for estimated product returns as this right is considered variable consideration. Accordingly, when product revenues are recognized, the transaction price is reduced by the estimated amount of product returns. Service revenues on extended warranty contracts are recognized ratably over the life of the service agreement as a stand-ready performance obligation. For arrangements that include a combination of products and services, transaction prices are allocated to performance obligations based on stand-alone selling prices. The method used to determine the stand-alone selling prices for service revenues is based on the observable prices when the services have been sold separately. In those instances where the timing of revenue recognition differs from the timing of invoicing, we have determined that our contracts generally do not include a significant financing component. The primary purpose of our invoicing terms is to provide customers with simple and predictable methods of purchasing our products and services, not to either provide or receive financing to or from our customers. We record contract liabilities when cash payments are received or due in advance of our performance. We do not disclose the value of unsatisfied performance obligations for contracts with an original expected length of one year or less. Our payment terms vary by the type and location of our customer, and the products and services offered. The term between invoicing and when payment is due is not significant. Reagent Rental Agreements Reagent rental agreements are a diagnostic industry sales method that provides use of an instrument and consumables (reagents) to a customer on a per test basis. These agreements may also include maintenance of the underlying instruments retained at customer locations as well as initial training. We initially determine if a reagent rental arrangement contains a lease at lease commencement. Where we have determined that such an arrangement contains a lease, we next must ascertain its lease classification for purposes of applying appropriate accounting treatment as an operating, sales-type or direct financing lease. In addition, for purposes of determining the lease term used in performing the lease classification test, we include the noncancellable period of the lease together with those periods covered by the option to extend the lease if the customer is reasonably certain to exercise that option, the periods covered by an option to terminate the lease if the customer is reasonably certain not to exercise that option, and the periods covered by the option to extend (or not to terminate) the lease in which exercise of the option is controlled by the company. While most of our reagent rental arrangements contain either the option for a lessee to extend and/or cancel, the period in which the contract is enforceable is a very short period and therefore the lease term has been limited to the noncancellable period. Furthermore, it has historically been very rare for these arrangements to contain an option for the lessee to purchase the underlying asset. As discussed in Note 14, Leases, we adopted Accounting Standards Codification (ASC) 842, “Leases,” on a modified retrospective basis effective January 1, 2019 with practical expedients, and did not restate comparative prior periods. We concluded that the use of the instrument (referred to as “lease elements”) is not within the guidance of ASC 606 but rather ASC 842. Accordingly, we first allocate the transaction price between the lease elements and the non-lease elements based on relative standalone selling prices. The determination of the transaction price requires judgment and consideration of any fixed/minimum payments as well as estimates of variable consideration. After allocation, the amount of variable payments allocated to lease components will be recognized as income under ASC 842, while the amount of variable payments allocated to non-lease components will be recognized as income in accordance with ASC 606. Upon our adoption of ASC 842 in 2019, the maintenance services, along with the reagents, are now allocated to the non-lease elements and will be recognized as income in accordance with ASC 606. This change is in alignment with the requirements of ASC 842, and has resulted in a decrease in the amount of rental income and a corresponding increase in the amount of maintenance service revenue that is included in total reported Net sales in our condensed consolidated income statements. Generally, the terms of the arrangements result in the transfer of control on reagents upon either (i) when the consumables are delivered or (ii) when the consumables are consumed by the customer. Historically, our reagent rental arrangements have been predominantly comprised of variable lease payments that fluctuate depending on the volume of reagents purchased, as very few of such arrangements contain any fixed/minimum lease payments. Further, our reagent rental arrangements are predominantly classified as operating leases, and any sales-type leases represent in aggregate a very insignificant amount of lease income. Our reported lease income is primarily variable in nature and is recognized upon delivery or as the reagents are consumed by the customer or delivered. Revenue allocated to the lease elements of these reagent rental arrangements represents approximately 3% of total revenue for both the three months ended March 31, 2020 , and March 31, 2019 , and is included as part of Net sales in our Condensed Consolidated Statements of Income. Contract costs: As a practical expedient, we expense as incurred costs to obtain contracts as the amortization period would have been one year or less. These costs, recorded within Selling, general and administrative expense, include our internal sales force and certain partner sales incentive programs. Disaggregation of Revenue: The following table presents our revenues disaggregated by geographic region based primarily on the location of the use of the product or service (in millions, unaudited): Three Months Ended March 31, 2020 2019 Europe $ 195.7 $ 185.9 Asia 111.4 106.4 United States 229.5 226.1 Other (primarily Canada and Latin America) 35.0 35.6 Total net sales $ 571.6 $ 554.0 The disaggregation of our revenue by industry segment sources is presented in our Segment Information footnote (see Note 11). Deferred revenues represent mostly unrecognized fees billed or collected for extended service arrangements. Deferred revenues are generally recognized ratably over the term of the service contract as our performance obligation is fulfilled over the life of the arrangement. A majority of our deferred revenue balance is classified as current with an expected length of one year or less. The deferred revenue balance at December 31, 2019 and March 31, 2020 was $45.8 million and $50.9 million , respectively. We warrant certain equipment against defects in design, materials and workmanship, generally for a period of one year. Upon revenue recognition of that equipment, we establish, as part of Cost of goods sold, a provision for the expected costs of such warranty based on historical experience, specific warranty terms and customer feedback. Each quarter we reevaluate estimates to access the adequacy of recorded warranty liabilities. Warranty liabilities are included in Other current liabilities and Other long-term liabilities in the Condensed Consolidated Balance Sheets. Change in our warranty liability for the three month period ended March 31, 2020 and 2019 were as follows (in millions): Three Months Ended March 31, 2020 2019 Balance at beginning of period $ 9.0 $ 10.1 Provision for warranty 1.9 1.4 Actual warranty costs (2.7 ) (2.2 ) Balance at end of period $ 8.2 $ 9.3 Allowance for Doubtful Accounts In our evaluation of bad debt allowances, we have considered past events, current conditions and reasonable and supportable forecasts about the future. We have considered what, if any, differences in future economic conditions are anticipated from our historical loss experience and based on current economic conditions to result in our required allowance for doubtful accounts as of March 31, 2020 , while reflecting that our account receivable portfolio is heavily current in nature. The adjustments made to historical loss experience reflect current differences in asset-specific risk characteristics, including, for example, accounts receivable by customer type (public or government entity versus private entity) and by geographic location of customer. Components of our allowance for doubtful accounts were as follows (in millions): December 31, 2019 $ 20.2 Provision for expected credit losses (0.9 ) Write-offs charged against the allowance (0.5 ) Recoveries collected 0.1 March 31, 2020 $ 18.9 Implementation Costs for Cloud Computing Arrangements The balance of capitalized implementation costs for cloud computing arrangements, net of accumulated amortization, was $3.9 million and $3.1 million at March 31, 2020 and December 31, 2019 , respectively. These costs were primarily for business analytics software and were recorded in Other current assets and Other assets in the Condensed Consolidated Balance Sheet. Recent Accounting Pronouncements Adopted In March 2020, the FASB issued ASU No. 2020-04, Facilitation of the Effects of Reference Rate Reform on Financial Reporting (Topic 848). The ASU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We will evaluate transactions or contract modifications occurring as a result of reference rate reform and determine whether to apply the optional guidance on an ongoing basis. The ASU is currently not expected to have a material impact on our consolidated financial statements. In August 2018, the FASB issued ASU 2018-13, "Fair Value Measurement (Topic 820): Disclosure Framework - Changes to the Disclosure Requirements for Fair Value Measurements" (ASU 2018-13), which aims to improve the overall usefulness of disclosures to financial statement users and reduce unnecessary costs to companies when preparing fair value measurement disclosures. We adopted this standard effective January 1, 2020 the adoption of ASU 2018-02 did not have a material impact on our consolidated financial statements. In June 2016, the FASB issued ASU 2016-13, "Measurement of Credit Losses on Financial Instruments." ASU 2016-13 replaces the incurred loss approach with an expected loss model for instruments measured at amortized cost and requires entities to record allowances for available-for-sale debt securities rather than reduce the carrying amount as done under the former other-than-temporary impairment model. We adopted ASU 2016-13 as of January 1, 2020 using the cumulative effect transition method. We’ve evaluated our impacted instruments for credit quality indicators, and have determined that there is no cumulative effect transition adjustment to retained earnings as of our adoption date. ASU 2016-13 had an insignificant impact to our condensed consolidated financial statements for the three months ended March 31, 2020 . See also Note 3, Fair Value Measurements, and the section above under the caption “Allowance for Doubtful Accounts.” Recent Accounting Pronouncements to be Adopted In January 2020, the FASB issued ASU 2020-01, Clarifying the Interactions between Topic 321 Investments—Equity Securities, Topic 323 Investments—Equity Method and Joint Ventures, and Topic 815 Derivatives and Hedging. ASU 2020-01 clarifies that a company should consider observable transactions that require a company to either apply or discontinue the equity method of accounting under Topic 323 for the purposes of applying the measurement alternative in accordance with Topic 321 immediately before applying or upon discontinuing the equity method. ASU 2020-01 also clarifies that, when determining the accounting for certain forward contracts and purchased options a company should not consider, whether upon settlement or exercise, if the underlying securities would be accounted for under the equity method or fair value option. ASU 2020-01 is effective for fiscal years beginning after December 15, 2020. Early adoption is permitted, including interim periods for which financial statements have not been issued. We are currently evaluating the effect of ASU 2020-01. In December 2019, the FASB issued ASU 2019-12, "Simplifying the Accounting for Income Taxes," which eliminates certain exceptions within ASC 740, Income Taxes , and clarifies other aspects of the current guidance to promote consistency among reporting entities. ASU 2019-12 is effective for fiscal years beginning after December 15, 2020 and early adoption is permitted in any interim or annual period, with any adjustments reflected as of the beginning of the fiscal year of adoption. We are currently evaluating the effect of adopting this pronouncement on our financial statements and disclosures. In August 2018, the FASB issued ASU 2018-14, "Disclosure Framework - Changes to the Disclosure Requirements for Defined Benefit Plans." ASU 2018-14 eliminates and adds certain disclosures for defined benefit plans. ASU 2018-14 is effective for fiscal years ending after December 15, 2020 using a retrospective approach. Early adoption is permitted. We are currently evaluating the disclosures but do not expect ASU 2018-14 to have a material impact to our disclosures for defined benefit plans.</t>
  </si>
  <si>
    <t>2.  Acquisitions (Notes)</t>
  </si>
  <si>
    <t>Business Combinations [Abstract]</t>
  </si>
  <si>
    <t>Business Combination Disclosure [Text Block]</t>
  </si>
  <si>
    <t xml:space="preserve">ACQUISITIONS In October 2019, we acquired all the issued and outstanding shares of a foreign distributor for approximately $4.2 million , which included cash payments at closing, net of closing cash, of $3.6 million , and $0.6 million in contingent consideration potentially payable to the sellers. In addition, we recorded a net gain of $0.4 million for the settlement of preexisting conditions concurrent with the acquisition that was recorded in Selling, general and administrative expense. The acquisition was included in our Clinical Diagnostics segment's results of operations from the acquisition date and was accounted for as a business combination. The amount of acquisition-related costs was minimal as Bio-Rad primarily represented itself during the acquisition process. Proforma financial statements are not provided as the acquisition is immaterial to Bio-Rad taken as a whole for the periods presented. The final allocation of the payments was $3.4 million to customer relationships, a definite-lived intangible, $0.2 million to deferred tax asset, $0.8 million to deferred tax liability related to the purchased intangible and $1.4 million to acquired net assets. The final allocation of payments was unchanged from our preliminary allocation for the period ended December 31, 2019. </t>
  </si>
  <si>
    <t>3.  Fair Value Measurements</t>
  </si>
  <si>
    <t>Fair Value Disclosures [Abstract]</t>
  </si>
  <si>
    <t>Fair Value Measurements</t>
  </si>
  <si>
    <t>FAIR VALUE MEASUREMENTS We determine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s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Financial assets and liabilities carried at fair value and measured on a recurring basis as of March 31, 2020 are classified in the hierarchy as follows (in millions): Level 1 Level 2 Level 3 Total Financial assets carried at fair value: Cash equivalents: Commercial paper $ — $ 65.5 $ — $ 65.5 Asset-backed securities — 0.1 — 0.1 Time deposits 26.4 10.0 — 36.4 Money market funds 96.5 — — 96.5 Total cash equivalents (a) 122.9 75.6 — 198.5 Restricted investment 5.6 — — 5.6 Equity securities (b) 5,448.4 — — 5,448.4 Available-for-sale investments: Corporate debt securities — 198.4 — 198.4 U.S. government sponsored agencies — 100.9 — 100.9 Foreign government obligations — 5.6 — 5.6 Other foreign obligations — 2.1 — 2.1 Municipal obligations — 14.4 — 14.4 Asset-backed securities — 71.8 — 71.8 Total available-for-sale investments (c) — 393.2 — 393.2 Forward foreign exchange contracts (d) — 0.7 — 0.7 Total financial assets carried at fair value $ 5,576.9 $ 469.5 $ — $ 6,046.4 Financial liabilities carried at fair value: Forward foreign exchange contracts (e) $ — $ 1.3 $ — $ 1.3 Contingent consideration (f) — — 3.5 3.5 Total financial liabilities carried at fair value $ — $ 1.3 $ 3.5 $ 4.8 Financial assets and liabilities carried at fair value and measured on a recurring basis as of December 31, 2019 are classified in the hierarchy as follows (in millions): Level 1 Level 2 Level 3 Total Financial assets carried at fair value: Cash equivalents: Commercial paper $ — $ 42.9 $ — $ 42.9 Time deposits 31.2 10.0 — 41.2 Asset-backed securities — 0.1 — 0.1 Money market funds 69.9 — — 69.9 Total cash equivalents (a) 101.1 53.0 — 154.1 Restricted investment 5.6 — — 5.6 Equity securities (b) 4,664.4 — — 4,664.4 Available-for-sale investments: Corporate debt securities — 204.5 — 204.5 U.S. government sponsored agencies — 106.1 — 106.1 Foreign government obligations — 4.7 — 4.7 Other foreign obligations — 3.1 — 3.1 Municipal obligations — 11.6 — 11.6 Asset-backed securities — 72.9 — 72.9 Total available-for-sale investments (c) — 402.9 — 402.9 Forward foreign exchange contracts (d) — 0.9 — 0.9 Total financial assets carried at fair value $ 4,771.1 $ 456.8 $ — $ 5,227.9 Financial liabilities carried at fair value: Forward foreign exchange contracts (e) $ — $ 1.0 $ — $ 1.0 Contingent consideration (f) — — 4.9 4.9 Total financial liabilities carried at fair value $ — $ 1.0 $ 4.9 $ 5.9 (a) Cash equivalents are included in Cash and cash equivalents in the Condensed Consolidated Balance Sheets. (b) Equity securities are included in the following accounts in the Condensed Consolidated Balance Sheets (in millions): March 31, 2020 December 31, 2019 Short-term investments $ 40.1 $ 51.0 Other investments 5,408.3 4,613.4 Total $ 5,448.4 $ 4,664.4 The year-to-date unrealized gains on our equity securities as of March 31, 2020 were $827.7 million and were primarily due to our investment in Sartorius AG and are recorded in our Condensed Consolidated Statements of Income. We own shares of ordinary voting stock of Sartorius AG (Sartorius), of Goettingen, Germany, a process technology supplier to the biotechnology, pharmaceutical, chemical and food and beverage industries. We own over 37% of the outstanding voting shares (excluding treasury shares) of Sartorius as of March 31, 2020 . The Sartorius family trust and Sartorius family members hold a controlling interest of the outstanding voting shares. We do not have any representative or designee on Sartorius' board of directors, nor do we have the ability to exercise significant influence over the operating and financial policies of Sartorius. (c) Available-for-sale investments are included in the following accounts in the Condensed Consolidated Balance Sheets (in millions): March 31, 2020 December 31, 2019 Short-term investments $ 393.1 $ 402.8 Other investments 0.1 0.1 Total $ 393.2 $ 402.9 (d) Forward foreign exchange contracts in an asset position are included in Other current assets in the Condensed Consolidated Balance Sheets. (e) Forward foreign exchange contracts in a liability position are included in Other current liabilities in the Condensed Consolidated Balance Sheets. (f) Contingent consideration liability is included in the following accounts in the Condensed Consolidated Balance Sheets (in millions): March 31, 2020 December 31, 2019 Other current liabilities $ 3.5 $ 3.3 Other long-term liabilities — 1.6 Total $ 3.5 $ 4.9 During the first quarter of 2016, we recognized a contingent consideration liability upon our acquisition of a high performance analytical flow cytometer platform from Propel Labs. At the acquisition date, the amount of contingent consideration was determined based on a probability-weighted income approach related to the achievement of sales milestones, ranging from 39% to 20% for the calendar years 2017 through 2020 . The sales milestones could potentially range from $0 to an unlimited amount. In the first quarter of 2020 , we paid $1.3 million per the purchase agreement. Since 2016 we have decreased the cumulative valuation of the sales milestones by net $13.9 million . The contingent consideration was accrued at its estimated fair value of $2.9 million as of March 31, 2020 . During the fourth quarter of 2019, we recognized a contingent consideration liability for earn-out targets related to our acquisition of a foreign distributor. The first earn-out payment of $0.7 million was paid by the acquisition date and the remaining payment is due in the second quarter of 2020. The maximum earn-out payment due is $1.4 million . The contingent consideration was accrued at its estimated fair value of $0.6 million as of March 31, 2020 . The following table provides a reconciliation of the Level 3 contingent consideration liabilities measured at estimated fair value (in millions): December 31, 2019 $ 4.9 Analytical flow cytometer platform: Payment of sales milestone (1.3 ) Decrease in estimated fair value of contingent consideration included in Selling, general and administrative expense (0.1 ) Foreign distributor earn-outs: Change in estimated fair value of contingent consideration included in Selling, general and administrative expense — March 31, 2020 $ 3.5 To estimate the fair value of Level 2 debt securities as of March 31, 2020 , our primary pricing provider uses Reuters as the primary pricing source. Our pricing process allows us to select a hierarchy of pricing sources for securities held. If Reuters does not price a Level 2 security that we hold, then the pricing provider will utilize our custodian supplied pricing as the secondary pricing source. For all commercial paper as of March 31, 2020 , our primary pricing provider uses Reuters in the hierarchy to determine pricing. Our pricing provider performs daily reasonableness testing of the Reuters prices. Price changes of 5% or greater compared to the previous day are investigated and resolved. In addition, we perform a quarterly testing of the Reuters prices to custodian reported prices. Price differences outside a tolerable variance of approximately 1% are investigated and resolved. Available-for-sale investments consist of the following (in millions): March 31, 2020 Amortized Cost Unrealized Gains Unrealized Losses Allowances for Credit Losses Fair Value Short-term investments: Corporate debt securities $ 199.2 $ 0.9 $ (1.7 ) $ — $ 198.4 Municipal obligations 14.3 0.1 — — 14.4 Asset-backed securities 72.2 0.2 (0.7 ) — 71.7 U.S. government sponsored agencies 98.1 2.8 — — 100.9 Foreign government obligations 5.6 — — — 5.6 Other foreign obligations 2.1 — — — 2.1 391.5 4.0 (2.4 ) — 393.1 Long-term investments: Asset-backed securities 0.1 — — — 0.1 0.1 — — — 0.1 Total $ 391.6 $ 4.0 $ (2.4 ) $ — $ 393.2 The following is a summary of the amortized cost and estimated fair value of our debt securities at March 31, 2020 by contractual maturity date (in millions): Amortized Cost Estimated Fair Value Mature in less than one year $ 163.8 $ 163.9 Mature in one to five years 167.3 167.6 Mature in more than five years 60.5 61.7 Total $ 391.6 $ 393.2 Available-for-sale investments consist of the following (in millions): December 31, 2019 Amortized Cost Unrealized Gains Unrealized Losses Estimated Fair Value Short-term investments: Corporate debt securities $ 203.2 $ 1.4 $ (0.1 ) $ 204.5 Municipal obligations 11.5 0.1 — 11.6 Asset-backed securities 72.7 0.2 (0.1 ) 72.8 U.S. government sponsored agencies 105.6 0.7 (0.2 ) 106.1 Foreign government obligations 4.7 — — 4.7 Other foreign obligations 3.1 — — 3.1 400.8 2.4 (0.4 ) 402.8 Long-term investments: Asset-backed securities 0.1 — — 0.1 0.1 — — 0.1 Total $ 400.9 $ 2.4 $ (0.4 ) $ 402.9 The following is a summary of investments with gross unrealized losses and the associated fair value (in millions): March 31, 2020 Less than 12 months Greater than 12 months Total Description of securities: Fair Value Unrealized Losses Fair Value Unrealized Losses Fair Value Unrealized Losses Corporate debt securities $ 106.0 $ 1.7 $ — $ — $ 106.0 $ 1.7 Asset-backed securities 55.2 0.6 3.7 0.1 58.9 0.7 Total $ 161.2 $ 2.3 $ 3.7 $ 0.1 $ 164.9 $ 2.4 December 31, 2019 Less than 12 months Greater than 12 months Total Description of securities: Fair Value Unrealized Losses Fair Value Unrealized Losses Fair Value Unrealized Losses Corporate debt securities $ 46.5 $ 0.1 $ 2.1 $ — $ 48.6 $ 0.1 Asset-backed securities 17.9 — 7.0 0.1 24.9 0.1 U.S government sponsored agencies 27.5 0.2 10.8 — 38.3 0.2 Total $ 91.9 $ 0.3 $ 19.9 $ 0.1 $ 111.8 $ 0.4 The unrealized losses of $2.4 million as of March 31, 2020 are due to a number of factors, including changes in interest rates, changes in economic conditions and changes in market outlook for various industries, among others. As outlined in Note 1, we adopted ASU 2016-13 as of January 1, 2020. ASU 2016-13 replaces the incurred loss approach with an expected loss model for instruments measured at amortized cost and requires entities to record allowances for available-for-sale debt securities rather than reduce the carrying amount as done under the former other-than-temporary impairment model. After further evaluation, we have concluded that all payments related to our available-for-sale investments are expected to be made in full and on time at par value. The diminution of value in the intervening period is due to market conditions such as illiquidity and interest rate movements and not due to significant, inherent credit concerns surrounding the issuer. The factors we considered in our evaluation included t he extent to which the fair value is less than the amortized cost basis, adverse conditions specifically related to the debt security, an industry or geographic area, and any changes in the rating of a security by a rating agency. Credit loss impairments are limited to the amount that the fair value of an instrument is less than its amortized cost basis. Given the nature of the securities in our available-for-sale investments portfolio, based on our expectation that all of the securities in the portfolio will pay on time and in full, and based on the limited extent to which the fair value of the securities in our available-for-sale investments portfolio are below the amortized cost basis, we do not anticipate any credit impairment losses in the portfolio at this time. As a result, we have no allowances for credit losses on our available-for-sale investments portfolio as of March 31, 2020 . Included in Other current assets are $1.9 million and $2.0 million of interest receivable as of March 31, 2020 and December 31, 2019, respectively, primarily associated with securities in our available-for-sale investments portfolio. Associated interest on these securities is typically payable semi-annually. Due to the short-term nature of our interest receivable asset, we have made an accounting policy election not to measure an allowance for credit losses for accrued interest receivable. We consider any uncollected interest receivable that is overdue greater than one year to be impaired for purposes of write-off, and we have not experienced any such credit losses. As part of distributing our products, we regularly enter into intercompany transactions. We enter into forward foreign exchange contracts to manage foreign exchange risk of future movements in foreign exchange rates that affect foreign currency denominated intercompany receivables and payables. We do not use derivative financial instruments for speculative or trading purposes. We do not seek hedge accounting treatment for these contracts. As a result, these contracts, generally with maturity dates of 90 days or less and denominated primarily in currencies of industrial countries, are recorded at their fair value at each balance sheet date. The notional principal amounts provide one measure of the transaction volume outstanding as of March 31, 2020 and do not represent the amount of Bio-Rad's exposure to loss. The estimated fair value of these contracts was derived using the spot rates from Reuters on the last business day of the quarter and the points provided by counterparties. The resulting gains or losses offset exchange gains or losses on the related receivables and payables, both of which are included in Foreign currency exchange losses, net in the Condensed Consolidated Statements of Income. The following is a summary of our forward foreign exchange contracts (in millions): March 31, 2020 Contracts maturing in April through June 2020 to sell foreign currency: Notional value $ 58.6 Unrealized gain $ 0.2 Contracts maturing in April through June 2020 to purchase foreign currency: Notional value $ 237.1 Unrealized loss $ (0.9 ) The estimated fair value of our current maturities of long-term debt, excluding leases, as of March 31, 2020 and December 31, 2019 that is not recognized at fair value in the Condensed Consolidated Balance Sheets has an estimated fair value based on quoted market prices for the same or similar issues. The estimated fair value of our long-term debt discussed above and the level of the fair value hierarchy within which the fair value measurement is categorized are as follows (in millions): March 31, 2020 December 31, 2019 Carrying Amount Estimated Fair Value Fair Value Hierarchy Level Carrying Amount Estimated Fair Value Fair Value Hierarchy Level Total current maturities long-term debt, excluding leases $ 424.5 $ 422.9 2 $ 424.4 $ 435.5 2 Included in Other Investments in the Condensed Consolidated Balance Sheet are investments without readily determinable fair value measured at cost with adjustments for observable price changes in price or impairments. The carrying value of these investments was $0.5 million and $0.3 million as of March 31, 2020 and December 31, 2019</t>
  </si>
  <si>
    <t>4.  Intangible Assets, Goodwill and Other</t>
  </si>
  <si>
    <t>Goodwill and Intangible Assets Disclosure [Abstract]</t>
  </si>
  <si>
    <t>Goodwill and Intangible Assets Disclosure</t>
  </si>
  <si>
    <t>GOODWILL AND OTHER PURCHASED INTANGIBLE ASSETS Changes to goodwill by segment were as follows (in millions): Life Science Clinical Diagnostics Total Balances as of December 31, 2019: Goodwill $ 250.1 $ 349.2 $ 599.3 Accumulated impairment losses (41.8 ) (293.4 ) (335.2 ) Goodwill, net 208.3 55.8 264.1 Acquisitions — — — Balances as of March 31, 2020: Goodwill 250.1 349.2 599.3 Accumulated impairment losses (41.8 ) (293.4 ) (335.2 ) Goodwill, net $ 208.3 $ 55.8 $ 264.1 In conjunction with the purchase of all the issued and outstanding shares of a foreign distributor in October 2019 (see Note 2, "Acquisitions"), we recorded $3.4 million of Customer relationships, a definite-lived intangible assets. Information regarding our identifiable purchased intangible assets with definite and indefinite lives is as follows (in millions): March 31, 2020 Weighted-Average Remaining Amortization Period (years) Purchase Price Accumulated Amortization Net Carrying Amount Customer relationships/lists 6.26 $ 105.1 $ (74.5 ) $ 30.6 Know how 5.48 187.0 (162.4 ) 24.6 Developed product technology 8.14 142.1 (94.4 ) 47.7 Licenses 8.51 76.0 (45.2 ) 30.8 Tradenames 8.34 6.4 (3.7 ) 2.7 Covenants not to compete 5.76 3.1 (1.4 ) 1.7 Other — 0.1 (0.1 ) — Total definite-lived intangible assets 519.8 (381.7 ) 138.1 In-process research and development 0.2 — 0.2 Total purchased intangible assets $ 520.0 $ (381.7 ) $ 138.3 December 31, 2019 Weighted-Average Remaining Amortization Period (years) Purchase Price Accumulated Amortization Net Carrying Amount Customer relationships/lists 6.36 $ 107.2 $ (74.3 ) $ 32.9 Know how 5.71 188.5 (162.6 ) 25.9 Developed product technology 8.31 144.2 (93.9 ) 50.3 Licenses 8.74 76.0 (44.4 ) 31.6 Tradenames 8.50 6.4 (3.6 ) 2.8 Covenants not to compete 6.01 3.2 (1.4 ) 1.8 Other — 0.1 (0.1 ) — Total definite-lived intangible assets 525.6 (380.3 ) 145.3 In-process research and development 0.2 — 0.2 Total purchased intangible assets $ 525.8 $ (380.3 ) $ 145.5 Amortization expense related to purchased intangible assets is as follows (in millions): Three Months Ended March 31, 2020 2019 Amortization expense $ 5.9 $ 5.5</t>
  </si>
  <si>
    <t>5.  Supplemental Cash Flow Information (Notes)</t>
  </si>
  <si>
    <t>Supplemental Cash Flow Elements [Abstract]</t>
  </si>
  <si>
    <t>Cash Flow, Supplemental Disclosures [Text Block]</t>
  </si>
  <si>
    <t xml:space="preserve"> SUPPLEMENTAL CASH FLOW INFORMATION The reconciliation of net income to net cash provided by operating activities is as follows (in millions): Three Months Ended March 31, 2020 March 31, 2019 Net income $ 685.9 $ 865.2 Adjustments to reconcile net income to net cash provided by operating activities: Depreciation and amortization 33.6 32.9 Reduction in the carrying amount of right-of-use assets 9.6 10.0 Share-based compensation 9.7 8.5 Gains on dispositions of securities (0.4 ) — Other-than-temporary impairment losses on investment — 1.6 Changes in fair market value of equity securities (827.7 ) (1,059.2 ) Losses on dispositions of fixed assets 0.1 0.3 Changes in fair value of contingent consideration (0.1 ) (0.5 ) Payments for operating lease liabilities (9.3 ) (11.7 ) Decrease (increase) in accounts receivable 2.2 (2.0 ) Increase in inventories (13.7 ) (11.6 ) Increase in other current assets (9.5 ) (16.7 ) (Decrease) increase in accounts payable and other current liabilities (25.6 ) 20.6 Increase in income taxes payable 20.9 13.8 Increase in deferred income taxes 171.8 238.5 Increase (decrease) in other long term liabilities 15.7 (38.3 ) Other (0.4 ) (8.5 ) Net cash provided by operating activities $ 62.8 $ 42.9 Non-cash investing activities: Purchased property, plant and equipment $ 6.0 $ 5.1 Purchased marketable securities and investments $ 2.7 $ —</t>
  </si>
  <si>
    <t>6.  Long-Term Debt</t>
  </si>
  <si>
    <t>Debt Disclosure [Abstract]</t>
  </si>
  <si>
    <t>Long-term Debt</t>
  </si>
  <si>
    <t>LONG-TERM DEBT The principal components of long-term debt are as follows (in millions): March 31, December 31, 4.875% Senior Notes due 2020 principal amount $ 425.0 $ 425.0 Less unamortized discount and debt issuance costs (0.5 ) (0.6 ) 4.875% Senior Notes less unamortized discount and debt issuance costs 424.5 424.4 Finance leases and other debt 14.0 15.4 438.5 439.8 Less current maturities (426.3 ) (426.2 ) Long-term debt $ 12.2 $ 13.6 Senior Notes due 2020 In December 2010, Bio-Rad sold $425.0 million principal amount of Senior Notes due December 2020 ( 4.875% Notes). The sale yielded net cash proceeds of $422.6 million at an effective rate of 4.946% . The 4.875% Notes pay a fixed rate of interest of 4.875% per year. We have the option to redeem any or all of the 4.875% Notes at any time at a redemption price of 100% of the principal amount (plus a specified make-whole premium as defined in the indenture governing the 4.875% Notes) and accrued and unpaid interest thereon to the redemption date. Our obligations under the 4.875% Notes are not secured and rank equal in right of payment with all of our existing and future unsubordinated indebtedness. Certain covenants apply at each year end to the 4.875% Notes including limitations on the following: liens, sale and leaseback transactions, mergers, consolidations or sales of assets and other covenants. We were in compliance with these covenants as of March 31, 2020 . There are no restrictive covenants relating to total indebtedness, interest coverage, stock repurchases, recapitalizations, dividends and distributions to shareholders or current ratios. Credit Agreement In April 2019, Bio-Rad entered into a $200 million unsecured Credit Agreement. Borrowings under the Credit Agreement are on a revolving basis and can be used to make permitted acquisitions, for working capital and for other general corporate purposes. We had no outstanding borrowings under the Credit Agreement as of March 31, 2020 ; however, $0.2 million was utilized for domestic standby letters of credit that reduced our borrowing availability as of March 31, 2020 . The Credit Agreement matures in April 2024. If we had borrowed against our Credit Agreement, the borrowing rate would have been 2.555% at March 31, 2020 , which is based on the 3-month LIBOR. The Credit Agreement requires Bio-Rad to comply with certain financial ratios and covenants, among other things. These ratios and covenants include a leverage ratio test and an interest coverage test, as well as restrictions on our ability to declare or pay dividends, incur debt, guarantee debt, enter into transactions with affiliates, merge or consolidate, sell assets, make investments and create liens. We were in compliance with all of these ratios and covenants as of March 31, 2020 .</t>
  </si>
  <si>
    <t>7.  Accumulated Other Comprehensive Income 7. Accumulated Other Comprehensive Income (Notes)</t>
  </si>
  <si>
    <t>Accumulated Other Comprehensive Income (Loss), Net of Tax [Abstract]</t>
  </si>
  <si>
    <t>Stockholders' Equity Note Disclosure [Text Block]</t>
  </si>
  <si>
    <t>. ACCUMULATED OTHER COMPREHENSIVE INCOME (LOSS) Accumulated other comprehensive income included in our Condensed Consolidated Balance Sheets consists of the following components (in millions): Foreign currency translation adjustments Foreign other post-employment benefits adjustments Net unrealized holding gains on available-for-sale investments Total accumulated other comprehensive income (loss) Balances as of January 1, 2020: $ (72.4 ) $ (22.2 ) $ 7.2 $ (87.4 ) Other comprehensive (loss) income, before reclassifications (62.9 ) 0.2 — (62.7 ) Amounts reclassified from Accumulated other comprehensive income — 0.3 (0.4 ) (0.1 ) Income tax effects 0.9 0.2 0.1 1.2 Other comprehensive (loss) income, net of income taxes (62.0 ) 0.7 (0.3 ) (61.6 ) Balances as of March 31, 2020: $ (134.4 ) $ (21.5 ) $ 6.9 $ (149.0 ) Foreign currency translation adjustments Foreign other post-employment benefits adjustments Net unrealized holding gains on available-for-sale investments Total accumulated other comprehensive income (loss) Balances as of January 1, 2019: $ (35.5 ) $ (14.8 ) $ 3.3 $ (47.0 ) Other comprehensive (loss) income, before reclassifications (36.4 ) 0.2 2.0 (34.2 ) Amounts reclassified from Accumulated other comprehensive income — 0.2 — 0.2 Income tax effects — — — — Other comprehensive (loss) income, net of income taxes (36.4 ) 0.4 2.0 (34.0 ) Balances as of March 31, 2019: $ (71.9 ) $ (14.4 ) $ 5.3 $ (81.0 ) The reclassification adjustments are calculated using the specific identification method. The impact to income before taxes for amounts reclassified out of Accumulated other comprehensive income into the Condensed Consolidated Statements of Income, with presentation location, were as follows (in millions): Three Months Ended March 31, Components of Comprehensive income 2020 2019 Location Amortization of foreign other post-employment benefit items $ (0.3 ) $ (0.2 ) Other (income) expense, net Net holding gains on equity securities and available-for-sale investments $ 0.4 $ — Other (income) expense, net</t>
  </si>
  <si>
    <t>8.  Earnings Per Share</t>
  </si>
  <si>
    <t>Earnings Per Share [Abstract]</t>
  </si>
  <si>
    <t>Earnings Per Share</t>
  </si>
  <si>
    <t xml:space="preserve">. EARNINGS PER SHARE Basic earnings per share is computed by dividing net income attributable to Bio-Rad by the weighted average number of common shares outstanding for that period. Diluted earnings per share takes into account the effect of dilutive instruments, such as stock options and restricted stock, and uses the average share price for the period in determining the number of potential common shares that are to be added to the weighted average number of shares outstanding. Potential common shares are excluded from the diluted earnings per share calculation if the effect of including such securities would be anti-dilutive. The weighted average number of common shares outstanding used to calculate basic and diluted earnings per share, and the anti-dilutive shares that are excluded from the diluted earnings per share calculation are as follows (in thousands): Three Months Ended March 31, 2020 2019 Basic weighted average shares outstanding 29,865 29,801 Effect of potentially dilutive stock options and restricted stock awards 331 303 Diluted weighted average common shares 30,196 30,104 Anti-dilutive shares 62 226 </t>
  </si>
  <si>
    <t>9.  Other Income and Expenses</t>
  </si>
  <si>
    <t>Other Income and Expenses [Abstract]</t>
  </si>
  <si>
    <t>Other Income and Other Expense Disclosure</t>
  </si>
  <si>
    <t>. OTHER INCOME AND EXPENSE, NET Other (income) expense, net includes the following components (in millions): Three Months Ended March 31, 2020 2019 Interest and investment income $ (2.8 ) $ (19.5 ) Net realized gain on investments (0.4 ) — Other-than-temporary impairment loss on investment — 1.6 Other (income) expense (0.1 ) (0.8 ) Other (income) expense, net $ (3.3 ) $ (18.7 )</t>
  </si>
  <si>
    <t>10.  Income Taxes</t>
  </si>
  <si>
    <t>Income Tax Disclosure [Abstract]</t>
  </si>
  <si>
    <t>Income Taxes</t>
  </si>
  <si>
    <t>. INCOME TAXES Our effective income tax rate was 23.7% and 23.2% for the three months ended March 31, 2020 and 2019 , respectively. The higher income tax rate in 2020 was partly driven by the reassessment of a tax position taken in a prior year. The realization of deferred tax assets is dependent upon the generation of sufficient taxable income of the appropriate character in future periods. We regularly assess our ability to realize our deferred tax assets and establish a valuation allowance if it is more likely than not that some portion, or all, of our deferred tax assets will not be realized. In assessing the realizability of our deferred tax assets, we weigh all available positive and negative evidence. Due to the weight of objectively verifiable negative evidence, we believe that it is more likely than not that our California and certain foreign deferred tax assets will not be realized as of March 31, 2020 , and have maintained a valuation allowance on such deferred tax assets. Our income tax returns are routinely audited by U.S. federal, state and foreign tax authorities. We are currently under examination by many of these tax authorities. There are differing interpretations of tax laws and regulations, and as a result, significant disputes may arise with these tax authorities involving issues around the timing and amount of deductions and allocations of income among various tax jurisdictions. We evaluate our exposures associated with our tax filing positions on a quarterly basis. We record liabilities for unrecognized tax benefits related to uncertain tax positions. We do not believe any currently pending uncertain tax positions will have a material adverse effect on our condensed consolidated financial statements, although an adverse resolution of one or more of these uncertain tax positions in any period may have a material impact on the results of operations for that period. Our gross unrecognized tax benefits were $51.7 million and $39.2 million as of March 31, 2020, and December 31, 2019, respectively. The net increase to our gross unrecognized tax benefits of $12.5 million is primarily the result of a reassessment of a tax position taken in a prior period as a result of new information obtained during the current period.</t>
  </si>
  <si>
    <t>11.  Segment Information Segment Reporting</t>
  </si>
  <si>
    <t>Segment Reporting [Abstract]</t>
  </si>
  <si>
    <t>Segment Reporting Disclosure [Text Block]</t>
  </si>
  <si>
    <t>SEGMENT INFORMATION Information regarding industry segments for the three months ended March 31, 2020 and 2019 is as follows (in millions): Life Science Clinical Diagnostics Other Operations Segment net sales 2020 $ 227.2 $ 340.3 $ 4.1 2019 $ 215.7 $ 334.1 $ 4.2 Segment net profit (loss) 2020 $ 25.4 $ 46.2 $ 0.7 2019 $ 22.8 $ 30.9 $ (0.1 ) Segment results are presented in the same manner as we present our operations internally to make operating decisions and assess performance. Net corporate operating, interest and other expense for segment results consists of receipts and expenditures that are not the primary responsibility of segment operating management and therefore are not allocated to the segments for performance assessment by our chief operating decision maker. Interest expense is charged to segments based on the carrying amount of inventory and receivables employed by that segment. For the three months ended March 31, 2020 compared to the same period in 2019 , our Life Science segment had increased sales, partially offset by increased cost of goods sold, while our Clinical Diagnostics segment had increased sales, along with decreased selling, general and administrative expense. The following reconciles total segment profit to consolidated income before income taxes (in millions): Three Months Ended March 31, 2020 2019 Total segment profit $ 72.3 $ 53.6 Foreign currency exchange losses, net (0.9 ) (1.3 ) Net corporate operating, interest and other expense not allocated to segments (3.7 ) (2.9 ) Change in fair market value of equity securities 827.7 1,059.2 Other income (expense), net 3.3 18.7 Consolidated income before income taxes $ 898.7 $ 1,127.3</t>
  </si>
  <si>
    <t>12.  Legal Proceedings</t>
  </si>
  <si>
    <t>Loss Contingency, Information about Litigation Matters [Abstract]</t>
  </si>
  <si>
    <t>Legal Proceedings.</t>
  </si>
  <si>
    <t>12. LEGAL PROCEEDINGS We are a party to various claims, legal actions and complaints arising in the ordinary course of business. We cannot at this time reasonably estimate a range of exposure, if any, of the potential liability with respect to these matters. While we do not believe, at this time, that any ultimate liability resulting from any of these other matters will have a material adverse effect on our results of operations, financial position or liquidity, we cannot give any assurance regarding the ultimate outcome of these other matters and their resolution could be material to our operating results for any particular period, depending on the level of income for the period.</t>
  </si>
  <si>
    <t>13. Restructuring Costs (Notes)</t>
  </si>
  <si>
    <t>Restructuring Costs [Abstract]</t>
  </si>
  <si>
    <t>Restructuring and Related Activities Disclosure [Text Block]</t>
  </si>
  <si>
    <t>RESTRUCTURING COSTS Restructuring Costs for a Facility Closure In December 2018, we announced the closure of a small manufacturing facility outside Paris, France. From December 2018 to March 31, 2020 , total expenses were $4.0 million . Restructuring charges for the facility closure are included in our Clinical Diagnostics segment's results of operations. The liability of $2.9 million as of March 31, 2020 consisted of $2.7 million recorded in Accrued payroll and employee benefits and $0.2 million recorded in Other current liabilities in the Condensed Consolidated Balance Sheets. The following table summarizes the activity for the facility closure restructuring reserves for severance and exit costs (in millions): Balances as of December 31, 2019: $ 3.2 Cash payments (0.3 ) Balances as of March 31, 2020: $ 2.9 Restructuring Costs for European and North American Reorganization In November 2019, we announced our strategy-driven restructuring plan. We expect that a significant portion of the net savings resulting from this restructuring plan will be repurposed in alignment with our portfolio strategy. The restructuring plan includes a workforce reduction in Europe, the United States and Canada, and is expected to be incurred through 2020. The liability of $14.0 million as of March 31, 2020 was recorded in Accrued payroll and employee benefits in the Condensed Consolidated Balance Sheets. The amounts recorded were reflected in Cost of goods sold of $(1.5) million , in Selling, general and administrative expense of $(0.5) million and in Research and development expense of $(0.4) million in the Condensed Consolidated Statements of Income for the three months ended March 31, 2020 . From November 2019 to March 31, 2020 , total expenses were $22.9 million . The following table summarizes the activity of our European and North American reorganization restructuring reserves for severance (in millions): Life Science Clinical Diagnostics Total Balances as of December 31, 2019: $ 6.2 $ 19.1 $ 25.3 Adjustment to expense (0.3 ) (2.1 ) (2.4 ) Cash payments (2.9 ) (5.7 ) (8.6 ) Foreign currency translation gains (0.1 ) (0.2 ) (0.3 ) Balances as of March 31, 2020: $ 2.9 $ 11.1 $ 14.0</t>
  </si>
  <si>
    <t>14. Leases (Notes)</t>
  </si>
  <si>
    <t>14. Leases [Abstract]</t>
  </si>
  <si>
    <t>Leases of Lessee Disclosure [Text Block]</t>
  </si>
  <si>
    <t>14. LEASES: FINANCE, AND OPERATING WHERE WE ACT AS LESSEE For operating leases where we act as lessor in reagent rental agreements, please see Note 1. We have operating leases and to a lesser extent finance leases, for buildings, vehicles and equipment. For operating leases, we have elected not to separate lease and non-lease components for buildings, vehicles and equipment. Our leases have remaining lease terms of 1 year to 19 years, which includes our determination to exercise renewal options. We determine if an arrangement is a lease at inception. Right-of-use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The operating lease ROU asset also includes any lease payments made and excludes lease incentives. Our lease terms may include options to extend or terminate the lease. For purposes of determining the lease term used in the measurement of operating lease ROU assets and operating lease liabilities, we include the noncancellable period of the lease together with those periods covered by the option to extend the lease if we are reasonably certain to exercise that option, the periods covered by an option to terminate the lease if we are reasonably certain not to exercise that option, and the periods covered by the option to extend (or to not terminate) the lease in which exercise of the option is controlled by the lessor. Lease expense for lease payments is recognized on a straight-line basis over the lease term. The components of lease expense were as follows (in millions): Three Months Ended Three Months Ended March 31, March 31, 2020 2019 Operating lease cost $ 12.6 $ 12.4 Finance lease cost: Amortization of right-of-use assets $ 0.1 $ 0.1 Interest on lease liabilities 0.2 0.2 Total finance lease cost $ 0.3 $ 0.3 Sublease income $ 0.7 $ 0.7 The sublease is for a building with a term that ends in 2025, with no options to extend or renew. Operating lease cost includes original reduction in the carrying amount of ROU assets, the impact of remeasurements, modifications, impairments and abandonments. Historically, our short-term leases, reflecting leases with a lease term of one year or less, are not significant. Operating lease variable cost is primarily comprised of reimbursed actual common area maintenance, property taxes and insurance, which are immaterial. Supplemental cash flow information related to leases was as follows (in millions): Three Months Ended Three Months Ended March 31, March 31, 2020 2019 Cash paid for amounts included in the measurement of lease liabilities: Operating cash flows from operating leases $ 11.4 $ 11.7 Operating cash flows from finance leases $ 0.2 $ 0.2 Financing cash flows from finance leases $ 0.1 $ 0.2 Right-of-use assets obtained in exchange for lease obligations: Operating leases $ 10.8 $ 1.4 Finance leases $ — $ — Supplemental balance sheet information related to leases was as follows (in millions): March 31, 2020 December 31, 2019 Operating Leases Operating lease right-of-use assets $ 200.5 $ 201.9 Current operating lease liabilities $ 34.4 $ 35.4 Operating lease liabilities 175.5 176.0 Total operating lease liabilities $ 209.9 $ 211.4 Finance leases are included in Property, plant and equipment, Current maturities of long-term debt, and Long-term debt, net of current maturities. March 31, 2020 December 31, 2019 Finance Leases Property, plant and equipment, gross $ 11.4 $ 11.4 Less: accumulated depreciation and amortization (4.3 ) (4.2 ) Property, plant and equipment, net $ 7.1 $ 7.2 Current maturities of long-term debt and notes payable $ 0.5 $ 0.5 Long-term debt, net of current maturities 11.0 11.2 Total finance lease liabilities $ 11.5 $ 11.7 March 31, 2020 December 31, 2019 Weighted Average Remaining Lease Term Operating leases - in years 9 9 Finance leases - in years 18 18 Weighted Average Discount Rate Operating leases 4.1 % 4.2 % Finance leases 6.5 % 6.5 % Maturities of lease liabilities were as follows (in millions): Year Ending December 31, Operating Leases Finance Leases 2020 (excluding the three months ended March 31, 2020) $ 32.0 $ 1.2 2021 37.7 1.2 2022 30.5 1.1 2023 25.7 1.1 2024 23.0 1.1 Thereafter 105.0 14.9 Total lease payments 253.9 20.6 Less imputed interest (44.0 ) (9.1 ) Total $ 209.9 $ 11.5 As of March 31, 2020 , we have an additional lease for a facility in Fort Worth, Texas USA that has not commenced of $1.6 million . The operating lease will commence in either the second or third quarter of 2020 with a lease term of four years .</t>
  </si>
  <si>
    <t>15. Subsequent Events (Notes)</t>
  </si>
  <si>
    <t>Subsequent Events [Abstract]</t>
  </si>
  <si>
    <t>Subsequent Events [Text Block]</t>
  </si>
  <si>
    <t>Subsequent Events Acquisition In April 2020, we acquired all the issued and outstanding stock of Celsee, Inc. for approximately $100 million and contingent consideration related to the achievement of sales milestones that could potentially range from $0 to $60 million . We believe this acquisition will complement our offerings in the Life Science products as Celsee, Inc. offers instruments and consumables for the isolation, detection, and analysis of single cells. The acquisition will be included in our Life Science segment's results of operations from the acquisition date and will be accounted for as a business acquisition. We have not yet allocated the purchase price to the acquired assets and liabilities. Sale of a Division In April 2020, we received $12.2 million</t>
  </si>
  <si>
    <t>1.  Basis of Presentation and Use of Estimates  Basis of Presentation and Use of Estimates (Policies)</t>
  </si>
  <si>
    <t>Receivables, Trade and Other Accounts Receivable, Allowance for Doubtful Accounts, Policy [Policy Text Block]</t>
  </si>
  <si>
    <t>Allowance for Doubtful Accounts In our evaluation of bad debt allowances, we have considered past events, current conditions and reasonable and supportable forecasts about the future. We have considered what, if any, differences in future economic conditions are anticipated from our historical loss experience and based on current economic conditions to result in our required allowance for doubtful accounts as of March 31, 2020 , while reflecting that our account receivable portfolio is heavily current in nature. The adjustments made to historical loss experience reflect current differences in asset-specific risk characteristics, including, for example, accounts receivable by customer type (public or government entity versus private entity) and by geographic location of customer. Components of our allowance for doubtful accounts were as follows (in millions): December 31, 2019 $ 20.2 Provision for expected credit losses (0.9 ) Write-offs charged against the allowance (0.5 ) Recoveries collected 0.1 March 31, 2020 $ 18.9</t>
  </si>
  <si>
    <t>Standard Product Warranty, Policy [Policy Text Block]</t>
  </si>
  <si>
    <t>We warrant certain equipment against defects in design, materials and workmanship, generally for a period of one year. Upon revenue recognition of that equipment, we establish, as part of Cost of goods sold, a provision for the expected costs of such warranty based on historical experience, specific warranty terms and customer feedback. Each quarter we reevaluate estimates to access the adequacy of recorded warranty liabilities. Warranty liabilities are included in Other current liabilities and Other long-term liabilities in the Condensed Consolidated Balance Sheets. Change in our warranty liability for the three month period ended March 31, 2020 and 2019 were as follows (in millions): Three Months Ended March 31, 2020 2019 Balance at beginning of period $ 9.0 $ 10.1 Provision for warranty 1.9 1.4 Actual warranty costs (2.7 ) (2.2 ) Balance at end of period $ 8.2 $ 9.3</t>
  </si>
  <si>
    <t>New Accounting Pronouncements, Policy [Policy Text Block]</t>
  </si>
  <si>
    <t>Recent Accounting Pronouncements Adopted In March 2020, the FASB issued ASU No. 2020-04, Facilitation of the Effects of Reference Rate Reform on Financial Reporting (Topic 848). The ASU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We will evaluate transactions or contract modifications occurring as a result of reference rate reform and determine whether to apply the optional guidance on an ongoing basis. The ASU is currently not expected to have a material impact on our consolidated financial statements. In August 2018, the FASB issued ASU 2018-13, "Fair Value Measurement (Topic 820): Disclosure Framework - Changes to the Disclosure Requirements for Fair Value Measurements" (ASU 2018-13), which aims to improve the overall usefulness of disclosures to financial statement users and reduce unnecessary costs to companies when preparing fair value measurement disclosures. We adopted this standard effective January 1, 2020 the adoption of ASU 2018-02 did not have a material impact on our consolidated financial statements. In June 2016, the FASB issued ASU 2016-13, "Measurement of Credit Losses on Financial Instruments." ASU 2016-13 replaces the incurred loss approach with an expected loss model for instruments measured at amortized cost and requires entities to record allowances for available-for-sale debt securities rather than reduce the carrying amount as done under the former other-than-temporary impairment model. We adopted ASU 2016-13 as of January 1, 2020 using the cumulative effect transition method. We’ve evaluated our impacted instruments for credit quality indicators, and have determined that there is no cumulative effect transition adjustment to retained earnings as of our adoption date. ASU 2016-13 had an insignificant impact to our condensed consolidated financial statements for the three months ended March 31, 2020 . See also Note 3, Fair Value Measurements, and the section above under the caption “Allowance for Doubtful Accounts.” Recent Accounting Pronouncements to be Adopted In January 2020, the FASB issued ASU 2020-01, Clarifying the Interactions between Topic 321 Investments—Equity Securities, Topic 323 Investments—Equity Method and Joint Ventures, and Topic 815 Derivatives and Hedging. ASU 2020-01 clarifies that a company should consider observable transactions that require a company to either apply or discontinue the equity method of accounting under Topic 323 for the purposes of applying the measurement alternative in accordance with Topic 321 immediately before applying or upon discontinuing the equity method. ASU 2020-01 also clarifies that, when determining the accounting for certain forward contracts and purchased options a company should not consider, whether upon settlement or exercise, if the underlying securities would be accounted for under the equity method or fair value option. ASU 2020-01 is effective for fiscal years beginning after December 15, 2020. Early adoption is permitted, including interim periods for which financial statements have not been issued. We are currently evaluating the effect of ASU 2020-01. In December 2019, the FASB issued ASU 2019-12, "Simplifying the Accounting for Income Taxes," which eliminates certain exceptions within ASC 740, Income Taxes , and clarifies other aspects of the current guidance to promote consistency among reporting entities. ASU 2019-12 is effective for fiscal years beginning after December 15, 2020 and early adoption is permitted in any interim or annual period, with any adjustments reflected as of the beginning of the fiscal year of adoption. We are currently evaluating the effect of adopting this pronouncement on our financial statements and disclosures. In August 2018, the FASB issued ASU 2018-14, "Disclosure Framework - Changes to the Disclosure Requirements for Defined Benefit Plans." ASU 2018-14 eliminates and adds certain disclosures for defined benefit plans. ASU 2018-14 is effective for fiscal years ending after December 15, 2020 using a retrospective approach. Early adoption is permitted. We are currently evaluating the disclosures but do not expect ASU 2018-14 to have a material impact to our disclosures for defined benefit plans.</t>
  </si>
  <si>
    <t>Revenue from Contract with Customer [Policy Text Block]</t>
  </si>
  <si>
    <t xml:space="preserve">Revenue Recognition We recognize revenue from operations through the sale of products, services, and rental of instruments. Revenue from contracts with customers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accounted for as distinct performance obligations. Revenue is recognized net of any taxes collected from customers (sales tax, value added tax, etc.), which are subsequently remitted to government authorities. Our contracts from customers often include promises to transfer multiple products and services to a customer. Determining whether products and services are considered distinct performance obligations that should be accounted for separately versus together may require significant judgment, and may or may not impact the timing of revenue recognition. Revenue associated with equipment that requires factory installation is not recorded until installation is complete and customer acceptance, if required, has occurred. Certain equipment requires installation due to the fact that the instruments are being operated in a clinical/laboratory environment, and the installation services could result in modification of the equipment in order to ensure that the instruments are working according to specifications of the customer which are subject to validation tests upon completion of the installation. In these arrangements, which require factory installation, the delivery of the equipment and the installation are separate performance obligations. We will recognize the transaction price allocated to the equipment only upon customer acceptance, as the transfer of control has occurred in relation to the equipment at that point in time as the customer has the ability to direct the use of and obtain substantially all of the remaining benefits from the asset. The transaction price allocated to the installation services is also recognized upon completion of the services because without the completion of the installation services and related customer acceptance the customer cannot receive any of the benefits of the service. At the time revenue is recognized, a provision is recognized for estimated product returns as this right is considered variable consideration. Accordingly, when product revenues are recognized, the transaction price is reduced by the estimated amount of product returns. Service revenues on extended warranty contracts are recognized ratably over the life of the service agreement as a stand-ready performance obligation. For arrangements that include a combination of products and services, transaction prices are allocated to performance obligations based on stand-alone selling prices. The method used to determine the stand-alone selling prices for service revenues is based on the observable prices when the services have been sold separately. In those instances where the timing of revenue recognition differs from the timing of invoicing, we have determined that our contracts generally do not include a significant financing component. The primary purpose of our invoicing terms is to provide customers with simple and predictable methods of purchasing our products and services, not to either provide or receive financing to or from our customers. We record contract liabilities when cash payments are received or due in advance of our performance. We do not disclose the value of unsatisfied performance obligations for contracts with an original expected length of one year or less. Our payment terms vary by the type and location of our customer, and the products and services offered. The term between invoicing and when payment is due is not significant. Reagent Rental Agreements Reagent rental agreements are a diagnostic industry sales method that provides use of an instrument and consumables (reagents) to a customer on a per test basis. These agreements may also include maintenance of the underlying instruments retained at customer locations as well as initial training. We initially determine if a reagent rental arrangement contains a lease at lease commencement. Where we have determined that such an arrangement contains a lease, we next must ascertain its lease classification for purposes of applying appropriate accounting treatment as an operating, sales-type or direct financing lease. In addition, for purposes of determining the lease term used in performing the lease classification test, we include the noncancellable period of the lease together with those periods covered by the option to extend the lease if the customer is reasonably certain to exercise that option, the periods covered by an option to terminate the lease if the customer is reasonably certain not to exercise that option, and the periods covered by the option to extend (or not to terminate) the lease in which exercise of the option is controlled by the company. While most of our reagent rental arrangements contain either the option for a lessee to extend and/or cancel, the period in which the contract is enforceable is a very short period and therefore the lease term has been limited to the noncancellable period. Furthermore, it has historically been very rare for these arrangements to contain an option for the lessee to purchase the underlying asset. As discussed in Note 14, Leases, we adopted Accounting Standards Codification (ASC) 842, “Leases,” on a modified retrospective basis effective January 1, 2019 with practical expedients, and did not restate comparative prior periods. We concluded that the use of the instrument (referred to as “lease elements”) is not within the guidance of ASC 606 but rather ASC 842. Accordingly, we first allocate the transaction price between the lease elements and the non-lease elements based on relative standalone selling prices. The determination of the transaction price requires judgment and consideration of any fixed/minimum payments as well as estimates of variable consideration. After allocation, the amount of variable payments allocated to lease components will be recognized as income under ASC 842, while the amount of variable payments allocated to non-lease components will be recognized as income in accordance with ASC 606. Upon our adoption of ASC 842 in 2019, the maintenance services, along with the reagents, are now allocated to the non-lease elements and will be recognized as income in accordance with ASC 606. This change is in alignment with the requirements of ASC 842, and has resulted in a decrease in the amount of rental income and a corresponding increase in the amount of maintenance service revenue that is included in total reported Net sales in our condensed consolidated income statements. Generally, the terms of the arrangements result in the transfer of control on reagents upon either (i) when the consumables are delivered or (ii) when the consumables are consumed by the customer. Historically, our reagent rental arrangements have been predominantly comprised of variable lease payments that fluctuate depending on the volume of reagents purchased, as very few of such arrangements contain any fixed/minimum lease payments. Further, our reagent rental arrangements are predominantly classified as operating leases, and any sales-type leases represent in aggregate a very insignificant amount of lease income. Our reported lease income is primarily variable in nature and is recognized upon delivery or as the reagents are consumed by the customer or delivered. Revenue allocated to the lease elements of these reagent rental arrangements represents approximately 3% of total revenue for both the three months ended March 31, 2020 , and March 31, 2019 , and is included as part of Net sales in our Condensed Consolidated Statements of Income. Contract costs: As a practical expedient, we expense as incurred costs to obtain contracts as the amortization period would have been one year or less. These costs, recorded within Selling, general and administrative expense, include our internal sales force and certain partner sales incentive programs. Disaggregation of Revenue: The following table presents our revenues disaggregated by geographic region based primarily on the location of the use of the product or service (in millions, unaudited): Three Months Ended March 31, 2020 2019 Europe $ 195.7 $ 185.9 Asia 111.4 106.4 United States 229.5 226.1 Other (primarily Canada and Latin America) 35.0 35.6 Total net sales $ 571.6 $ 554.0 The disaggregation of our revenue by industry segment sources is presented in our Segment Information footnote (see Note 11). Deferred revenues represent mostly unrecognized fees billed or collected for extended service arrangements. Deferred revenues are generally recognized ratably over the term of the service contract as our performance obligation is fulfilled over the life of the arrangement. A majority of our deferred revenue balance is classified as current with an expected length of one year or less. The deferred revenue balance at December 31, 2019 and March 31, 2020 was $45.8 million and $50.9 million , respectively. </t>
  </si>
  <si>
    <t>Accounts Receivable, Allowance for Credit Loss [Table Text Block]</t>
  </si>
  <si>
    <t>Components of our allowance for doubtful accounts were as follows (in millions): December 31, 2019 $ 20.2 Provision for expected credit losses (0.9 ) Write-offs charged against the allowance (0.5 ) Recoveries collected 0.1 March 31, 2020 $ 18.9</t>
  </si>
  <si>
    <t>1.  Basis of Presentation and Use of Estimates  Basis of Presentation and Use of Estimates (Tables)</t>
  </si>
  <si>
    <t>Revenue from External Customers by Geographic Areas [Table Text Block]</t>
  </si>
  <si>
    <t>The following table presents our revenues disaggregated by geographic region based primarily on the location of the use of the product or service (in millions, unaudited): Three Months Ended March 31, 2020 2019 Europe $ 195.7 $ 185.9 Asia 111.4 106.4 United States 229.5 226.1 Other (primarily Canada and Latin America) 35.0 35.6 Total net sales $ 571.6 $ 554.0</t>
  </si>
  <si>
    <t>Schedule of Product Warranty Liability [Table Text Block]</t>
  </si>
  <si>
    <t>Warranty liabilities are included in Other current liabilities and Other long-term liabilities in the Condensed Consolidated Balance Sheets. Change in our warranty liability for the three month period ended March 31, 2020 and 2019 were as follows (in millions): Three Months Ended March 31, 2020 2019 Balance at beginning of period $ 9.0 $ 10.1 Provision for warranty 1.9 1.4 Actual warranty costs (2.7 ) (2.2 ) Balance at end of period $ 8.2 $ 9.3</t>
  </si>
  <si>
    <t>3.  Fair Value Measurements (Tables)</t>
  </si>
  <si>
    <t>Debt Securities, Available-for-sale [Table Text Block]</t>
  </si>
  <si>
    <t>Available-for-sale investments consist of the following (in millions): March 31, 2020 Amortized Cost Unrealized Gains Unrealized Losses Allowances for Credit Losses Fair Value Short-term investments: Corporate debt securities $ 199.2 $ 0.9 $ (1.7 ) $ — $ 198.4 Municipal obligations 14.3 0.1 — — 14.4 Asset-backed securities 72.2 0.2 (0.7 ) — 71.7 U.S. government sponsored agencies 98.1 2.8 — — 100.9 Foreign government obligations 5.6 — — — 5.6 Other foreign obligations 2.1 — — — 2.1 391.5 4.0 (2.4 ) — 393.1 Long-term investments: Asset-backed securities 0.1 — — — 0.1 0.1 — — — 0.1 Total $ 391.6 $ 4.0 $ (2.4 ) $ — $ 393.2</t>
  </si>
  <si>
    <t>Schedule of financial assets and liabilities carried at fair value on a recurring basis</t>
  </si>
  <si>
    <t>Financial assets and liabilities carried at fair value and measured on a recurring basis as of March 31, 2020 are classified in the hierarchy as follows (in millions): Level 1 Level 2 Level 3 Total Financial assets carried at fair value: Cash equivalents: Commercial paper $ — $ 65.5 $ — $ 65.5 Asset-backed securities — 0.1 — 0.1 Time deposits 26.4 10.0 — 36.4 Money market funds 96.5 — — 96.5 Total cash equivalents (a) 122.9 75.6 — 198.5 Restricted investment 5.6 — — 5.6 Equity securities (b) 5,448.4 — — 5,448.4 Available-for-sale investments: Corporate debt securities — 198.4 — 198.4 U.S. government sponsored agencies — 100.9 — 100.9 Foreign government obligations — 5.6 — 5.6 Other foreign obligations — 2.1 — 2.1 Municipal obligations — 14.4 — 14.4 Asset-backed securities — 71.8 — 71.8 Total available-for-sale investments (c) — 393.2 — 393.2 Forward foreign exchange contracts (d) — 0.7 — 0.7 Total financial assets carried at fair value $ 5,576.9 $ 469.5 $ — $ 6,046.4 Financial liabilities carried at fair value: Forward foreign exchange contracts (e) $ — $ 1.3 $ — $ 1.3 Contingent consideration (f) — — 3.5 3.5 Total financial liabilities carried at fair value $ — $ 1.3 $ 3.5 $ 4.8 Financial assets and liabilities carried at fair value and measured on a recurring basis as of December 31, 2019 are classified in the hierarchy as follows (in millions): Level 1 Level 2 Level 3 Total Financial assets carried at fair value: Cash equivalents: Commercial paper $ — $ 42.9 $ — $ 42.9 Time deposits 31.2 10.0 — 41.2 Asset-backed securities — 0.1 — 0.1 Money market funds 69.9 — — 69.9 Total cash equivalents (a) 101.1 53.0 — 154.1 Restricted investment 5.6 — — 5.6 Equity securities (b) 4,664.4 — — 4,664.4 Available-for-sale investments: Corporate debt securities — 204.5 — 204.5 U.S. government sponsored agencies — 106.1 — 106.1 Foreign government obligations — 4.7 — 4.7 Other foreign obligations — 3.1 — 3.1 Municipal obligations — 11.6 — 11.6 Asset-backed securities — 72.9 — 72.9 Total available-for-sale investments (c) — 402.9 — 402.9 Forward foreign exchange contracts (d) — 0.9 — 0.9 Total financial assets carried at fair value $ 4,771.1 $ 456.8 $ — $ 5,227.9 Financial liabilities carried at fair value: Forward foreign exchange contracts (e) $ — $ 1.0 $ — $ 1.0 Contingent consideration (f) — — 4.9 4.9 Total financial liabilities carried at fair value $ — $ 1.0 $ 4.9 $ 5.9 (a) Cash equivalents are included in Cash and cash equivalents in the Condensed Consolidated Balance Sheets. (b) Equity securities are included in the following accounts in the Condensed Consolidated Balance Sheets (in millions): March 31, 2020 December 31, 2019 Short-term investments $ 40.1 $ 51.0 Other investments 5,408.3 4,613.4 Total $ 5,448.4 $ 4,664.4 The year-to-date unrealized gains on our equity securities as of March 31, 2020 were $827.7 million and were primarily due to our investment in Sartorius AG and are recorded in our Condensed Consolidated Statements of Income. We own shares of ordinary voting stock of Sartorius AG (Sartorius), of Goettingen, Germany, a process technology supplier to the biotechnology, pharmaceutical, chemical and food and beverage industries. We own over 37% of the outstanding voting shares (excluding treasury shares) of Sartorius as of March 31, 2020 . The Sartorius family trust and Sartorius family members hold a controlling interest of the outstanding voting shares. We do not have any representative or designee on Sartorius' board of directors, nor do we have the ability to exercise significant influence over the operating and financial policies of Sartorius. (c) Available-for-sale investments are included in the following accounts in the Condensed Consolidated Balance Sheets (in millions): March 31, 2020 December 31, 2019 Short-term investments $ 393.1 $ 402.8 Other investments 0.1 0.1 Total $ 393.2 $ 402.9 (d) Forward foreign exchange contracts in an asset position are included in Other current assets in the Condensed Consolidated Balance Sheets. (e) Forward foreign exchange contracts in a liability position are included in Other current liabilities in the Condensed Consolidated Balance Sheets. (f) Contingent consideration liability is included in the following accounts in the Condensed Consolidated Balance Sheets (in millions): March 31, 2020 December 31, 2019 Other current liabilities $ 3.5 $ 3.3 Other long-term liabilities — 1.6 Total $ 3.5 $ 4.9</t>
  </si>
  <si>
    <t>Fair Value, Liabilities Measured on Recurring Basis, Unobservable Input Reconciliation [Table Text Block]</t>
  </si>
  <si>
    <t>The following table provides a reconciliation of the Level 3 contingent consideration liabilities measured at estimated fair value (in millions): December 31, 2019 $ 4.9 Analytical flow cytometer platform: Payment of sales milestone (1.3 ) Decrease in estimated fair value of contingent consideration included in Selling, general and administrative expense (0.1 ) Foreign distributor earn-outs: Change in estimated fair value of contingent consideration included in Selling, general and administrative expense — March 31, 2020 $ 3.5</t>
  </si>
  <si>
    <t>Schedule of available-for-sale investments</t>
  </si>
  <si>
    <t>Available-for-sale investments consist of the following (in millions): December 31, 2019 Amortized Cost Unrealized Gains Unrealized Losses Estimated Fair Value Short-term investments: Corporate debt securities $ 203.2 $ 1.4 $ (0.1 ) $ 204.5 Municipal obligations 11.5 0.1 — 11.6 Asset-backed securities 72.7 0.2 (0.1 ) 72.8 U.S. government sponsored agencies 105.6 0.7 (0.2 ) 106.1 Foreign government obligations 4.7 — — 4.7 Other foreign obligations 3.1 — — 3.1 400.8 2.4 (0.4 ) 402.8 Long-term investments: Asset-backed securities 0.1 — — 0.1 0.1 — — 0.1 Total $ 400.9 $ 2.4 $ (0.4 ) $ 402.9</t>
  </si>
  <si>
    <t>Summary of fair value of gross unrealized losses for investments with unrealized losses</t>
  </si>
  <si>
    <t>The following is a summary of investments with gross unrealized losses and the associated fair value (in millions): March 31, 2020 Less than 12 months Greater than 12 months Total Description of securities: Fair Value Unrealized Losses Fair Value Unrealized Losses Fair Value Unrealized Losses Corporate debt securities $ 106.0 $ 1.7 $ — $ — $ 106.0 $ 1.7 Asset-backed securities 55.2 0.6 3.7 0.1 58.9 0.7 Total $ 161.2 $ 2.3 $ 3.7 $ 0.1 $ 164.9 $ 2.4 December 31, 2019 Less than 12 months Greater than 12 months Total Description of securities: Fair Value Unrealized Losses Fair Value Unrealized Losses Fair Value Unrealized Losses Corporate debt securities $ 46.5 $ 0.1 $ 2.1 $ — $ 48.6 $ 0.1 Asset-backed securities 17.9 — 7.0 0.1 24.9 0.1 U.S government sponsored agencies 27.5 0.2 10.8 — 38.3 0.2 Total $ 91.9 $ 0.3 $ 19.9 $ 0.1 $ 111.8 $ 0.4</t>
  </si>
  <si>
    <t>Discussion of current derivative risk management</t>
  </si>
  <si>
    <t>The following is a summary of our forward foreign exchange contracts (in millions): March 31, 2020 Contracts maturing in April through June 2020 to sell foreign currency: Notional value $ 58.6 Unrealized gain $ 0.2 Contracts maturing in April through June 2020 to purchase foreign currency: Notional value $ 237.1 Unrealized loss $ (0.9 )</t>
  </si>
  <si>
    <t>Summary of amortized cost and estimated fair value of debt securities by contractual maturity date</t>
  </si>
  <si>
    <t>The following is a summary of the amortized cost and estimated fair value of our debt securities at March 31, 2020 by contractual maturity date (in millions): Amortized Cost Estimated Fair Value Mature in less than one year $ 163.8 $ 163.9 Mature in one to five years 167.3 167.6 Mature in more than five years 60.5 61.7 Total $ 391.6 $ 393.2</t>
  </si>
  <si>
    <t>Estimated fair value of financial instruments</t>
  </si>
  <si>
    <t>The estimated fair value of our long-term debt discussed above and the level of the fair value hierarchy within which the fair value measurement is categorized are as follows (in millions): March 31, 2020 December 31, 2019 Carrying Amount Estimated Fair Value Fair Value Hierarchy Level Carrying Amount Estimated Fair Value Fair Value Hierarchy Level Total current maturities long-term debt, excluding leases $ 424.5 $ 422.9 2 $ 424.4 $ 435.5 2</t>
  </si>
  <si>
    <t>4.  Intangible Assets, Goodwill and Other (Tables)</t>
  </si>
  <si>
    <t>Changes to goodwill by segment</t>
  </si>
  <si>
    <t>Changes to goodwill by segment were as follows (in millions): Life Science Clinical Diagnostics Total Balances as of December 31, 2019: Goodwill $ 250.1 $ 349.2 $ 599.3 Accumulated impairment losses (41.8 ) (293.4 ) (335.2 ) Goodwill, net 208.3 55.8 264.1 Acquisitions — — — Balances as of March 31, 2020: Goodwill 250.1 349.2 599.3 Accumulated impairment losses (41.8 ) (293.4 ) (335.2 ) Goodwill, net $ 208.3 $ 55.8 $ 264.1 In conjunction with the purchase of all the issued and outstanding shares of a foreign distributor in October 2019 (see Note 2, "Acquisitions"), we recorded $3.4 million of Customer relationships, a definite-lived intangible assets.</t>
  </si>
  <si>
    <t>Schedule of identifiable purchased intangible assets with definite lives</t>
  </si>
  <si>
    <t>Information regarding our identifiable purchased intangible assets with definite and indefinite lives is as follows (in millions): March 31, 2020 Weighted-Average Remaining Amortization Period (years) Purchase Price Accumulated Amortization Net Carrying Amount Customer relationships/lists 6.26 $ 105.1 $ (74.5 ) $ 30.6 Know how 5.48 187.0 (162.4 ) 24.6 Developed product technology 8.14 142.1 (94.4 ) 47.7 Licenses 8.51 76.0 (45.2 ) 30.8 Tradenames 8.34 6.4 (3.7 ) 2.7 Covenants not to compete 5.76 3.1 (1.4 ) 1.7 Other — 0.1 (0.1 ) — Total definite-lived intangible assets 519.8 (381.7 ) 138.1 In-process research and development 0.2 — 0.2 Total purchased intangible assets $ 520.0 $ (381.7 ) $ 138.3 December 31, 2019 Weighted-Average Remaining Amortization Period (years) Purchase Price Accumulated Amortization Net Carrying Amount Customer relationships/lists 6.36 $ 107.2 $ (74.3 ) $ 32.9 Know how 5.71 188.5 (162.6 ) 25.9 Developed product technology 8.31 144.2 (93.9 ) 50.3 Licenses 8.74 76.0 (44.4 ) 31.6 Tradenames 8.50 6.4 (3.6 ) 2.8 Covenants not to compete 6.01 3.2 (1.4 ) 1.8 Other — 0.1 (0.1 ) — Total definite-lived intangible assets 525.6 (380.3 ) 145.3 In-process research and development 0.2 — 0.2 Total purchased intangible assets $ 525.8 $ (380.3 ) $ 145.5</t>
  </si>
  <si>
    <t>Finite-lived Intangible Assets Amortization Expense [Table Text Block]</t>
  </si>
  <si>
    <t>Amortization expense related to purchased intangible assets is as follows (in millions): Three Months Ended March 31, 2020 2019 Amortization expense $ 5.9 $ 5.5</t>
  </si>
  <si>
    <t>5.  Supplemental Cash Flow Information Cash Flow, Supplemental Disclosure (Tables)</t>
  </si>
  <si>
    <t>Schedule of Cash Flow, Supplemental Disclosures [Table Text Block]</t>
  </si>
  <si>
    <t>The reconciliation of net income to net cash provided by operating activities is as follows (in millions): Three Months Ended March 31, 2020 March 31, 2019 Net income $ 685.9 $ 865.2 Adjustments to reconcile net income to net cash provided by operating activities: Depreciation and amortization 33.6 32.9 Reduction in the carrying amount of right-of-use assets 9.6 10.0 Share-based compensation 9.7 8.5 Gains on dispositions of securities (0.4 ) — Other-than-temporary impairment losses on investment — 1.6 Changes in fair market value of equity securities (827.7 ) (1,059.2 ) Losses on dispositions of fixed assets 0.1 0.3 Changes in fair value of contingent consideration (0.1 ) (0.5 ) Payments for operating lease liabilities (9.3 ) (11.7 ) Decrease (increase) in accounts receivable 2.2 (2.0 ) Increase in inventories (13.7 ) (11.6 ) Increase in other current assets (9.5 ) (16.7 ) (Decrease) increase in accounts payable and other current liabilities (25.6 ) 20.6 Increase in income taxes payable 20.9 13.8 Increase in deferred income taxes 171.8 238.5 Increase (decrease) in other long term liabilities 15.7 (38.3 ) Other (0.4 ) (8.5 ) Net cash provided by operating activities $ 62.8 $ 42.9 Non-cash investing activities: Purchased property, plant and equipment $ 6.0 $ 5.1 Purchased marketable securities and investments $ 2.7 $ —</t>
  </si>
  <si>
    <t>6.  Long-Term Debt (Tables)</t>
  </si>
  <si>
    <t>Schedule of Long-term Debt Instruments [Table Text Block]</t>
  </si>
  <si>
    <t>The principal components of long-term debt are as follows (in millions): March 31, December 31, 4.875% Senior Notes due 2020 principal amount $ 425.0 $ 425.0 Less unamortized discount and debt issuance costs (0.5 ) (0.6 ) 4.875% Senior Notes less unamortized discount and debt issuance costs 424.5 424.4 Finance leases and other debt 14.0 15.4 438.5 439.8 Less current maturities (426.3 ) (426.2 ) Long-term debt $ 12.2 $ 13.6</t>
  </si>
  <si>
    <t>7.  Accumulated Other Comprehensive Income 7. Accumulated Other Comprehensive Income (Tables)</t>
  </si>
  <si>
    <t>Reclassification Adjustment out of Accumulated Other Comprehensive Income [Line Items]</t>
  </si>
  <si>
    <t>Schedule of Accumulated Other Comprehensive Income (Loss) [Table Text Block]</t>
  </si>
  <si>
    <t>Accumulated other comprehensive income included in our Condensed Consolidated Balance Sheets consists of the following components (in millions): Foreign currency translation adjustments Foreign other post-employment benefits adjustments Net unrealized holding gains on available-for-sale investments Total accumulated other comprehensive income (loss) Balances as of January 1, 2020: $ (72.4 ) $ (22.2 ) $ 7.2 $ (87.4 ) Other comprehensive (loss) income, before reclassifications (62.9 ) 0.2 — (62.7 ) Amounts reclassified from Accumulated other comprehensive income — 0.3 (0.4 ) (0.1 ) Income tax effects 0.9 0.2 0.1 1.2 Other comprehensive (loss) income, net of income taxes (62.0 ) 0.7 (0.3 ) (61.6 ) Balances as of March 31, 2020: $ (134.4 ) $ (21.5 ) $ 6.9 $ (149.0 ) Foreign currency translation adjustments Foreign other post-employment benefits adjustments Net unrealized holding gains on available-for-sale investments Total accumulated other comprehensive income (loss) Balances as of January 1, 2019: $ (35.5 ) $ (14.8 ) $ 3.3 $ (47.0 ) Other comprehensive (loss) income, before reclassifications (36.4 ) 0.2 2.0 (34.2 ) Amounts reclassified from Accumulated other comprehensive income — 0.2 — 0.2 Income tax effects — — — — Other comprehensive (loss) income, net of income taxes (36.4 ) 0.4 2.0 (34.0 ) Balances as of March 31, 2019: $ (71.9 ) $ (14.4 ) $ 5.3 $ (81.0 )</t>
  </si>
  <si>
    <t>Reclassification Out of Accumulated Other Comprehensive Income [Table Text Block]</t>
  </si>
  <si>
    <t>The impact to income before taxes for amounts reclassified out of Accumulated other comprehensive income into the Condensed Consolidated Statements of Income, with presentation location, were as follows (in millions): Three Months Ended March 31, Components of Comprehensive income 2020 2019 Location Amortization of foreign other post-employment benefit items $ (0.3 ) $ (0.2 ) Other (income) expense, net Net holding gains on equity securities and available-for-sale investments $ 0.4 $ — Other (income) expense, net</t>
  </si>
  <si>
    <t>8.  Earnings Per Share (Tables)</t>
  </si>
  <si>
    <t>Schedule of weighted-average common shares outstanding used to calculate basic and diluted earnings per shares and the anti-dilutive shares</t>
  </si>
  <si>
    <t xml:space="preserve">The weighted average number of common shares outstanding used to calculate basic and diluted earnings per share, and the anti-dilutive shares that are excluded from the diluted earnings per share calculation are as follows (in thousands): Three Months Ended March 31, 2020 2019 Basic weighted average shares outstanding 29,865 29,801 Effect of potentially dilutive stock options and restricted stock awards 331 303 Diluted weighted average common shares 30,196 30,104 Anti-dilutive shares 62 226 </t>
  </si>
  <si>
    <t>9.  Other Income and Expenses (Tables)</t>
  </si>
  <si>
    <t>Schedule of other income (expense), net</t>
  </si>
  <si>
    <t>Other (income) expense, net includes the following components (in millions): Three Months Ended March 31, 2020 2019 Interest and investment income $ (2.8 ) $ (19.5 ) Net realized gain on investments (0.4 ) — Other-than-temporary impairment loss on investment — 1.6 Other (income) expense (0.1 ) (0.8 ) Other (income) expense, net $ (3.3 ) $ (18.7 )</t>
  </si>
  <si>
    <t>11.  Segment Information Segment Reporting (Tables)</t>
  </si>
  <si>
    <t>Schedule of Segment Reporting Information, by Segment [Table Text Block]</t>
  </si>
  <si>
    <t>Information regarding industry segments for the three months ended March 31, 2020 and 2019 is as follows (in millions): Life Science Clinical Diagnostics Other Operations Segment net sales 2020 $ 227.2 $ 340.3 $ 4.1 2019 $ 215.7 $ 334.1 $ 4.2 Segment net profit (loss) 2020 $ 25.4 $ 46.2 $ 0.7 2019 $ 22.8 $ 30.9 $ (0.1 )</t>
  </si>
  <si>
    <t>Reconciliation of Operating Profit (Loss) from Segments to Consolidated [Table Text Block]</t>
  </si>
  <si>
    <t>The following reconciles total segment profit to consolidated income before income taxes (in millions): Three Months Ended March 31, 2020 2019 Total segment profit $ 72.3 $ 53.6 Foreign currency exchange losses, net (0.9 ) (1.3 ) Net corporate operating, interest and other expense not allocated to segments (3.7 ) (2.9 ) Change in fair market value of equity securities 827.7 1,059.2 Other income (expense), net 3.3 18.7 Consolidated income before income taxes $ 898.7 $ 1,127.3</t>
  </si>
  <si>
    <t>13. Restructuring Costs (Tables)</t>
  </si>
  <si>
    <t>Restructuring Cost and Reserve [Line Items]</t>
  </si>
  <si>
    <t>Restructuring and Related Costs [Table Text Block]</t>
  </si>
  <si>
    <t>The following table summarizes the activity of our European and North American reorganization restructuring reserves for severance (in millions): Life Science Clinical Diagnostics Total Balances as of December 31, 2019: $ 6.2 $ 19.1 $ 25.3 Adjustment to expense (0.3 ) (2.1 ) (2.4 ) Cash payments (2.9 ) (5.7 ) (8.6 ) Foreign currency translation gains (0.1 ) (0.2 ) (0.3 ) Balances as of March 31, 2020: $ 2.9 $ 11.1 $ 14.0 The following table summarizes the activity for the facility closure restructuring reserves for severance and exit costs (in millions): Balances as of December 31, 2019: $ 3.2 Cash payments (0.3 ) Balances as of March 31, 2020: $ 2.9</t>
  </si>
  <si>
    <t>14. Leases (Tables)</t>
  </si>
  <si>
    <t>Lease, Cost [Table Text Block]</t>
  </si>
  <si>
    <t>The components of lease expense were as follows (in millions): Three Months Ended Three Months Ended March 31, March 31, 2020 2019 Operating lease cost $ 12.6 $ 12.4 Finance lease cost: Amortization of right-of-use assets $ 0.1 $ 0.1 Interest on lease liabilities 0.2 0.2 Total finance lease cost $ 0.3 $ 0.3 Sublease income $ 0.7 $ 0.7 The sublease is for a building with a term that ends in 2025, with no options to extend or renew.</t>
  </si>
  <si>
    <t>Maturities Of Lease Liabilities For Operating and Finance Leases [Table Text Block]</t>
  </si>
  <si>
    <t>Maturities of lease liabilities were as follows (in millions): Year Ending December 31, Operating Leases Finance Leases 2020 (excluding the three months ended March 31, 2020) $ 32.0 $ 1.2 2021 37.7 1.2 2022 30.5 1.1 2023 25.7 1.1 2024 23.0 1.1 Thereafter 105.0 14.9 Total lease payments 253.9 20.6 Less imputed interest (44.0 ) (9.1 ) Total $ 209.9 $ 11.5</t>
  </si>
  <si>
    <t>Lessee Supplemental Cash Flow Information [Table Text Block]</t>
  </si>
  <si>
    <t>Supplemental cash flow information related to leases was as follows (in millions): Three Months Ended Three Months Ended March 31, March 31, 2020 2019 Cash paid for amounts included in the measurement of lease liabilities: Operating cash flows from operating leases $ 11.4 $ 11.7 Operating cash flows from finance leases $ 0.2 $ 0.2 Financing cash flows from finance leases $ 0.1 $ 0.2 Right-of-use assets obtained in exchange for lease obligations: Operating leases $ 10.8 $ 1.4 Finance leases $ — $ —</t>
  </si>
  <si>
    <t>Lessee Supplemental Balance Sheet Information [Table Text Block]</t>
  </si>
  <si>
    <t>Supplemental balance sheet information related to leases was as follows (in millions): March 31, 2020 December 31, 2019 Operating Leases Operating lease right-of-use assets $ 200.5 $ 201.9 Current operating lease liabilities $ 34.4 $ 35.4 Operating lease liabilities 175.5 176.0 Total operating lease liabilities $ 209.9 $ 211.4 Finance leases are included in Property, plant and equipment, Current maturities of long-term debt, and Long-term debt, net of current maturities. March 31, 2020 December 31, 2019 Finance Leases Property, plant and equipment, gross $ 11.4 $ 11.4 Less: accumulated depreciation and amortization (4.3 ) (4.2 ) Property, plant and equipment, net $ 7.1 $ 7.2 Current maturities of long-term debt and notes payable $ 0.5 $ 0.5 Long-term debt, net of current maturities 11.0 11.2 Total finance lease liabilities $ 11.5 $ 11.7 March 31, 2020 December 31, 2019 Weighted Average Remaining Lease Term Operating leases - in years 9 9 Finance leases - in years 18 18 Weighted Average Discount Rate Operating leases 4.1 % 4.2 % Finance leases 6.5 % 6.5 %</t>
  </si>
  <si>
    <t>1.  Basis of Presentation and Use of Estimates Organization, Consolidation and Presentation of Financial Statements (Details) - USD ($) $ in Thousands</t>
  </si>
  <si>
    <t>Dec. 31, 2018</t>
  </si>
  <si>
    <t>New Accounting Pronouncements or Change in Accounting Principle [Line Items]</t>
  </si>
  <si>
    <t>Deferred Revenue</t>
  </si>
  <si>
    <t>Revenue Allocation Percent To Lease Elements</t>
  </si>
  <si>
    <t>3.00%</t>
  </si>
  <si>
    <t>Additional paid-in-capital</t>
  </si>
  <si>
    <t>Europe [Member]</t>
  </si>
  <si>
    <t>Asia Pacific [Member]</t>
  </si>
  <si>
    <t>UNITED STATES</t>
  </si>
  <si>
    <t>Americas [Member]</t>
  </si>
  <si>
    <t>1.  Basis of Presentation and Use of Estimates Warranty Rollforward (Details) - USD ($) $ in Millions</t>
  </si>
  <si>
    <t>Warranty accrual, beginning of period</t>
  </si>
  <si>
    <t>Provision for warranty</t>
  </si>
  <si>
    <t>Actual warranty costs</t>
  </si>
  <si>
    <t>Warranty accrual, end of period</t>
  </si>
  <si>
    <t>1.  Basis of Presentation and Use of Estimates Capitalized Cloud Computing Arrangements (Details) - USD ($) $ in Millions</t>
  </si>
  <si>
    <t>Capitalized Cloud Computing Arrangements</t>
  </si>
  <si>
    <t>1.  Basis of Presentation and Use of Estimates Accounts Receivables Allowance for Credit Loss (Details) - USD ($) $ in Millions</t>
  </si>
  <si>
    <t>Accounts Receivable, Allowance for Credit Loss</t>
  </si>
  <si>
    <t>Accounts Receivable, Allowance for Credit Loss, Period Increase (Decrease)</t>
  </si>
  <si>
    <t>Allowance for Loan and Lease Losses, Write-offs</t>
  </si>
  <si>
    <t>Accounts Receivable, Allowance for Credit Loss, Recovery</t>
  </si>
  <si>
    <t>2.  Acquisitions (Details) - USD ($) $ in Millions</t>
  </si>
  <si>
    <t>Oct. 01, 2019</t>
  </si>
  <si>
    <t>Business Combination, Consideration Transferred</t>
  </si>
  <si>
    <t>Payments to Acquire Businesses, Net of Cash Acquired</t>
  </si>
  <si>
    <t>Business Combination, Contingent Consideration, Liability</t>
  </si>
  <si>
    <t>Business Combination, Separately Recognized Transactions, Revenues and Gains Recognized</t>
  </si>
  <si>
    <t>Business Combination, Recognized Identifiable Assets Acquired and Liabilities Assumed, Finite-Lived Intangibles</t>
  </si>
  <si>
    <t>Business Combination Recognized Identifiable Assets Acquired and Liabilities Assumed, Deferred Tax Assets</t>
  </si>
  <si>
    <t>Business Combination, Consideration Transferred, Liabilities Incurred</t>
  </si>
  <si>
    <t>Business Combination, Recognized Identifiable Assets Acquired and Liabilities Assumed, Net</t>
  </si>
  <si>
    <t>3.  Fair Value Measurements Fair Value Level Table (Details) - USD ($) $ in Millions</t>
  </si>
  <si>
    <t>Fair Value, Assets and Liabilities Measured on Recurring and Nonrecurring Basis [Line Items]</t>
  </si>
  <si>
    <t>Unrealized Gain on Securities</t>
  </si>
  <si>
    <t>Debt Securities, Available-for-sale</t>
  </si>
  <si>
    <t>Fair Value, Recurring [Member]</t>
  </si>
  <si>
    <t>Restricted Investments, at Fair Value</t>
  </si>
  <si>
    <t>Equity Securities</t>
  </si>
  <si>
    <t>[1]</t>
  </si>
  <si>
    <t>[2]</t>
  </si>
  <si>
    <t>Forward Foreign Exchange Contracts, Asset, Fair Value Disclosure</t>
  </si>
  <si>
    <t>[3]</t>
  </si>
  <si>
    <t>Assets, Fair Value Disclosure</t>
  </si>
  <si>
    <t>Forward Foreign Exchange Contracts, Liability, Fair Value Disclosure</t>
  </si>
  <si>
    <t>[4]</t>
  </si>
  <si>
    <t>[5]</t>
  </si>
  <si>
    <t>Liabilities, Fair Value Disclosure</t>
  </si>
  <si>
    <t>Fair Value, Recurring [Member] | Fair Value, Inputs, Level 1 [Member]</t>
  </si>
  <si>
    <t>Fair Value, Recurring [Member] | Fair Value, Inputs, Level 2 [Member]</t>
  </si>
  <si>
    <t>Fair Value, Recurring [Member] | Fair Value, Inputs, Level 3 [Member]</t>
  </si>
  <si>
    <t>Asset-backed Securities [Member] | Fair Value, Recurring [Member]</t>
  </si>
  <si>
    <t>Cash and Cash Equivalents, Fair Value Disclosure</t>
  </si>
  <si>
    <t>[6]</t>
  </si>
  <si>
    <t>Asset-backed Securities [Member] | Fair Value, Recurring [Member] | Fair Value, Inputs, Level 1 [Member]</t>
  </si>
  <si>
    <t>Asset-backed Securities [Member] | Fair Value, Recurring [Member] | Fair Value, Inputs, Level 2 [Member]</t>
  </si>
  <si>
    <t>Asset-backed Securities [Member] | Fair Value, Recurring [Member] | Fair Value, Inputs, Level 3 [Member]</t>
  </si>
  <si>
    <t>Commercial Paper [Member] | Fair Value, Recurring [Member]</t>
  </si>
  <si>
    <t>Commercial Paper [Member] | Fair Value, Recurring [Member] | Fair Value, Inputs, Level 1 [Member]</t>
  </si>
  <si>
    <t>Commercial Paper [Member] | Fair Value, Recurring [Member] | Fair Value, Inputs, Level 2 [Member]</t>
  </si>
  <si>
    <t>Commercial Paper [Member] | Fair Value, Recurring [Member] | Fair Value, Inputs, Level 3 [Member]</t>
  </si>
  <si>
    <t>Time Deposits [Member] | Fair Value, Recurring [Member]</t>
  </si>
  <si>
    <t>Time Deposits [Member] | Fair Value, Recurring [Member] | Fair Value, Inputs, Level 1 [Member]</t>
  </si>
  <si>
    <t>Time Deposits [Member] | Fair Value, Recurring [Member] | Fair Value, Inputs, Level 2 [Member]</t>
  </si>
  <si>
    <t>Time Deposits [Member] | Fair Value, Recurring [Member] | Fair Value, Inputs, Level 3 [Member]</t>
  </si>
  <si>
    <t>Money Market Funds [Member] | Fair Value, Recurring [Member]</t>
  </si>
  <si>
    <t>Money Market Funds [Member] | Fair Value, Recurring [Member] | Fair Value, Inputs, Level 1 [Member]</t>
  </si>
  <si>
    <t>Money Market Funds [Member] | Fair Value, Recurring [Member] | Fair Value, Inputs, Level 2 [Member]</t>
  </si>
  <si>
    <t>Money Market Funds [Member] | Fair Value, Recurring [Member] | Fair Value, Inputs, Level 3 [Member]</t>
  </si>
  <si>
    <t>Cash Equivalents [Member] | Fair Value, Recurring [Member]</t>
  </si>
  <si>
    <t>Cash Equivalents [Member] | Fair Value, Recurring [Member] | Fair Value, Inputs, Level 1 [Member]</t>
  </si>
  <si>
    <t>Cash Equivalents [Member] | Fair Value, Recurring [Member] | Fair Value, Inputs, Level 2 [Member]</t>
  </si>
  <si>
    <t>Cash Equivalents [Member] | Fair Value, Recurring [Member] | Fair Value, Inputs, Level 3 [Member]</t>
  </si>
  <si>
    <t>Foreign Government Debt [Member] | Fair Value, Recurring [Member]</t>
  </si>
  <si>
    <t>Foreign Government Debt [Member] | Fair Value, Recurring [Member] | Fair Value, Inputs, Level 1 [Member]</t>
  </si>
  <si>
    <t>Foreign Government Debt [Member] | Fair Value, Recurring [Member] | Fair Value, Inputs, Level 2 [Member]</t>
  </si>
  <si>
    <t>Foreign Government Debt [Member] | Fair Value, Recurring [Member] | Fair Value, Inputs, Level 3 [Member]</t>
  </si>
  <si>
    <t>Municipal Obligations (Member) | Fair Value, Recurring [Member]</t>
  </si>
  <si>
    <t>Municipal Obligations (Member) | Fair Value, Recurring [Member] | Fair Value, Inputs, Level 1 [Member]</t>
  </si>
  <si>
    <t>Municipal Obligations (Member) | Fair Value, Recurring [Member] | Fair Value, Inputs, Level 2 [Member]</t>
  </si>
  <si>
    <t>Municipal Obligations (Member) | Fair Value, Recurring [Member] | Fair Value, Inputs, Level 3 [Member]</t>
  </si>
  <si>
    <t>Foreign Government Obligations [Member] | Fair Value, Recurring [Member]</t>
  </si>
  <si>
    <t>Foreign Government Obligations [Member] | Fair Value, Recurring [Member] | Fair Value, Inputs, Level 1 [Member]</t>
  </si>
  <si>
    <t>Foreign Government Obligations [Member] | Fair Value, Recurring [Member] | Fair Value, Inputs, Level 2 [Member]</t>
  </si>
  <si>
    <t>Foreign Government Obligations [Member] | Fair Value, Recurring [Member] | Fair Value, Inputs, Level 3 [Member]</t>
  </si>
  <si>
    <t>Corporate Debt Securities [Member] | Fair Value, Recurring [Member]</t>
  </si>
  <si>
    <t>Corporate Debt Securities [Member] | Fair Value, Recurring [Member] | Fair Value, Inputs, Level 1 [Member]</t>
  </si>
  <si>
    <t>Corporate Debt Securities [Member] | Fair Value, Recurring [Member] | Fair Value, Inputs, Level 2 [Member]</t>
  </si>
  <si>
    <t>Corporate Debt Securities [Member] | Fair Value, Recurring [Member] | Fair Value, Inputs, Level 3 [Member]</t>
  </si>
  <si>
    <t>US Government Sponsored Agencies [Member] | Fair Value, Recurring [Member]</t>
  </si>
  <si>
    <t>US Government Sponsored Agencies [Member] | Fair Value, Recurring [Member] | Fair Value, Inputs, Level 1 [Member]</t>
  </si>
  <si>
    <t>US Government Sponsored Agencies [Member] | Fair Value, Recurring [Member] | Fair Value, Inputs, Level 2 [Member]</t>
  </si>
  <si>
    <t>US Government Sponsored Agencies [Member] | Fair Value, Recurring [Member] | Fair Value, Inputs, Level 3 [Member]</t>
  </si>
  <si>
    <t>Other Current Liabilities [Member] | Fair Value, Recurring [Member]</t>
  </si>
  <si>
    <t>Other Noncurrent Liabilities [Member] | Fair Value, Recurring [Member]</t>
  </si>
  <si>
    <t>Short-term Investments [Member] | Fair Value, Recurring [Member]</t>
  </si>
  <si>
    <t>Short-term Investments [Member] | Foreign Government Debt [Member] | Fair Value, Recurring [Member]</t>
  </si>
  <si>
    <t>Short-term Investments [Member] | Municipal Obligations (Member) | Fair Value, Recurring [Member]</t>
  </si>
  <si>
    <t>Short-term Investments [Member] | Foreign Government Obligations [Member] | Fair Value, Recurring [Member]</t>
  </si>
  <si>
    <t>Short-term Investments [Member] | Corporate Debt Securities [Member] | Fair Value, Recurring [Member]</t>
  </si>
  <si>
    <t>Short-term Investments [Member] | US Government Sponsored Agencies [Member] | Fair Value, Recurring [Member]</t>
  </si>
  <si>
    <t>Short-term Investments [Member] | Asset-backed Securities [Member] | Fair Value, Recurring [Member]</t>
  </si>
  <si>
    <t>Other Investments [Member] | Fair Value, Recurring [Member]</t>
  </si>
  <si>
    <t>Analytical Flow Cytometer Platform [Member]</t>
  </si>
  <si>
    <t>Sales milestone minimum amount [Member] | Analytical Flow Cytometer Platform [Member]</t>
  </si>
  <si>
    <t>Business Combination, Contingent Consideration Arrangements, Range of Outcomes, Value, Low</t>
  </si>
  <si>
    <t>Equity securities are included in the following accounts in the Condensed Consolidated Balance Sheets (in millions): March 31, 2020 December 31, 2019 Short-term investments $ 40.1 $ 51.0 Other investments 5,408.3 4,613.4 Total $ 5,448.4 $ 4,664.4</t>
  </si>
  <si>
    <t>Available-for-sale investments are included in the following accounts in the Condensed Consolidated Balance Sheets (in millions): March 31, 2020 December 31, 2019 Short-term investments $ 393.1 $ 402.8 Other investments 0.1 0.1 Total $ 393.2 $ 402.9</t>
  </si>
  <si>
    <t>Forward foreign exchange contracts in an asset position are included in Other current assets in the Condensed Consolidated Balance Sheets.</t>
  </si>
  <si>
    <t>Forward foreign exchange contracts in a liability position are included in Other current liabilities in the Condensed Consolidated Balance Sheets.</t>
  </si>
  <si>
    <t>Contingent consideration liability is included in the following accounts in the Condensed Consolidated Balance Sheets (in millions): March 31, 2020 December 31, 2019 Other current liabilities $ 3.5 $ 3.3 Other long-term liabilities — 1.6 Total $ 3.5 $ 4.9</t>
  </si>
  <si>
    <t>Cash equivalents are included in Cash and cash equivalents in the Condensed Consolidated Balance Sheets.</t>
  </si>
  <si>
    <t>3.  Fair Value Measurements 3. Contingent Consideration (Details) - USD ($) $ in Millions</t>
  </si>
  <si>
    <t>28 Months Ended</t>
  </si>
  <si>
    <t>Fair Value, Measurement with Unobservable Inputs Reconciliation, Recurring Basis, Liability Value</t>
  </si>
  <si>
    <t>Contingent consideration milestone payments</t>
  </si>
  <si>
    <t>Fair Value, Measurement with Unobservable Inputs Reconciliation, Recurring Basis, Liability, Issuances</t>
  </si>
  <si>
    <t>Distributor [Member]</t>
  </si>
  <si>
    <t>Sales milestone percentage of annual invoices [Member] | Analytical Flow Cytometer Platform [Member]</t>
  </si>
  <si>
    <t>Business Acquisition, Contingent Consideration, Potential Percentage Payout</t>
  </si>
  <si>
    <t>39.00%</t>
  </si>
  <si>
    <t>Sales milestone percentage of annual invoices low [Member] | Analytical Flow Cytometer Platform [Member]</t>
  </si>
  <si>
    <t>20.00%</t>
  </si>
  <si>
    <t>3.  Foreign Exchange Forward Contracts (Details) $ in Millions</t>
  </si>
  <si>
    <t>Mar. 31, 2020USD ($)</t>
  </si>
  <si>
    <t>Forward foreign exchange contract to sell foreign currency [Member]</t>
  </si>
  <si>
    <t>Derivatives, Fair Value [Line Items]</t>
  </si>
  <si>
    <t>Derivative, Notional Amount</t>
  </si>
  <si>
    <t>Gain (Loss) on Foreign Currency Derivative Instruments not Designated as Hedging Instruments</t>
  </si>
  <si>
    <t>Forward foreign exchange contract to purchase foreign currency [Member]</t>
  </si>
  <si>
    <t>3.  Available-for-Sale Investments (Details) - USD ($) $ in Millions</t>
  </si>
  <si>
    <t>Debt Securities, Available-for-sale [Line Items]</t>
  </si>
  <si>
    <t>Amortized Cost</t>
  </si>
  <si>
    <t>Fair Value, Recurring [Member] | Corporate Debt Securities [Member]</t>
  </si>
  <si>
    <t>Fair Value, Recurring [Member] | Municipal obligations [Member]</t>
  </si>
  <si>
    <t>Fair Value, Recurring [Member] | US Government Sponsored Agencies [Member]</t>
  </si>
  <si>
    <t>Fair Value, Recurring [Member] | Foreign Government Obligations [Member]</t>
  </si>
  <si>
    <t>Fair Value, Recurring [Member] | Foreign Government Debt [Member]</t>
  </si>
  <si>
    <t>Fair Value, Recurring [Member] | Asset-backed Securities [Member]</t>
  </si>
  <si>
    <t>Fair Value, Recurring [Member] | Debt Securities [Member]</t>
  </si>
  <si>
    <t>Available-for-sale Securities, Accumulated Gross Unrealized Gain, before Tax</t>
  </si>
  <si>
    <t>Available-for-sale Securities, Accumulated Gross Unrealized Loss, before Tax</t>
  </si>
  <si>
    <t>Debt Securities, Available-for-sale, Allowance for Credit Loss</t>
  </si>
  <si>
    <t>Fair Value, Recurring [Member] | Other Long-term Investments [Member] | Asset-backed Securities [Member]</t>
  </si>
  <si>
    <t>Fair Value, Recurring [Member] | Other Long-term Investments [Member] | Debt Securities [Member]</t>
  </si>
  <si>
    <t>Fair Value, Recurring [Member] | Short-term Investments [Member]</t>
  </si>
  <si>
    <t>Fair Value, Recurring [Member] | Short-term Investments [Member] | Corporate Debt Securities [Member]</t>
  </si>
  <si>
    <t>Fair Value, Recurring [Member] | Short-term Investments [Member] | Municipal obligations [Member]</t>
  </si>
  <si>
    <t>Fair Value, Recurring [Member] | Short-term Investments [Member] | US Government Sponsored Agencies [Member]</t>
  </si>
  <si>
    <t>Fair Value, Recurring [Member] | Short-term Investments [Member] | Foreign Government Obligations [Member]</t>
  </si>
  <si>
    <t>Fair Value, Recurring [Member] | Short-term Investments [Member] | Foreign Government Debt [Member]</t>
  </si>
  <si>
    <t>Fair Value, Recurring [Member] | Short-term Investments [Member] | Asset-backed Securities [Member]</t>
  </si>
  <si>
    <t>Fair Value, Recurring [Member] | Short-term Investments [Member] | Debt Securities [Member]</t>
  </si>
  <si>
    <t>Fair Value, Recurring [Member] | Other Investments [Member]</t>
  </si>
  <si>
    <t>3.  Amortized Cost and Fair Value of Debt Securities (Details) $ in Millions</t>
  </si>
  <si>
    <t>Mature in less than one year</t>
  </si>
  <si>
    <t>Mature in one to five years</t>
  </si>
  <si>
    <t>Mature in more than five years</t>
  </si>
  <si>
    <t>Total Amortized Cost</t>
  </si>
  <si>
    <t>Estimated Fair Value</t>
  </si>
  <si>
    <t>3.  Fair Value and Gross Unrealized Losses with Unrealized Losses (Details) - USD ($) $ in Millions</t>
  </si>
  <si>
    <t>Price Change Debt Security</t>
  </si>
  <si>
    <t>5.00%</t>
  </si>
  <si>
    <t>Tolerable variance Level 2 debt security pricing</t>
  </si>
  <si>
    <t>1.00%</t>
  </si>
  <si>
    <t>Fair Value of Investments with Gross Unrealized Losses in loss position 12 months or more</t>
  </si>
  <si>
    <t>Fair Value of Investments with Gross Unrealized Losses in loss position less than 12 months</t>
  </si>
  <si>
    <t>Debt Securities, Available-for-sale, Continuous Unrealized Loss Position, 12 Months or Longer, Accumulated Loss</t>
  </si>
  <si>
    <t>Debt Securities, Available-for-sale, Accumulated Gross Unrealized Loss, before Tax</t>
  </si>
  <si>
    <t>Available-for-sale Securities, Continuous Unrealized Loss Position, Accumulated Loss</t>
  </si>
  <si>
    <t>Debt Securities, Available-for-sale, Continuous Unrealized Loss Position, Less than 12 Months, Accumulated Loss</t>
  </si>
  <si>
    <t>Corporate Debt Securities [Member]</t>
  </si>
  <si>
    <t>US Government Sponsored Agencies [Member]</t>
  </si>
  <si>
    <t>Asset-backed Securities [Member]</t>
  </si>
  <si>
    <t>3.  Fair Value Financial Instruments (Details) - USD ($) $ in Millions</t>
  </si>
  <si>
    <t>Fair Value, Balance Sheet Grouping, Financial Statement Captions [Line Items]</t>
  </si>
  <si>
    <t>Investment ownership percentage</t>
  </si>
  <si>
    <t>37.00%</t>
  </si>
  <si>
    <t>Interest Receivable, Current</t>
  </si>
  <si>
    <t>Equity Securities without Readily Determinable Fair Value, Amount</t>
  </si>
  <si>
    <t>Carrying (Reported) Amount, Fair Value Disclosure [Member]</t>
  </si>
  <si>
    <t>Total long-term debt, excluding capital leases and current maturities</t>
  </si>
  <si>
    <t>Fair Value, Inputs, Level 2 [Member] | Estimate of Fair Value, Fair Value Disclosure [Member]</t>
  </si>
  <si>
    <t>4.  Intangible Assets, Goodwill and Other (Details) - USD ($) $ in Thousands</t>
  </si>
  <si>
    <t>Goodwill [Line Items]</t>
  </si>
  <si>
    <t>Goodwill</t>
  </si>
  <si>
    <t>Accumulated impairment loss</t>
  </si>
  <si>
    <t>Goodwill, Acquired During Period</t>
  </si>
  <si>
    <t>Life Science [Member]</t>
  </si>
  <si>
    <t>Clinical Diagnostics [Member]</t>
  </si>
  <si>
    <t>4.  Intangible Assets, Goodwill and Other Intangible Assets (Details) - USD ($) $ in Millions</t>
  </si>
  <si>
    <t>12 Months Ended</t>
  </si>
  <si>
    <t>Acquired Finite-Lived Intangible Assets [Line Items]</t>
  </si>
  <si>
    <t>Finite-Lived Intangible Assets, Net [Abstract]</t>
  </si>
  <si>
    <t>Purchase Price</t>
  </si>
  <si>
    <t>Accumulated Amortization</t>
  </si>
  <si>
    <t>Net Carrying Amount</t>
  </si>
  <si>
    <t>Amortization [Abstract]</t>
  </si>
  <si>
    <t>Amortization expense</t>
  </si>
  <si>
    <t>Intangible Assets, Gross (Excluding Goodwill)</t>
  </si>
  <si>
    <t>Customer Relationships [Member]</t>
  </si>
  <si>
    <t>Finite-Lived Intangible Assets, Remaining Amortization Period</t>
  </si>
  <si>
    <t>6 years</t>
  </si>
  <si>
    <t>Know How [Member]</t>
  </si>
  <si>
    <t>5 years</t>
  </si>
  <si>
    <t>Developed Technology Rights [Member]</t>
  </si>
  <si>
    <t>8 years</t>
  </si>
  <si>
    <t>Licensing Agreements [Member]</t>
  </si>
  <si>
    <t>Trade Names [Member]</t>
  </si>
  <si>
    <t>Noncompete Agreements [Member]</t>
  </si>
  <si>
    <t>Other Intangible Assets [Member]</t>
  </si>
  <si>
    <t>0 years</t>
  </si>
  <si>
    <t>In Process Research and Development [Member]</t>
  </si>
  <si>
    <t>Indefinite-lived Intangible Assets (Excluding Goodwill)</t>
  </si>
  <si>
    <t>5.  Supplemental Cash Flow Information (Details) - USD ($) $ in Thousands</t>
  </si>
  <si>
    <t>Net Income Attributable to Parent</t>
  </si>
  <si>
    <t>Depreciation and Amortization</t>
  </si>
  <si>
    <t>Right-of-use asset amortization</t>
  </si>
  <si>
    <t>Share-based Payment Arrangement, Noncash Expense</t>
  </si>
  <si>
    <t>(Gain) Loss on Sale of Securities, Net</t>
  </si>
  <si>
    <t>Other than Temporary Impairment Losses on Investments</t>
  </si>
  <si>
    <t>Changes in fair market value of equity securities</t>
  </si>
  <si>
    <t>Loss on Disposition of Property Plant Equipment</t>
  </si>
  <si>
    <t>Changes in fair value of contingent consideration</t>
  </si>
  <si>
    <t>Payments for operating lease liabilities</t>
  </si>
  <si>
    <t>Decrease in accounts receivable</t>
  </si>
  <si>
    <t>Increase in inventories</t>
  </si>
  <si>
    <t>Increase in other current assets</t>
  </si>
  <si>
    <t>(Decrease) increase in accounts payable and other current liabilities</t>
  </si>
  <si>
    <t>Decrease in income taxes payable</t>
  </si>
  <si>
    <t>Increase in deferred income taxes</t>
  </si>
  <si>
    <t>Increase in other long term liabilities</t>
  </si>
  <si>
    <t>Other</t>
  </si>
  <si>
    <t>Noncash or Part Noncash Acquisition, Fixed Assets Acquired</t>
  </si>
  <si>
    <t>Noncash or Part Noncash Acquisition, Investments Acquired</t>
  </si>
  <si>
    <t>6.  Long-Term Debt (Details) - USD ($) $ in Thousands</t>
  </si>
  <si>
    <t>Dec. 31, 2010</t>
  </si>
  <si>
    <t>Debt Instrument [Line Items]</t>
  </si>
  <si>
    <t>Debt and Lease Obligation</t>
  </si>
  <si>
    <t>Other Long-term Debt, Current</t>
  </si>
  <si>
    <t>Unsecured Debt [Member] | Senior Notes 4.875% due 2020 [Member]</t>
  </si>
  <si>
    <t>Unsecured Debt</t>
  </si>
  <si>
    <t>Debt Instrument, Unamortized Discount (Premium) and Debt Issuance Costs, Net</t>
  </si>
  <si>
    <t>Debt Instrument, Interest Rate, Stated Percentage</t>
  </si>
  <si>
    <t>4.875%</t>
  </si>
  <si>
    <t>Debt Instrument, Redemption Price, Percentage</t>
  </si>
  <si>
    <t>100.00%</t>
  </si>
  <si>
    <t>Long-term debt</t>
  </si>
  <si>
    <t>Debt Instrument, Interest Rate, Effective Percentage</t>
  </si>
  <si>
    <t>4.946%</t>
  </si>
  <si>
    <t>Face amount of debt sold</t>
  </si>
  <si>
    <t>Finance Lease Obligations [Member] | Finance Leases and Other Debt [Member]</t>
  </si>
  <si>
    <t>Other Long-term Debt</t>
  </si>
  <si>
    <t>Line of Credit [Member]</t>
  </si>
  <si>
    <t>Line of credit maximum borrowing capacity</t>
  </si>
  <si>
    <t>Outstanding borrowings</t>
  </si>
  <si>
    <t>Line of Credit Facility, Interest Rate at Period End</t>
  </si>
  <si>
    <t>2.555%</t>
  </si>
  <si>
    <t>Standby Letters of Credit [Member]</t>
  </si>
  <si>
    <t>7.  Accumulated Other Comprehensive Income 7. Accumulated Other Comprehensive Income (Details) - USD ($) $ in Thousands</t>
  </si>
  <si>
    <t>Accumulated Other Comprehensive Income (Loss) [Line Items]</t>
  </si>
  <si>
    <t>Beginning balance, Accumulated other comprehensive income</t>
  </si>
  <si>
    <t>Ending balance, Accumulated other comprehensive income</t>
  </si>
  <si>
    <t>Other (income) expense, net</t>
  </si>
  <si>
    <t>Accumulated Translation Adjustment [Member]</t>
  </si>
  <si>
    <t>Other Comprehensive Income (Loss), before Reclassifications, before Tax</t>
  </si>
  <si>
    <t>Reclassification from Accumulated Other Comprehensive Income, Current Period, before Tax</t>
  </si>
  <si>
    <t>Other Comprehensive Income (Loss), Tax</t>
  </si>
  <si>
    <t>Accumulated Defined Benefit Plans Adjustment [Member]</t>
  </si>
  <si>
    <t>Accumulated Defined Benefit Plans Adjustment [Member] | Reclassification Out Of Accumulated Other Comprehensive Income [Member]</t>
  </si>
  <si>
    <t>Accumulated Net Unrealized Investment Gain (Loss) [Member]</t>
  </si>
  <si>
    <t>Accumulated Net Unrealized Investment Gain (Loss) [Member] | Reclassification Out Of Accumulated Other Comprehensive Income [Member]</t>
  </si>
  <si>
    <t>8.  Earnings Per Share (Details) - shares shares in Thousands</t>
  </si>
  <si>
    <t>Basic weighted average shares outstanding</t>
  </si>
  <si>
    <t>Effect of potentially dilutive stock options and restricted stock awards</t>
  </si>
  <si>
    <t>Diluted weighted average common shares</t>
  </si>
  <si>
    <t>Anti-dilutive shares</t>
  </si>
  <si>
    <t>9.  Other Income and Expenses (Details) - USD ($) $ in Thousands</t>
  </si>
  <si>
    <t>Interest and investment income</t>
  </si>
  <si>
    <t>Net realized (gain) loss on investments</t>
  </si>
  <si>
    <t>Other than Temporary Impairment Losses on Investment</t>
  </si>
  <si>
    <t>Other Nonoperating Income</t>
  </si>
  <si>
    <t>10.  Income Taxes (Details) - USD ($) $ in Millions</t>
  </si>
  <si>
    <t>Effective tax rate</t>
  </si>
  <si>
    <t>23.70%</t>
  </si>
  <si>
    <t>23.20%</t>
  </si>
  <si>
    <t>Unrecognized Tax Benefits</t>
  </si>
  <si>
    <t>Unrecognized Tax Benefits, Increase Resulting from Prior Period Tax Positions</t>
  </si>
  <si>
    <t>Segment Reporting (Details) - USD ($) $ in Thousands</t>
  </si>
  <si>
    <t>Segment Reporting Information [Line Items]</t>
  </si>
  <si>
    <t>Other Segments [Member]</t>
  </si>
  <si>
    <t>11.  Segment Information Segment Profit Reconciliations (Details) - USD ($) $ in Thousands</t>
  </si>
  <si>
    <t>Segment Reporting, Reconciling Item for Operating Profit (Loss) from Segment to Consolidated [Line Items]</t>
  </si>
  <si>
    <t>Marketable Securities, Unrealized Gain (Loss)</t>
  </si>
  <si>
    <t>Operating Segments [Member]</t>
  </si>
  <si>
    <t>Corporate, Non-Segment [Member]</t>
  </si>
  <si>
    <t>Segment Reconciling Items [Member]</t>
  </si>
  <si>
    <t>Foreign Currency Gain (Loss) [Member] | Segment Reconciling Items [Member]</t>
  </si>
  <si>
    <t>Other Nonoperating Income (Expense) [Member] | Segment Reconciling Items [Member]</t>
  </si>
  <si>
    <t>11.  Segment Information Segment Asset Reconciliation (Details) - USD ($) $ in Thousands</t>
  </si>
  <si>
    <t>Segment Reporting, Asset Reconciling Item [Line Items]</t>
  </si>
  <si>
    <t>Assets</t>
  </si>
  <si>
    <t>13. Restructuring Costs (Details) - USD ($) $ in Millions</t>
  </si>
  <si>
    <t>5 Months Ended</t>
  </si>
  <si>
    <t>16 Months Ended</t>
  </si>
  <si>
    <t>Facility Closing [Member]</t>
  </si>
  <si>
    <t>Restructuring Reserve</t>
  </si>
  <si>
    <t>Restructuring Charges</t>
  </si>
  <si>
    <t>Restructuring Reserve, Accrual Adjustment</t>
  </si>
  <si>
    <t>Payments for Restructuring</t>
  </si>
  <si>
    <t>Facility Closing [Member] | Accounts Payable and Accrued Liabilities [Member]</t>
  </si>
  <si>
    <t>Restructuring Reserve, Current</t>
  </si>
  <si>
    <t>Facility Closing [Member] | Other Current Liabilities [Member]</t>
  </si>
  <si>
    <t>European and North American Reorganization [Member]</t>
  </si>
  <si>
    <t>Restructuring Reserve, Foreign Currency Translation (Gain) Loss</t>
  </si>
  <si>
    <t>European and North American Reorganization [Member] | Cost of Goods and Service Benchmark [Member]</t>
  </si>
  <si>
    <t>European and North American Reorganization [Member] | Selling, General and Administrative Expenses [Member]</t>
  </si>
  <si>
    <t>European and North American Reorganization [Member] | Research and Development Expense [Member]</t>
  </si>
  <si>
    <t>European and North American Reorganization [Member] | Life Science [Member]</t>
  </si>
  <si>
    <t>European and North American Reorganization [Member] | Clinical Diagnostics [Member]</t>
  </si>
  <si>
    <t>14. Leases (Details) - USD ($) $ in Thousands</t>
  </si>
  <si>
    <t>Lessee, Lease, Description [Line Items]</t>
  </si>
  <si>
    <t>Other Commitment</t>
  </si>
  <si>
    <t>Finance Lease, Right-Of-Use Asset, before Accumulated Amortization</t>
  </si>
  <si>
    <t>Finance Lease, Right-Of-Use Asset, Accumulated Amortization</t>
  </si>
  <si>
    <t>Finance Lease, Right-Of-Use Asset, after Accumulated Amortization</t>
  </si>
  <si>
    <t>Lessee, Operating Lease, Lease Not yet Commenced, Term of Contract</t>
  </si>
  <si>
    <t>4 years</t>
  </si>
  <si>
    <t>Lessee, Operating Lease, Liability, Payments, Remainder of Fiscal Year</t>
  </si>
  <si>
    <t>Finance Lease, Liability, Payments, Remainder of Fiscal Year</t>
  </si>
  <si>
    <t>Operating Lease, Weighted Average Remaining Lease Term</t>
  </si>
  <si>
    <t>9 years</t>
  </si>
  <si>
    <t>Finance Lease, Weighted Average Remaining Lease Term</t>
  </si>
  <si>
    <t>18 years</t>
  </si>
  <si>
    <t>Operating Lease, Weighted Average Discount Rate, Percent</t>
  </si>
  <si>
    <t>4.10%</t>
  </si>
  <si>
    <t>4.20%</t>
  </si>
  <si>
    <t>Finance Lease, Liability, Current</t>
  </si>
  <si>
    <t>Finance Lease, Liability, Noncurrent</t>
  </si>
  <si>
    <t>Finance Lease, Liability</t>
  </si>
  <si>
    <t>Finance Lease, Weighted Average Discount Rate, Percent</t>
  </si>
  <si>
    <t>6.50%</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Finance Lease, Liability, Payments, Due Year Four</t>
  </si>
  <si>
    <t>Lessee, Operating Lease, Liability, Payments, Due Year Five</t>
  </si>
  <si>
    <t>Finance Lease, Liability, Payments, Due Year Five</t>
  </si>
  <si>
    <t>Lessee, Operating Lease, Liability, Payments, Due after Year Five</t>
  </si>
  <si>
    <t>Finance Lease, Liability, Payments, Due after Year Five</t>
  </si>
  <si>
    <t>Lessee, Operating Lease, Liability, Payments, Due</t>
  </si>
  <si>
    <t>Finance Lease, Liability, Payment, Due</t>
  </si>
  <si>
    <t>Lessee, Operating Lease, Liability, Undiscounted Excess Amount</t>
  </si>
  <si>
    <t>Finance Lease, Liability, Undiscounted Excess Amount</t>
  </si>
  <si>
    <t>Operating Lease, Payments</t>
  </si>
  <si>
    <t>Operating Lease, Cost</t>
  </si>
  <si>
    <t>Finance Lease, Right-of-Use Asset, Amortization</t>
  </si>
  <si>
    <t>Finance Lease, Interest Expense</t>
  </si>
  <si>
    <t>Finance Lease Cost</t>
  </si>
  <si>
    <t>Sublease Income</t>
  </si>
  <si>
    <t>Finance Lease, Interest Payment on Liability</t>
  </si>
  <si>
    <t>Finance Lease, Principal Payments</t>
  </si>
  <si>
    <t>Right-of-Use Asset Obtained in Exchange for Operating Lease Liability</t>
  </si>
  <si>
    <t>Right-of-Use Asset Obtained in Exchange for Finance Lease Liability</t>
  </si>
  <si>
    <t>Operating Lease, Liability</t>
  </si>
  <si>
    <t>Minimum [Member]</t>
  </si>
  <si>
    <t>Lessee Operating And Finance Leases Remaining Lease Term</t>
  </si>
  <si>
    <t>1 year</t>
  </si>
  <si>
    <t>Maximum [Member]</t>
  </si>
  <si>
    <t>19 years</t>
  </si>
  <si>
    <t>15. Subsequent Events (Details) - USD ($)</t>
  </si>
  <si>
    <t>Apr. 09, 2020</t>
  </si>
  <si>
    <t>Apr. 01, 2020</t>
  </si>
  <si>
    <t>Subsequent Event [Line Items]</t>
  </si>
  <si>
    <t>Subsequent Event [Member]</t>
  </si>
  <si>
    <t>Proceeds from Divestiture of Businesses</t>
  </si>
  <si>
    <t>Sales milestone minimum amount [Member] | Subsequent Event [Member]</t>
  </si>
  <si>
    <t>Business Combination, Contingent Consideration Arrangements, Range of Outcomes, Value, High</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5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7</v>
      </c>
    </row>
    <row r="6" spans="1:3">
      <c r="A6" s="3" t="s">
        <v>9</v>
      </c>
      <c r="B6" s="3" t="s">
        <v>5</v>
      </c>
    </row>
    <row r="7" spans="1:3">
      <c r="A7" s="3" t="s">
        <v>10</v>
      </c>
      <c r="B7" s="3" t="s">
        <v>11</v>
      </c>
    </row>
    <row r="8" spans="1:3">
      <c r="A8" s="3" t="s">
        <v>12</v>
      </c>
      <c r="B8" s="3" t="s">
        <v>13</v>
      </c>
    </row>
    <row r="9" spans="1:3">
      <c r="A9" s="3" t="s">
        <v>14</v>
      </c>
      <c r="B9" s="3" t="s">
        <v>15</v>
      </c>
    </row>
    <row r="10" spans="1:3">
      <c r="A10" s="3" t="s">
        <v>16</v>
      </c>
      <c r="B10" s="3" t="s">
        <v>17</v>
      </c>
    </row>
    <row r="11" spans="1:3">
      <c r="A11" s="3" t="s">
        <v>18</v>
      </c>
      <c r="B11" s="3" t="s">
        <v>19</v>
      </c>
    </row>
    <row r="12" spans="1:3">
      <c r="A12" s="3" t="s">
        <v>20</v>
      </c>
      <c r="B12" s="3" t="s">
        <v>21</v>
      </c>
    </row>
    <row r="13" spans="1:3">
      <c r="A13" s="3" t="s">
        <v>22</v>
      </c>
      <c r="B13" s="3" t="s">
        <v>23</v>
      </c>
    </row>
    <row r="14" spans="1:3">
      <c r="A14" s="3" t="s">
        <v>24</v>
      </c>
      <c r="B14" s="3" t="s">
        <v>25</v>
      </c>
    </row>
    <row r="15" spans="1:3">
      <c r="A15" s="3" t="s">
        <v>26</v>
      </c>
      <c r="B15" s="3" t="s">
        <v>27</v>
      </c>
    </row>
    <row r="16" spans="1:3">
      <c r="A16" s="3" t="s">
        <v>28</v>
      </c>
      <c r="B16" s="3" t="s">
        <v>29</v>
      </c>
    </row>
    <row r="17" spans="1:3">
      <c r="A17" s="3" t="s">
        <v>30</v>
      </c>
      <c r="B17" s="3" t="s">
        <v>31</v>
      </c>
    </row>
    <row r="18" spans="1:3">
      <c r="A18" s="3" t="s">
        <v>32</v>
      </c>
      <c r="B18" s="3" t="s">
        <v>33</v>
      </c>
    </row>
    <row r="19" spans="1:3">
      <c r="A19" s="3" t="s">
        <v>34</v>
      </c>
      <c r="B19" s="3" t="s">
        <v>5</v>
      </c>
    </row>
    <row r="20" spans="1:3">
      <c r="A20" s="3" t="s">
        <v>35</v>
      </c>
      <c r="B20" s="3" t="s">
        <v>5</v>
      </c>
    </row>
    <row r="21" spans="1:3">
      <c r="A21" s="3" t="s">
        <v>36</v>
      </c>
      <c r="B21" s="3" t="s">
        <v>37</v>
      </c>
    </row>
    <row r="22" spans="1:3">
      <c r="A22" s="3" t="s">
        <v>38</v>
      </c>
      <c r="B22" s="3" t="s">
        <v>39</v>
      </c>
    </row>
    <row r="23" spans="1:3">
      <c r="A23" s="3" t="s">
        <v>40</v>
      </c>
      <c r="B23" s="3" t="s">
        <v>41</v>
      </c>
    </row>
    <row r="24" spans="1:3">
      <c r="A24" s="3" t="s">
        <v>42</v>
      </c>
      <c r="B24" s="3" t="s">
        <v>43</v>
      </c>
    </row>
    <row r="25" spans="1:3">
      <c r="A25" s="3" t="s">
        <v>44</v>
      </c>
      <c r="B25" s="3" t="s">
        <v>45</v>
      </c>
    </row>
    <row r="26" spans="1:3">
      <c r="A26" s="3" t="s">
        <v>46</v>
      </c>
      <c r="B26" s="3" t="s">
        <v>47</v>
      </c>
    </row>
    <row r="27" spans="1:3">
      <c r="A27" s="3" t="s">
        <v>48</v>
      </c>
      <c r="B27" s="3" t="s">
        <v>5</v>
      </c>
    </row>
    <row r="28" spans="1:3">
      <c r="A28" s="3" t="s">
        <v>49</v>
      </c>
    </row>
    <row r="29" spans="1:3">
      <c r="A29" s="3" t="s">
        <v>50</v>
      </c>
      <c r="B29" s="3" t="s">
        <v>51</v>
      </c>
    </row>
    <row r="30" spans="1:3">
      <c r="A30" s="3" t="s">
        <v>52</v>
      </c>
      <c r="B30" s="3" t="s">
        <v>53</v>
      </c>
    </row>
    <row r="31" spans="1:3">
      <c r="A31" s="3" t="s">
        <v>54</v>
      </c>
      <c r="B31" s="3" t="s">
        <v>55</v>
      </c>
    </row>
    <row r="32" spans="1:3">
      <c r="A32" s="3" t="s">
        <v>56</v>
      </c>
      <c r="C32" s="4" t="n">
        <v>24567292</v>
      </c>
    </row>
    <row r="33" spans="1:3">
      <c r="A33" s="3" t="s">
        <v>57</v>
      </c>
    </row>
    <row r="34" spans="1:3">
      <c r="A34" s="3" t="s">
        <v>50</v>
      </c>
      <c r="B34" s="3" t="s">
        <v>58</v>
      </c>
    </row>
    <row r="35" spans="1:3">
      <c r="A35" s="3" t="s">
        <v>52</v>
      </c>
      <c r="B35" s="3" t="s">
        <v>59</v>
      </c>
    </row>
    <row r="36" spans="1:3">
      <c r="A36" s="3" t="s">
        <v>54</v>
      </c>
      <c r="B36" s="3" t="s">
        <v>55</v>
      </c>
    </row>
    <row r="37" spans="1:3">
      <c r="A37" s="3" t="s">
        <v>56</v>
      </c>
      <c r="C37" s="4" t="n">
        <v>50808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5" t="s">
        <v>196</v>
      </c>
    </row>
    <row r="4" spans="1:2">
      <c r="A4" s="3" t="s">
        <v>197</v>
      </c>
      <c r="B4" s="3"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5" t="s">
        <v>200</v>
      </c>
    </row>
    <row r="4" spans="1:2">
      <c r="A4" s="3" t="s">
        <v>201</v>
      </c>
      <c r="B4" s="3"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5" t="s">
        <v>204</v>
      </c>
    </row>
    <row r="4" spans="1:2">
      <c r="A4" s="3" t="s">
        <v>205</v>
      </c>
      <c r="B4" s="3"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5" t="s">
        <v>208</v>
      </c>
    </row>
    <row r="4" spans="1:2">
      <c r="A4" s="3" t="s">
        <v>209</v>
      </c>
      <c r="B4" s="3"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5" t="s">
        <v>212</v>
      </c>
    </row>
    <row r="4" spans="1:2">
      <c r="A4" s="3" t="s">
        <v>213</v>
      </c>
      <c r="B4" s="3"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5" t="s">
        <v>216</v>
      </c>
    </row>
    <row r="4" spans="1:2">
      <c r="A4" s="3" t="s">
        <v>217</v>
      </c>
      <c r="B4" s="3"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5" t="s">
        <v>220</v>
      </c>
    </row>
    <row r="4" spans="1:2">
      <c r="A4" s="3" t="s">
        <v>221</v>
      </c>
      <c r="B4" s="3"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5" t="s">
        <v>224</v>
      </c>
    </row>
    <row r="4" spans="1:2">
      <c r="A4" s="3" t="s">
        <v>225</v>
      </c>
      <c r="B4" s="3"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5" t="s">
        <v>228</v>
      </c>
    </row>
    <row r="4" spans="1:2">
      <c r="A4" s="3" t="s">
        <v>229</v>
      </c>
      <c r="B4" s="3"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5" t="s">
        <v>232</v>
      </c>
    </row>
    <row r="4" spans="1:2">
      <c r="A4" s="3" t="s">
        <v>233</v>
      </c>
      <c r="B4" s="3"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v>
      </c>
      <c r="B1" s="2" t="s">
        <v>2</v>
      </c>
      <c r="C1" s="2" t="s">
        <v>61</v>
      </c>
    </row>
    <row r="2" spans="1:3">
      <c r="A2" s="5" t="s">
        <v>62</v>
      </c>
    </row>
    <row r="3" spans="1:3">
      <c r="A3" s="3" t="s">
        <v>63</v>
      </c>
      <c r="B3" s="6" t="n">
        <v>603551</v>
      </c>
      <c r="C3" s="6" t="n">
        <v>660672</v>
      </c>
    </row>
    <row r="4" spans="1:3">
      <c r="A4" s="3" t="s">
        <v>64</v>
      </c>
      <c r="B4" s="4" t="n">
        <v>433150</v>
      </c>
      <c r="C4" s="4" t="n">
        <v>453973</v>
      </c>
    </row>
    <row r="5" spans="1:3">
      <c r="A5" s="3" t="s">
        <v>65</v>
      </c>
      <c r="B5" s="4" t="n">
        <v>5560</v>
      </c>
      <c r="C5" s="4" t="n">
        <v>5560</v>
      </c>
    </row>
    <row r="6" spans="1:3">
      <c r="A6" s="3" t="s">
        <v>66</v>
      </c>
      <c r="B6" s="4" t="n">
        <v>380476</v>
      </c>
      <c r="C6" s="4" t="n">
        <v>392672</v>
      </c>
    </row>
    <row r="7" spans="1:3">
      <c r="A7" s="5" t="s">
        <v>67</v>
      </c>
    </row>
    <row r="8" spans="1:3">
      <c r="A8" s="3" t="s">
        <v>68</v>
      </c>
      <c r="B8" s="4" t="n">
        <v>104017</v>
      </c>
      <c r="C8" s="4" t="n">
        <v>109570</v>
      </c>
    </row>
    <row r="9" spans="1:3">
      <c r="A9" s="3" t="s">
        <v>69</v>
      </c>
      <c r="B9" s="4" t="n">
        <v>144331</v>
      </c>
      <c r="C9" s="4" t="n">
        <v>146131</v>
      </c>
    </row>
    <row r="10" spans="1:3">
      <c r="A10" s="3" t="s">
        <v>70</v>
      </c>
      <c r="B10" s="4" t="n">
        <v>308681</v>
      </c>
      <c r="C10" s="4" t="n">
        <v>298306</v>
      </c>
    </row>
    <row r="11" spans="1:3">
      <c r="A11" s="3" t="s">
        <v>71</v>
      </c>
      <c r="B11" s="4" t="n">
        <v>557029</v>
      </c>
      <c r="C11" s="4" t="n">
        <v>554007</v>
      </c>
    </row>
    <row r="12" spans="1:3">
      <c r="A12" s="3" t="s">
        <v>72</v>
      </c>
      <c r="B12" s="4" t="n">
        <v>94787</v>
      </c>
      <c r="C12" s="4" t="n">
        <v>102331</v>
      </c>
    </row>
    <row r="13" spans="1:3">
      <c r="A13" s="3" t="s">
        <v>73</v>
      </c>
      <c r="B13" s="4" t="n">
        <v>8034</v>
      </c>
      <c r="C13" s="4" t="n">
        <v>10940</v>
      </c>
    </row>
    <row r="14" spans="1:3">
      <c r="A14" s="3" t="s">
        <v>74</v>
      </c>
      <c r="B14" s="4" t="n">
        <v>2082587</v>
      </c>
      <c r="C14" s="4" t="n">
        <v>2180155</v>
      </c>
    </row>
    <row r="15" spans="1:3">
      <c r="A15" s="3" t="s">
        <v>75</v>
      </c>
      <c r="B15" s="4" t="n">
        <v>1361722</v>
      </c>
      <c r="C15" s="4" t="n">
        <v>1382172</v>
      </c>
    </row>
    <row r="16" spans="1:3">
      <c r="A16" s="3" t="s">
        <v>76</v>
      </c>
      <c r="B16" s="4" t="n">
        <v>-875548</v>
      </c>
      <c r="C16" s="4" t="n">
        <v>-882833</v>
      </c>
    </row>
    <row r="17" spans="1:3">
      <c r="A17" s="3" t="s">
        <v>77</v>
      </c>
      <c r="B17" s="4" t="n">
        <v>486174</v>
      </c>
      <c r="C17" s="4" t="n">
        <v>499339</v>
      </c>
    </row>
    <row r="18" spans="1:3">
      <c r="A18" s="3" t="s">
        <v>78</v>
      </c>
      <c r="B18" s="4" t="n">
        <v>200487</v>
      </c>
      <c r="C18" s="4" t="n">
        <v>201868</v>
      </c>
    </row>
    <row r="19" spans="1:3">
      <c r="A19" s="3" t="s">
        <v>79</v>
      </c>
      <c r="B19" s="4" t="n">
        <v>264131</v>
      </c>
      <c r="C19" s="4" t="n">
        <v>264131</v>
      </c>
    </row>
    <row r="20" spans="1:3">
      <c r="A20" s="3" t="s">
        <v>80</v>
      </c>
      <c r="B20" s="4" t="n">
        <v>138317</v>
      </c>
      <c r="C20" s="4" t="n">
        <v>145525</v>
      </c>
    </row>
    <row r="21" spans="1:3">
      <c r="A21" s="3" t="s">
        <v>81</v>
      </c>
      <c r="B21" s="4" t="n">
        <v>5434760</v>
      </c>
      <c r="C21" s="4" t="n">
        <v>4638205</v>
      </c>
    </row>
    <row r="22" spans="1:3">
      <c r="A22" s="3" t="s">
        <v>82</v>
      </c>
      <c r="B22" s="4" t="n">
        <v>77903</v>
      </c>
      <c r="C22" s="4" t="n">
        <v>79636</v>
      </c>
    </row>
    <row r="23" spans="1:3">
      <c r="A23" s="3" t="s">
        <v>83</v>
      </c>
      <c r="B23" s="4" t="n">
        <v>8684359</v>
      </c>
      <c r="C23" s="4" t="n">
        <v>8008859</v>
      </c>
    </row>
    <row r="24" spans="1:3">
      <c r="A24" s="5" t="s">
        <v>84</v>
      </c>
    </row>
    <row r="25" spans="1:3">
      <c r="A25" s="3" t="s">
        <v>85</v>
      </c>
      <c r="B25" s="4" t="n">
        <v>118221</v>
      </c>
      <c r="C25" s="4" t="n">
        <v>107014</v>
      </c>
    </row>
    <row r="26" spans="1:3">
      <c r="A26" s="3" t="s">
        <v>86</v>
      </c>
      <c r="B26" s="4" t="n">
        <v>130202</v>
      </c>
      <c r="C26" s="4" t="n">
        <v>180084</v>
      </c>
    </row>
    <row r="27" spans="1:3">
      <c r="A27" s="3" t="s">
        <v>87</v>
      </c>
      <c r="B27" s="4" t="n">
        <v>426308</v>
      </c>
      <c r="C27" s="4" t="n">
        <v>426172</v>
      </c>
    </row>
    <row r="28" spans="1:3">
      <c r="A28" s="3" t="s">
        <v>88</v>
      </c>
      <c r="B28" s="4" t="n">
        <v>32298</v>
      </c>
      <c r="C28" s="4" t="n">
        <v>36285</v>
      </c>
    </row>
    <row r="29" spans="1:3">
      <c r="A29" s="3" t="s">
        <v>89</v>
      </c>
      <c r="B29" s="4" t="n">
        <v>34440</v>
      </c>
      <c r="C29" s="4" t="n">
        <v>35365</v>
      </c>
    </row>
    <row r="30" spans="1:3">
      <c r="A30" s="3" t="s">
        <v>90</v>
      </c>
      <c r="B30" s="4" t="n">
        <v>127785</v>
      </c>
      <c r="C30" s="4" t="n">
        <v>120575</v>
      </c>
    </row>
    <row r="31" spans="1:3">
      <c r="A31" s="3" t="s">
        <v>91</v>
      </c>
      <c r="B31" s="4" t="n">
        <v>869254</v>
      </c>
      <c r="C31" s="4" t="n">
        <v>905495</v>
      </c>
    </row>
    <row r="32" spans="1:3">
      <c r="A32" s="3" t="s">
        <v>92</v>
      </c>
      <c r="B32" s="4" t="n">
        <v>12205</v>
      </c>
      <c r="C32" s="4" t="n">
        <v>13579</v>
      </c>
    </row>
    <row r="33" spans="1:3">
      <c r="A33" s="3" t="s">
        <v>93</v>
      </c>
      <c r="B33" s="4" t="n">
        <v>1161112</v>
      </c>
      <c r="C33" s="4" t="n">
        <v>997787</v>
      </c>
    </row>
    <row r="34" spans="1:3">
      <c r="A34" s="3" t="s">
        <v>94</v>
      </c>
      <c r="B34" s="4" t="n">
        <v>175452</v>
      </c>
      <c r="C34" s="4" t="n">
        <v>176018</v>
      </c>
    </row>
    <row r="35" spans="1:3">
      <c r="A35" s="3" t="s">
        <v>95</v>
      </c>
      <c r="B35" s="4" t="n">
        <v>173257</v>
      </c>
      <c r="C35" s="4" t="n">
        <v>160923</v>
      </c>
    </row>
    <row r="36" spans="1:3">
      <c r="A36" s="3" t="s">
        <v>96</v>
      </c>
      <c r="B36" s="4" t="n">
        <v>2391280</v>
      </c>
      <c r="C36" s="4" t="n">
        <v>2253802</v>
      </c>
    </row>
    <row r="37" spans="1:3">
      <c r="A37" s="5" t="s">
        <v>97</v>
      </c>
    </row>
    <row r="38" spans="1:3">
      <c r="A38" s="3" t="s">
        <v>98</v>
      </c>
      <c r="B38" s="4" t="n">
        <v>423742</v>
      </c>
      <c r="C38" s="4" t="n">
        <v>410020</v>
      </c>
    </row>
    <row r="39" spans="1:3">
      <c r="A39" s="3" t="s">
        <v>99</v>
      </c>
      <c r="B39" s="4" t="n">
        <v>6156691</v>
      </c>
      <c r="C39" s="4" t="n">
        <v>5470779</v>
      </c>
    </row>
    <row r="40" spans="1:3">
      <c r="A40" s="3" t="s">
        <v>100</v>
      </c>
      <c r="B40" s="4" t="n">
        <v>-148955</v>
      </c>
      <c r="C40" s="4" t="n">
        <v>-87348</v>
      </c>
    </row>
    <row r="41" spans="1:3">
      <c r="A41" s="3" t="s">
        <v>101</v>
      </c>
      <c r="B41" s="4" t="n">
        <v>6293079</v>
      </c>
      <c r="C41" s="4" t="n">
        <v>5755057</v>
      </c>
    </row>
    <row r="42" spans="1:3">
      <c r="A42" s="3" t="s">
        <v>102</v>
      </c>
      <c r="B42" s="4" t="n">
        <v>8684359</v>
      </c>
      <c r="C42" s="4" t="n">
        <v>8008859</v>
      </c>
    </row>
    <row r="43" spans="1:3">
      <c r="A43" s="3" t="s">
        <v>49</v>
      </c>
    </row>
    <row r="44" spans="1:3">
      <c r="A44" s="5" t="s">
        <v>97</v>
      </c>
    </row>
    <row r="45" spans="1:3">
      <c r="A45" s="3" t="s">
        <v>103</v>
      </c>
      <c r="B45" s="4" t="n">
        <v>2</v>
      </c>
      <c r="C45" s="4" t="n">
        <v>2</v>
      </c>
    </row>
    <row r="46" spans="1:3">
      <c r="A46" s="3" t="s">
        <v>57</v>
      </c>
    </row>
    <row r="47" spans="1:3">
      <c r="A47" s="5" t="s">
        <v>97</v>
      </c>
    </row>
    <row r="48" spans="1:3">
      <c r="A48" s="3" t="s">
        <v>103</v>
      </c>
      <c r="B48" s="4" t="n">
        <v>1</v>
      </c>
      <c r="C48" s="4" t="n">
        <v>1</v>
      </c>
    </row>
    <row r="49" spans="1:3">
      <c r="A49" s="3" t="s">
        <v>104</v>
      </c>
    </row>
    <row r="50" spans="1:3">
      <c r="A50" s="5" t="s">
        <v>97</v>
      </c>
    </row>
    <row r="51" spans="1:3">
      <c r="A51" s="3" t="s">
        <v>105</v>
      </c>
      <c r="B51" s="6" t="n">
        <v>-138402</v>
      </c>
      <c r="C51" s="6" t="n">
        <v>-383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5" t="s">
        <v>236</v>
      </c>
    </row>
    <row r="4" spans="1:2">
      <c r="A4" s="3" t="s">
        <v>237</v>
      </c>
      <c r="B4" s="3"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5" t="s">
        <v>240</v>
      </c>
    </row>
    <row r="4" spans="1:2">
      <c r="A4" s="3" t="s">
        <v>241</v>
      </c>
      <c r="B4" s="3"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5" t="s">
        <v>244</v>
      </c>
    </row>
    <row r="4" spans="1:2">
      <c r="A4" s="3" t="s">
        <v>245</v>
      </c>
      <c r="B4" s="3"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5" t="s">
        <v>188</v>
      </c>
    </row>
    <row r="4" spans="1:2">
      <c r="A4" s="3" t="s">
        <v>248</v>
      </c>
      <c r="B4" s="3" t="s">
        <v>249</v>
      </c>
    </row>
    <row r="5" spans="1:2">
      <c r="A5" s="3" t="s">
        <v>250</v>
      </c>
      <c r="B5" s="3" t="s">
        <v>251</v>
      </c>
    </row>
    <row r="6" spans="1:2">
      <c r="A6" s="3" t="s">
        <v>252</v>
      </c>
      <c r="B6" s="3" t="s">
        <v>253</v>
      </c>
    </row>
    <row r="7" spans="1:2">
      <c r="A7" s="3" t="s">
        <v>254</v>
      </c>
      <c r="B7" s="3" t="s">
        <v>255</v>
      </c>
    </row>
    <row r="8" spans="1:2">
      <c r="A8" s="3" t="s">
        <v>256</v>
      </c>
      <c r="B8" s="3"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5" t="s">
        <v>188</v>
      </c>
    </row>
    <row r="4" spans="1:2">
      <c r="A4" s="3" t="s">
        <v>259</v>
      </c>
      <c r="B4" s="3" t="s">
        <v>260</v>
      </c>
    </row>
    <row r="5" spans="1:2">
      <c r="A5" s="3" t="s">
        <v>261</v>
      </c>
      <c r="B5" s="3" t="s">
        <v>262</v>
      </c>
    </row>
    <row r="6" spans="1:2">
      <c r="A6" s="3" t="s">
        <v>248</v>
      </c>
      <c r="B6" s="3"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5" t="s">
        <v>196</v>
      </c>
    </row>
    <row r="4" spans="1:2">
      <c r="A4" s="3" t="s">
        <v>264</v>
      </c>
      <c r="B4" s="3" t="s">
        <v>265</v>
      </c>
    </row>
    <row r="5" spans="1:2">
      <c r="A5" s="3" t="s">
        <v>266</v>
      </c>
      <c r="B5" s="3" t="s">
        <v>267</v>
      </c>
    </row>
    <row r="6" spans="1:2">
      <c r="A6" s="3" t="s">
        <v>268</v>
      </c>
      <c r="B6" s="3" t="s">
        <v>269</v>
      </c>
    </row>
    <row r="7" spans="1:2">
      <c r="A7" s="3" t="s">
        <v>270</v>
      </c>
      <c r="B7" s="3" t="s">
        <v>271</v>
      </c>
    </row>
    <row r="8" spans="1:2">
      <c r="A8" s="3" t="s">
        <v>272</v>
      </c>
      <c r="B8" s="3" t="s">
        <v>273</v>
      </c>
    </row>
    <row r="9" spans="1:2">
      <c r="A9" s="3" t="s">
        <v>274</v>
      </c>
      <c r="B9" s="3" t="s">
        <v>275</v>
      </c>
    </row>
    <row r="10" spans="1:2">
      <c r="A10" s="3" t="s">
        <v>276</v>
      </c>
      <c r="B10" s="3" t="s">
        <v>277</v>
      </c>
    </row>
    <row r="11" spans="1:2">
      <c r="A11" s="3" t="s">
        <v>278</v>
      </c>
      <c r="B11" s="3"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5" t="s">
        <v>200</v>
      </c>
    </row>
    <row r="4" spans="1:2">
      <c r="A4" s="3" t="s">
        <v>281</v>
      </c>
      <c r="B4" s="3" t="s">
        <v>282</v>
      </c>
    </row>
    <row r="5" spans="1:2">
      <c r="A5" s="3" t="s">
        <v>283</v>
      </c>
      <c r="B5" s="3" t="s">
        <v>284</v>
      </c>
    </row>
    <row r="6" spans="1:2">
      <c r="A6" s="3" t="s">
        <v>285</v>
      </c>
      <c r="B6" s="3"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5" t="s">
        <v>204</v>
      </c>
    </row>
    <row r="4" spans="1:2">
      <c r="A4" s="3" t="s">
        <v>205</v>
      </c>
      <c r="B4" s="3" t="s">
        <v>206</v>
      </c>
    </row>
    <row r="5" spans="1:2">
      <c r="A5" s="3" t="s">
        <v>288</v>
      </c>
      <c r="B5" s="3"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5" t="s">
        <v>208</v>
      </c>
    </row>
    <row r="4" spans="1:2">
      <c r="A4" s="3" t="s">
        <v>291</v>
      </c>
      <c r="B4" s="3"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5" t="s">
        <v>294</v>
      </c>
    </row>
    <row r="4" spans="1:2">
      <c r="A4" s="3" t="s">
        <v>295</v>
      </c>
      <c r="B4" s="3" t="s">
        <v>296</v>
      </c>
    </row>
    <row r="5" spans="1:2">
      <c r="A5" s="3" t="s">
        <v>297</v>
      </c>
      <c r="B5" s="3"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6</v>
      </c>
      <c r="B1" s="2" t="s">
        <v>2</v>
      </c>
      <c r="C1" s="2" t="s">
        <v>61</v>
      </c>
    </row>
    <row r="2" spans="1:3">
      <c r="A2" s="3" t="s">
        <v>107</v>
      </c>
      <c r="B2" s="6" t="n">
        <v>23147</v>
      </c>
      <c r="C2" s="6" t="n">
        <v>26713</v>
      </c>
    </row>
    <row r="3" spans="1:3">
      <c r="A3" s="3" t="s">
        <v>49</v>
      </c>
    </row>
    <row r="4" spans="1:3">
      <c r="A4" s="3" t="s">
        <v>108</v>
      </c>
      <c r="B4" s="4" t="n">
        <v>24942773</v>
      </c>
      <c r="C4" s="4" t="n">
        <v>24884265</v>
      </c>
    </row>
    <row r="5" spans="1:3">
      <c r="A5" s="3" t="s">
        <v>109</v>
      </c>
      <c r="B5" s="4" t="n">
        <v>24834725</v>
      </c>
      <c r="C5" s="4" t="n">
        <v>24704772</v>
      </c>
    </row>
    <row r="6" spans="1:3">
      <c r="A6" s="3" t="s">
        <v>57</v>
      </c>
    </row>
    <row r="7" spans="1:3">
      <c r="A7" s="3" t="s">
        <v>108</v>
      </c>
      <c r="B7" s="4" t="n">
        <v>5100137</v>
      </c>
      <c r="C7" s="4" t="n">
        <v>5096421</v>
      </c>
    </row>
    <row r="8" spans="1:3">
      <c r="A8" s="3" t="s">
        <v>109</v>
      </c>
      <c r="B8" s="4" t="n">
        <v>5100137</v>
      </c>
      <c r="C8" s="4" t="n">
        <v>5095504</v>
      </c>
    </row>
    <row r="9" spans="1:3">
      <c r="A9" s="3" t="s">
        <v>104</v>
      </c>
    </row>
    <row r="10" spans="1:3">
      <c r="A10" s="3" t="s">
        <v>110</v>
      </c>
      <c r="B10" s="4" t="n">
        <v>108048</v>
      </c>
      <c r="C10" s="4" t="n">
        <v>179493</v>
      </c>
    </row>
    <row r="11" spans="1:3">
      <c r="A11" s="3" t="s">
        <v>111</v>
      </c>
    </row>
    <row r="12" spans="1:3">
      <c r="A12" s="3" t="s">
        <v>110</v>
      </c>
      <c r="B12" s="4" t="n">
        <v>0</v>
      </c>
      <c r="C12" s="4" t="n">
        <v>9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5" t="s">
        <v>216</v>
      </c>
    </row>
    <row r="4" spans="1:2">
      <c r="A4" s="3" t="s">
        <v>300</v>
      </c>
      <c r="B4" s="3"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5" t="s">
        <v>220</v>
      </c>
    </row>
    <row r="4" spans="1:2">
      <c r="A4" s="3" t="s">
        <v>303</v>
      </c>
      <c r="B4" s="3"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5" t="s">
        <v>228</v>
      </c>
    </row>
    <row r="4" spans="1:2">
      <c r="A4" s="3" t="s">
        <v>306</v>
      </c>
      <c r="B4" s="3" t="s">
        <v>307</v>
      </c>
    </row>
    <row r="5" spans="1:2">
      <c r="A5" s="3" t="s">
        <v>308</v>
      </c>
      <c r="B5" s="3"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5" t="s">
        <v>311</v>
      </c>
    </row>
    <row r="4" spans="1:2">
      <c r="A4" s="3" t="s">
        <v>312</v>
      </c>
      <c r="B4" s="3"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5" t="s">
        <v>240</v>
      </c>
    </row>
    <row r="4" spans="1:2">
      <c r="A4" s="3" t="s">
        <v>315</v>
      </c>
      <c r="B4" s="3" t="s">
        <v>316</v>
      </c>
    </row>
    <row r="5" spans="1:2">
      <c r="A5" s="3" t="s">
        <v>317</v>
      </c>
      <c r="B5" s="3" t="s">
        <v>318</v>
      </c>
    </row>
    <row r="6" spans="1:2">
      <c r="A6" s="3" t="s">
        <v>319</v>
      </c>
      <c r="B6" s="3" t="s">
        <v>320</v>
      </c>
    </row>
    <row r="7" spans="1:2">
      <c r="A7" s="3" t="s">
        <v>321</v>
      </c>
      <c r="B7" s="3"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3</v>
      </c>
      <c r="B1" s="2" t="s">
        <v>1</v>
      </c>
    </row>
    <row r="2" spans="1:5">
      <c r="B2" s="2" t="s">
        <v>2</v>
      </c>
      <c r="C2" s="2" t="s">
        <v>113</v>
      </c>
      <c r="D2" s="2" t="s">
        <v>61</v>
      </c>
      <c r="E2" s="2" t="s">
        <v>324</v>
      </c>
    </row>
    <row r="3" spans="1:5">
      <c r="A3" s="5" t="s">
        <v>325</v>
      </c>
    </row>
    <row r="4" spans="1:5">
      <c r="A4" s="3" t="s">
        <v>114</v>
      </c>
      <c r="B4" s="6" t="n">
        <v>571644</v>
      </c>
      <c r="C4" s="6" t="n">
        <v>553979</v>
      </c>
    </row>
    <row r="5" spans="1:5">
      <c r="A5" s="3" t="s">
        <v>115</v>
      </c>
      <c r="B5" s="4" t="n">
        <v>254276</v>
      </c>
      <c r="C5" s="4" t="n">
        <v>242217</v>
      </c>
    </row>
    <row r="6" spans="1:5">
      <c r="A6" s="3" t="s">
        <v>326</v>
      </c>
      <c r="B6" s="4" t="n">
        <v>50900</v>
      </c>
      <c r="D6" s="6" t="n">
        <v>45800</v>
      </c>
    </row>
    <row r="7" spans="1:5">
      <c r="A7" s="3" t="s">
        <v>99</v>
      </c>
      <c r="B7" s="4" t="n">
        <v>6156691</v>
      </c>
      <c r="D7" s="4" t="n">
        <v>5470779</v>
      </c>
    </row>
    <row r="8" spans="1:5">
      <c r="A8" s="3" t="s">
        <v>100</v>
      </c>
      <c r="B8" s="4" t="n">
        <v>-148955</v>
      </c>
      <c r="D8" s="4" t="n">
        <v>-87348</v>
      </c>
    </row>
    <row r="9" spans="1:5">
      <c r="A9" s="3" t="s">
        <v>101</v>
      </c>
      <c r="B9" s="6" t="n">
        <v>6293079</v>
      </c>
      <c r="C9" s="6" t="n">
        <v>4863855</v>
      </c>
      <c r="D9" s="4" t="n">
        <v>5755057</v>
      </c>
      <c r="E9" s="6" t="n">
        <v>4020331</v>
      </c>
    </row>
    <row r="10" spans="1:5">
      <c r="A10" s="3" t="s">
        <v>327</v>
      </c>
      <c r="B10" s="3" t="s">
        <v>328</v>
      </c>
      <c r="C10" s="3" t="s">
        <v>328</v>
      </c>
    </row>
    <row r="11" spans="1:5">
      <c r="A11" s="3" t="s">
        <v>329</v>
      </c>
      <c r="B11" s="6" t="n">
        <v>423742</v>
      </c>
      <c r="D11" s="6" t="n">
        <v>410020</v>
      </c>
    </row>
    <row r="12" spans="1:5">
      <c r="A12" s="3" t="s">
        <v>117</v>
      </c>
      <c r="B12" s="4" t="n">
        <v>193692</v>
      </c>
      <c r="C12" s="6" t="n">
        <v>207581</v>
      </c>
    </row>
    <row r="13" spans="1:5">
      <c r="A13" s="3" t="s">
        <v>118</v>
      </c>
      <c r="B13" s="4" t="n">
        <v>49303</v>
      </c>
      <c r="C13" s="4" t="n">
        <v>47575</v>
      </c>
    </row>
    <row r="14" spans="1:5">
      <c r="A14" s="3" t="s">
        <v>120</v>
      </c>
      <c r="B14" s="4" t="n">
        <v>5690</v>
      </c>
      <c r="C14" s="4" t="n">
        <v>5986</v>
      </c>
    </row>
    <row r="15" spans="1:5">
      <c r="A15" s="3" t="s">
        <v>123</v>
      </c>
      <c r="B15" s="4" t="n">
        <v>3273</v>
      </c>
      <c r="C15" s="4" t="n">
        <v>18696</v>
      </c>
    </row>
    <row r="16" spans="1:5">
      <c r="A16" s="3" t="s">
        <v>330</v>
      </c>
    </row>
    <row r="17" spans="1:5">
      <c r="A17" s="5" t="s">
        <v>325</v>
      </c>
    </row>
    <row r="18" spans="1:5">
      <c r="A18" s="3" t="s">
        <v>114</v>
      </c>
      <c r="B18" s="4" t="n">
        <v>195700</v>
      </c>
      <c r="C18" s="4" t="n">
        <v>185900</v>
      </c>
    </row>
    <row r="19" spans="1:5">
      <c r="A19" s="3" t="s">
        <v>331</v>
      </c>
    </row>
    <row r="20" spans="1:5">
      <c r="A20" s="5" t="s">
        <v>325</v>
      </c>
    </row>
    <row r="21" spans="1:5">
      <c r="A21" s="3" t="s">
        <v>114</v>
      </c>
      <c r="B21" s="4" t="n">
        <v>111400</v>
      </c>
      <c r="C21" s="4" t="n">
        <v>106400</v>
      </c>
    </row>
    <row r="22" spans="1:5">
      <c r="A22" s="3" t="s">
        <v>332</v>
      </c>
    </row>
    <row r="23" spans="1:5">
      <c r="A23" s="5" t="s">
        <v>325</v>
      </c>
    </row>
    <row r="24" spans="1:5">
      <c r="A24" s="3" t="s">
        <v>114</v>
      </c>
      <c r="B24" s="4" t="n">
        <v>229500</v>
      </c>
      <c r="C24" s="4" t="n">
        <v>226100</v>
      </c>
    </row>
    <row r="25" spans="1:5">
      <c r="A25" s="3" t="s">
        <v>333</v>
      </c>
    </row>
    <row r="26" spans="1:5">
      <c r="A26" s="5" t="s">
        <v>325</v>
      </c>
    </row>
    <row r="27" spans="1:5">
      <c r="A27" s="3" t="s">
        <v>114</v>
      </c>
      <c r="B27" s="6" t="n">
        <v>35000</v>
      </c>
      <c r="C27" s="6" t="n">
        <v>35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113</v>
      </c>
    </row>
    <row r="3" spans="1:3">
      <c r="A3" s="5" t="s">
        <v>188</v>
      </c>
    </row>
    <row r="4" spans="1:3">
      <c r="A4" s="3" t="s">
        <v>335</v>
      </c>
      <c r="B4" s="6" t="n">
        <v>9</v>
      </c>
      <c r="C4" s="8" t="n">
        <v>10.1</v>
      </c>
    </row>
    <row r="5" spans="1:3">
      <c r="A5" s="3" t="s">
        <v>336</v>
      </c>
      <c r="B5" s="9" t="n">
        <v>1.9</v>
      </c>
      <c r="C5" s="9" t="n">
        <v>1.4</v>
      </c>
    </row>
    <row r="6" spans="1:3">
      <c r="A6" s="3" t="s">
        <v>337</v>
      </c>
      <c r="B6" s="9" t="n">
        <v>-2.7</v>
      </c>
      <c r="C6" s="9" t="n">
        <v>-2.2</v>
      </c>
    </row>
    <row r="7" spans="1:3">
      <c r="A7" s="3" t="s">
        <v>338</v>
      </c>
      <c r="B7" s="8" t="n">
        <v>8.199999999999999</v>
      </c>
      <c r="C7" s="8" t="n">
        <v>9.300000000000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61</v>
      </c>
    </row>
    <row r="2" spans="1:3">
      <c r="A2" s="5" t="s">
        <v>188</v>
      </c>
    </row>
    <row r="3" spans="1:3">
      <c r="A3" s="3" t="s">
        <v>340</v>
      </c>
      <c r="B3" s="8" t="n">
        <v>3.9</v>
      </c>
      <c r="C3" s="8" t="n">
        <v>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61</v>
      </c>
    </row>
    <row r="3" spans="1:3">
      <c r="A3" s="5" t="s">
        <v>188</v>
      </c>
    </row>
    <row r="4" spans="1:3">
      <c r="A4" s="3" t="s">
        <v>342</v>
      </c>
      <c r="B4" s="8" t="n">
        <v>18.9</v>
      </c>
      <c r="C4" s="8" t="n">
        <v>20.2</v>
      </c>
    </row>
    <row r="5" spans="1:3">
      <c r="A5" s="3" t="s">
        <v>343</v>
      </c>
      <c r="B5" s="9" t="n">
        <v>-0.9</v>
      </c>
    </row>
    <row r="6" spans="1:3">
      <c r="A6" s="3" t="s">
        <v>344</v>
      </c>
      <c r="B6" s="9" t="n">
        <v>-0.5</v>
      </c>
    </row>
    <row r="7" spans="1:3">
      <c r="A7" s="3" t="s">
        <v>345</v>
      </c>
      <c r="B7" s="8" t="n">
        <v>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61</v>
      </c>
      <c r="C2" s="2" t="s">
        <v>347</v>
      </c>
    </row>
    <row r="3" spans="1:3">
      <c r="A3" s="5" t="s">
        <v>192</v>
      </c>
    </row>
    <row r="4" spans="1:3">
      <c r="A4" s="3" t="s">
        <v>348</v>
      </c>
      <c r="B4" s="8" t="n">
        <v>4.2</v>
      </c>
    </row>
    <row r="5" spans="1:3">
      <c r="A5" s="3" t="s">
        <v>349</v>
      </c>
      <c r="B5" s="9" t="n">
        <v>3.6</v>
      </c>
    </row>
    <row r="6" spans="1:3">
      <c r="A6" s="3" t="s">
        <v>350</v>
      </c>
      <c r="C6" s="8" t="n">
        <v>0.6</v>
      </c>
    </row>
    <row r="7" spans="1:3">
      <c r="A7" s="3" t="s">
        <v>351</v>
      </c>
      <c r="B7" s="9" t="n">
        <v>0.4</v>
      </c>
    </row>
    <row r="8" spans="1:3">
      <c r="A8" s="3" t="s">
        <v>352</v>
      </c>
      <c r="C8" s="9" t="n">
        <v>3.4</v>
      </c>
    </row>
    <row r="9" spans="1:3">
      <c r="A9" s="3" t="s">
        <v>353</v>
      </c>
      <c r="B9" s="9" t="n">
        <v>0.2</v>
      </c>
    </row>
    <row r="10" spans="1:3">
      <c r="A10" s="3" t="s">
        <v>354</v>
      </c>
      <c r="B10" s="8" t="n">
        <v>0.8</v>
      </c>
    </row>
    <row r="11" spans="1:3">
      <c r="A11" s="3" t="s">
        <v>355</v>
      </c>
      <c r="C11" s="8" t="n">
        <v>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113</v>
      </c>
    </row>
    <row r="3" spans="1:3">
      <c r="A3" s="3" t="s">
        <v>114</v>
      </c>
      <c r="B3" s="6" t="n">
        <v>571644</v>
      </c>
      <c r="C3" s="6" t="n">
        <v>553979</v>
      </c>
    </row>
    <row r="4" spans="1:3">
      <c r="A4" s="3" t="s">
        <v>115</v>
      </c>
      <c r="B4" s="4" t="n">
        <v>254276</v>
      </c>
      <c r="C4" s="4" t="n">
        <v>242217</v>
      </c>
    </row>
    <row r="5" spans="1:3">
      <c r="A5" s="3" t="s">
        <v>116</v>
      </c>
      <c r="B5" s="4" t="n">
        <v>317368</v>
      </c>
      <c r="C5" s="4" t="n">
        <v>311762</v>
      </c>
    </row>
    <row r="6" spans="1:3">
      <c r="A6" s="3" t="s">
        <v>117</v>
      </c>
      <c r="B6" s="4" t="n">
        <v>193692</v>
      </c>
      <c r="C6" s="4" t="n">
        <v>207581</v>
      </c>
    </row>
    <row r="7" spans="1:3">
      <c r="A7" s="3" t="s">
        <v>118</v>
      </c>
      <c r="B7" s="4" t="n">
        <v>49303</v>
      </c>
      <c r="C7" s="4" t="n">
        <v>47575</v>
      </c>
    </row>
    <row r="8" spans="1:3">
      <c r="A8" s="3" t="s">
        <v>119</v>
      </c>
      <c r="B8" s="4" t="n">
        <v>74373</v>
      </c>
      <c r="C8" s="4" t="n">
        <v>56606</v>
      </c>
    </row>
    <row r="9" spans="1:3">
      <c r="A9" s="3" t="s">
        <v>120</v>
      </c>
      <c r="B9" s="4" t="n">
        <v>5690</v>
      </c>
      <c r="C9" s="4" t="n">
        <v>5986</v>
      </c>
    </row>
    <row r="10" spans="1:3">
      <c r="A10" s="3" t="s">
        <v>121</v>
      </c>
      <c r="B10" s="4" t="n">
        <v>928</v>
      </c>
      <c r="C10" s="4" t="n">
        <v>1280</v>
      </c>
    </row>
    <row r="11" spans="1:3">
      <c r="A11" s="3" t="s">
        <v>122</v>
      </c>
      <c r="B11" s="4" t="n">
        <v>-827671</v>
      </c>
      <c r="C11" s="4" t="n">
        <v>-1059230</v>
      </c>
    </row>
    <row r="12" spans="1:3">
      <c r="A12" s="3" t="s">
        <v>123</v>
      </c>
      <c r="B12" s="4" t="n">
        <v>3273</v>
      </c>
      <c r="C12" s="4" t="n">
        <v>18696</v>
      </c>
    </row>
    <row r="13" spans="1:3">
      <c r="A13" s="3" t="s">
        <v>124</v>
      </c>
      <c r="B13" s="4" t="n">
        <v>898699</v>
      </c>
      <c r="C13" s="4" t="n">
        <v>1127266</v>
      </c>
    </row>
    <row r="14" spans="1:3">
      <c r="A14" s="3" t="s">
        <v>125</v>
      </c>
      <c r="B14" s="4" t="n">
        <v>-212787</v>
      </c>
      <c r="C14" s="4" t="n">
        <v>-262071</v>
      </c>
    </row>
    <row r="15" spans="1:3">
      <c r="A15" s="3" t="s">
        <v>126</v>
      </c>
      <c r="B15" s="6" t="n">
        <v>685912</v>
      </c>
      <c r="C15" s="6" t="n">
        <v>865195</v>
      </c>
    </row>
    <row r="16" spans="1:3">
      <c r="A16" s="5" t="s">
        <v>127</v>
      </c>
    </row>
    <row r="17" spans="1:3">
      <c r="A17" s="3" t="s">
        <v>128</v>
      </c>
      <c r="B17" s="7" t="n">
        <v>22.97</v>
      </c>
      <c r="C17" s="7" t="n">
        <v>29.03</v>
      </c>
    </row>
    <row r="18" spans="1:3">
      <c r="A18" s="3" t="s">
        <v>129</v>
      </c>
      <c r="B18" s="4" t="n">
        <v>29865</v>
      </c>
      <c r="C18" s="4" t="n">
        <v>29801</v>
      </c>
    </row>
    <row r="19" spans="1:3">
      <c r="A19" s="5" t="s">
        <v>130</v>
      </c>
    </row>
    <row r="20" spans="1:3">
      <c r="A20" s="3" t="s">
        <v>131</v>
      </c>
      <c r="B20" s="7" t="n">
        <v>22.72</v>
      </c>
      <c r="C20" s="7" t="n">
        <v>28.74</v>
      </c>
    </row>
    <row r="21" spans="1:3">
      <c r="A21" s="3" t="s">
        <v>132</v>
      </c>
      <c r="B21" s="4" t="n">
        <v>30196</v>
      </c>
      <c r="C21" s="4" t="n">
        <v>301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56</v>
      </c>
      <c r="C1" s="2" t="s">
        <v>1</v>
      </c>
    </row>
    <row r="2" spans="1:5">
      <c r="C2" s="2" t="s">
        <v>2</v>
      </c>
      <c r="D2" s="2" t="s">
        <v>61</v>
      </c>
      <c r="E2" s="2" t="s">
        <v>347</v>
      </c>
    </row>
    <row r="3" spans="1:5">
      <c r="A3" s="5" t="s">
        <v>357</v>
      </c>
    </row>
    <row r="4" spans="1:5">
      <c r="A4" s="3" t="s">
        <v>358</v>
      </c>
      <c r="C4" s="8" t="n">
        <v>827.7</v>
      </c>
    </row>
    <row r="5" spans="1:5">
      <c r="A5" s="3" t="s">
        <v>359</v>
      </c>
      <c r="C5" s="9" t="n">
        <v>393.2</v>
      </c>
    </row>
    <row r="6" spans="1:5">
      <c r="A6" s="3" t="s">
        <v>350</v>
      </c>
      <c r="E6" s="8" t="n">
        <v>0.6</v>
      </c>
    </row>
    <row r="7" spans="1:5">
      <c r="A7" s="3" t="s">
        <v>360</v>
      </c>
    </row>
    <row r="8" spans="1:5">
      <c r="A8" s="5" t="s">
        <v>357</v>
      </c>
    </row>
    <row r="9" spans="1:5">
      <c r="A9" s="3" t="s">
        <v>361</v>
      </c>
      <c r="C9" s="9" t="n">
        <v>5.6</v>
      </c>
      <c r="D9" s="8" t="n">
        <v>5.6</v>
      </c>
    </row>
    <row r="10" spans="1:5">
      <c r="A10" s="3" t="s">
        <v>362</v>
      </c>
      <c r="B10" s="3" t="s">
        <v>363</v>
      </c>
      <c r="C10" s="9" t="n">
        <v>5448.4</v>
      </c>
      <c r="D10" s="9" t="n">
        <v>4664.4</v>
      </c>
    </row>
    <row r="11" spans="1:5">
      <c r="A11" s="3" t="s">
        <v>359</v>
      </c>
      <c r="B11" s="3" t="s">
        <v>364</v>
      </c>
      <c r="C11" s="9" t="n">
        <v>393.2</v>
      </c>
      <c r="D11" s="9" t="n">
        <v>402.9</v>
      </c>
    </row>
    <row r="12" spans="1:5">
      <c r="A12" s="3" t="s">
        <v>365</v>
      </c>
      <c r="B12" s="3" t="s">
        <v>366</v>
      </c>
      <c r="C12" s="9" t="n">
        <v>0.7</v>
      </c>
      <c r="D12" s="9" t="n">
        <v>0.9</v>
      </c>
    </row>
    <row r="13" spans="1:5">
      <c r="A13" s="3" t="s">
        <v>367</v>
      </c>
      <c r="C13" s="9" t="n">
        <v>6046.4</v>
      </c>
      <c r="D13" s="9" t="n">
        <v>5227.9</v>
      </c>
    </row>
    <row r="14" spans="1:5">
      <c r="A14" s="3" t="s">
        <v>368</v>
      </c>
      <c r="B14" s="3" t="s">
        <v>369</v>
      </c>
      <c r="C14" s="9" t="n">
        <v>1.3</v>
      </c>
      <c r="D14" s="4" t="n">
        <v>1</v>
      </c>
    </row>
    <row r="15" spans="1:5">
      <c r="A15" s="3" t="s">
        <v>350</v>
      </c>
      <c r="B15" s="3" t="s">
        <v>370</v>
      </c>
      <c r="C15" s="9" t="n">
        <v>3.5</v>
      </c>
      <c r="D15" s="9" t="n">
        <v>4.9</v>
      </c>
    </row>
    <row r="16" spans="1:5">
      <c r="A16" s="3" t="s">
        <v>371</v>
      </c>
      <c r="C16" s="9" t="n">
        <v>4.8</v>
      </c>
      <c r="D16" s="9" t="n">
        <v>5.9</v>
      </c>
    </row>
    <row r="17" spans="1:5">
      <c r="A17" s="3" t="s">
        <v>372</v>
      </c>
    </row>
    <row r="18" spans="1:5">
      <c r="A18" s="5" t="s">
        <v>357</v>
      </c>
    </row>
    <row r="19" spans="1:5">
      <c r="A19" s="3" t="s">
        <v>361</v>
      </c>
      <c r="C19" s="9" t="n">
        <v>5.6</v>
      </c>
      <c r="D19" s="9" t="n">
        <v>5.6</v>
      </c>
    </row>
    <row r="20" spans="1:5">
      <c r="A20" s="3" t="s">
        <v>362</v>
      </c>
      <c r="B20" s="3" t="s">
        <v>363</v>
      </c>
      <c r="C20" s="9" t="n">
        <v>5448.4</v>
      </c>
      <c r="D20" s="9" t="n">
        <v>4664.4</v>
      </c>
    </row>
    <row r="21" spans="1:5">
      <c r="A21" s="3" t="s">
        <v>359</v>
      </c>
      <c r="B21" s="3" t="s">
        <v>364</v>
      </c>
      <c r="C21" s="4" t="n">
        <v>0</v>
      </c>
      <c r="D21" s="4" t="n">
        <v>0</v>
      </c>
    </row>
    <row r="22" spans="1:5">
      <c r="A22" s="3" t="s">
        <v>365</v>
      </c>
      <c r="B22" s="3" t="s">
        <v>366</v>
      </c>
      <c r="C22" s="4" t="n">
        <v>0</v>
      </c>
      <c r="D22" s="4" t="n">
        <v>0</v>
      </c>
    </row>
    <row r="23" spans="1:5">
      <c r="A23" s="3" t="s">
        <v>367</v>
      </c>
      <c r="C23" s="9" t="n">
        <v>5576.9</v>
      </c>
      <c r="D23" s="9" t="n">
        <v>4771.1</v>
      </c>
    </row>
    <row r="24" spans="1:5">
      <c r="A24" s="3" t="s">
        <v>368</v>
      </c>
      <c r="B24" s="3" t="s">
        <v>369</v>
      </c>
      <c r="C24" s="4" t="n">
        <v>0</v>
      </c>
      <c r="D24" s="4" t="n">
        <v>0</v>
      </c>
    </row>
    <row r="25" spans="1:5">
      <c r="A25" s="3" t="s">
        <v>350</v>
      </c>
      <c r="B25" s="3" t="s">
        <v>370</v>
      </c>
      <c r="C25" s="4" t="n">
        <v>0</v>
      </c>
      <c r="D25" s="4" t="n">
        <v>0</v>
      </c>
    </row>
    <row r="26" spans="1:5">
      <c r="A26" s="3" t="s">
        <v>371</v>
      </c>
      <c r="C26" s="4" t="n">
        <v>0</v>
      </c>
      <c r="D26" s="4" t="n">
        <v>0</v>
      </c>
    </row>
    <row r="27" spans="1:5">
      <c r="A27" s="3" t="s">
        <v>373</v>
      </c>
    </row>
    <row r="28" spans="1:5">
      <c r="A28" s="5" t="s">
        <v>357</v>
      </c>
    </row>
    <row r="29" spans="1:5">
      <c r="A29" s="3" t="s">
        <v>361</v>
      </c>
      <c r="C29" s="4" t="n">
        <v>0</v>
      </c>
      <c r="D29" s="4" t="n">
        <v>0</v>
      </c>
    </row>
    <row r="30" spans="1:5">
      <c r="A30" s="3" t="s">
        <v>362</v>
      </c>
      <c r="B30" s="3" t="s">
        <v>363</v>
      </c>
      <c r="C30" s="4" t="n">
        <v>0</v>
      </c>
      <c r="D30" s="4" t="n">
        <v>0</v>
      </c>
    </row>
    <row r="31" spans="1:5">
      <c r="A31" s="3" t="s">
        <v>359</v>
      </c>
      <c r="B31" s="3" t="s">
        <v>364</v>
      </c>
      <c r="C31" s="9" t="n">
        <v>393.2</v>
      </c>
      <c r="D31" s="9" t="n">
        <v>402.9</v>
      </c>
    </row>
    <row r="32" spans="1:5">
      <c r="A32" s="3" t="s">
        <v>365</v>
      </c>
      <c r="B32" s="3" t="s">
        <v>366</v>
      </c>
      <c r="C32" s="9" t="n">
        <v>0.7</v>
      </c>
      <c r="D32" s="9" t="n">
        <v>0.9</v>
      </c>
    </row>
    <row r="33" spans="1:5">
      <c r="A33" s="3" t="s">
        <v>367</v>
      </c>
      <c r="C33" s="9" t="n">
        <v>469.5</v>
      </c>
      <c r="D33" s="9" t="n">
        <v>456.8</v>
      </c>
    </row>
    <row r="34" spans="1:5">
      <c r="A34" s="3" t="s">
        <v>368</v>
      </c>
      <c r="B34" s="3" t="s">
        <v>369</v>
      </c>
      <c r="C34" s="9" t="n">
        <v>1.3</v>
      </c>
      <c r="D34" s="4" t="n">
        <v>1</v>
      </c>
    </row>
    <row r="35" spans="1:5">
      <c r="A35" s="3" t="s">
        <v>350</v>
      </c>
      <c r="B35" s="3" t="s">
        <v>370</v>
      </c>
      <c r="C35" s="4" t="n">
        <v>0</v>
      </c>
      <c r="D35" s="4" t="n">
        <v>0</v>
      </c>
    </row>
    <row r="36" spans="1:5">
      <c r="A36" s="3" t="s">
        <v>371</v>
      </c>
      <c r="C36" s="9" t="n">
        <v>1.3</v>
      </c>
      <c r="D36" s="4" t="n">
        <v>1</v>
      </c>
    </row>
    <row r="37" spans="1:5">
      <c r="A37" s="3" t="s">
        <v>374</v>
      </c>
    </row>
    <row r="38" spans="1:5">
      <c r="A38" s="5" t="s">
        <v>357</v>
      </c>
    </row>
    <row r="39" spans="1:5">
      <c r="A39" s="3" t="s">
        <v>361</v>
      </c>
      <c r="C39" s="4" t="n">
        <v>0</v>
      </c>
      <c r="D39" s="4" t="n">
        <v>0</v>
      </c>
    </row>
    <row r="40" spans="1:5">
      <c r="A40" s="3" t="s">
        <v>362</v>
      </c>
      <c r="B40" s="3" t="s">
        <v>363</v>
      </c>
      <c r="C40" s="4" t="n">
        <v>0</v>
      </c>
      <c r="D40" s="4" t="n">
        <v>0</v>
      </c>
    </row>
    <row r="41" spans="1:5">
      <c r="A41" s="3" t="s">
        <v>359</v>
      </c>
      <c r="B41" s="3" t="s">
        <v>364</v>
      </c>
      <c r="C41" s="4" t="n">
        <v>0</v>
      </c>
      <c r="D41" s="4" t="n">
        <v>0</v>
      </c>
    </row>
    <row r="42" spans="1:5">
      <c r="A42" s="3" t="s">
        <v>365</v>
      </c>
      <c r="B42" s="3" t="s">
        <v>366</v>
      </c>
      <c r="C42" s="4" t="n">
        <v>0</v>
      </c>
      <c r="D42" s="4" t="n">
        <v>0</v>
      </c>
    </row>
    <row r="43" spans="1:5">
      <c r="A43" s="3" t="s">
        <v>367</v>
      </c>
      <c r="C43" s="4" t="n">
        <v>0</v>
      </c>
      <c r="D43" s="4" t="n">
        <v>0</v>
      </c>
    </row>
    <row r="44" spans="1:5">
      <c r="A44" s="3" t="s">
        <v>368</v>
      </c>
      <c r="B44" s="3" t="s">
        <v>369</v>
      </c>
      <c r="C44" s="4" t="n">
        <v>0</v>
      </c>
      <c r="D44" s="4" t="n">
        <v>0</v>
      </c>
    </row>
    <row r="45" spans="1:5">
      <c r="A45" s="3" t="s">
        <v>350</v>
      </c>
      <c r="B45" s="3" t="s">
        <v>370</v>
      </c>
      <c r="C45" s="9" t="n">
        <v>3.5</v>
      </c>
      <c r="D45" s="9" t="n">
        <v>4.9</v>
      </c>
    </row>
    <row r="46" spans="1:5">
      <c r="A46" s="3" t="s">
        <v>371</v>
      </c>
      <c r="C46" s="9" t="n">
        <v>3.5</v>
      </c>
      <c r="D46" s="9" t="n">
        <v>4.9</v>
      </c>
    </row>
    <row r="47" spans="1:5">
      <c r="A47" s="3" t="s">
        <v>375</v>
      </c>
    </row>
    <row r="48" spans="1:5">
      <c r="A48" s="5" t="s">
        <v>357</v>
      </c>
    </row>
    <row r="49" spans="1:5">
      <c r="A49" s="3" t="s">
        <v>376</v>
      </c>
      <c r="B49" s="3" t="s">
        <v>377</v>
      </c>
      <c r="C49" s="9" t="n">
        <v>0.1</v>
      </c>
      <c r="D49" s="9" t="n">
        <v>0.1</v>
      </c>
    </row>
    <row r="50" spans="1:5">
      <c r="A50" s="3" t="s">
        <v>378</v>
      </c>
    </row>
    <row r="51" spans="1:5">
      <c r="A51" s="5" t="s">
        <v>357</v>
      </c>
    </row>
    <row r="52" spans="1:5">
      <c r="A52" s="3" t="s">
        <v>376</v>
      </c>
      <c r="B52" s="3" t="s">
        <v>377</v>
      </c>
      <c r="C52" s="4" t="n">
        <v>0</v>
      </c>
      <c r="D52" s="4" t="n">
        <v>0</v>
      </c>
    </row>
    <row r="53" spans="1:5">
      <c r="A53" s="3" t="s">
        <v>379</v>
      </c>
    </row>
    <row r="54" spans="1:5">
      <c r="A54" s="5" t="s">
        <v>357</v>
      </c>
    </row>
    <row r="55" spans="1:5">
      <c r="A55" s="3" t="s">
        <v>376</v>
      </c>
      <c r="B55" s="3" t="s">
        <v>377</v>
      </c>
      <c r="C55" s="9" t="n">
        <v>0.1</v>
      </c>
      <c r="D55" s="9" t="n">
        <v>0.1</v>
      </c>
    </row>
    <row r="56" spans="1:5">
      <c r="A56" s="3" t="s">
        <v>380</v>
      </c>
    </row>
    <row r="57" spans="1:5">
      <c r="A57" s="5" t="s">
        <v>357</v>
      </c>
    </row>
    <row r="58" spans="1:5">
      <c r="A58" s="3" t="s">
        <v>376</v>
      </c>
      <c r="B58" s="3" t="s">
        <v>377</v>
      </c>
      <c r="C58" s="4" t="n">
        <v>0</v>
      </c>
      <c r="D58" s="4" t="n">
        <v>0</v>
      </c>
    </row>
    <row r="59" spans="1:5">
      <c r="A59" s="3" t="s">
        <v>381</v>
      </c>
    </row>
    <row r="60" spans="1:5">
      <c r="A60" s="5" t="s">
        <v>357</v>
      </c>
    </row>
    <row r="61" spans="1:5">
      <c r="A61" s="3" t="s">
        <v>376</v>
      </c>
      <c r="B61" s="3" t="s">
        <v>377</v>
      </c>
      <c r="C61" s="9" t="n">
        <v>65.5</v>
      </c>
      <c r="D61" s="9" t="n">
        <v>42.9</v>
      </c>
    </row>
    <row r="62" spans="1:5">
      <c r="A62" s="3" t="s">
        <v>382</v>
      </c>
    </row>
    <row r="63" spans="1:5">
      <c r="A63" s="5" t="s">
        <v>357</v>
      </c>
    </row>
    <row r="64" spans="1:5">
      <c r="A64" s="3" t="s">
        <v>376</v>
      </c>
      <c r="B64" s="3" t="s">
        <v>377</v>
      </c>
      <c r="C64" s="4" t="n">
        <v>0</v>
      </c>
      <c r="D64" s="4" t="n">
        <v>0</v>
      </c>
    </row>
    <row r="65" spans="1:5">
      <c r="A65" s="3" t="s">
        <v>383</v>
      </c>
    </row>
    <row r="66" spans="1:5">
      <c r="A66" s="5" t="s">
        <v>357</v>
      </c>
    </row>
    <row r="67" spans="1:5">
      <c r="A67" s="3" t="s">
        <v>376</v>
      </c>
      <c r="B67" s="3" t="s">
        <v>377</v>
      </c>
      <c r="C67" s="9" t="n">
        <v>65.5</v>
      </c>
      <c r="D67" s="9" t="n">
        <v>42.9</v>
      </c>
    </row>
    <row r="68" spans="1:5">
      <c r="A68" s="3" t="s">
        <v>384</v>
      </c>
    </row>
    <row r="69" spans="1:5">
      <c r="A69" s="5" t="s">
        <v>357</v>
      </c>
    </row>
    <row r="70" spans="1:5">
      <c r="A70" s="3" t="s">
        <v>376</v>
      </c>
      <c r="B70" s="3" t="s">
        <v>377</v>
      </c>
      <c r="C70" s="4" t="n">
        <v>0</v>
      </c>
      <c r="D70" s="4" t="n">
        <v>0</v>
      </c>
    </row>
    <row r="71" spans="1:5">
      <c r="A71" s="3" t="s">
        <v>385</v>
      </c>
    </row>
    <row r="72" spans="1:5">
      <c r="A72" s="5" t="s">
        <v>357</v>
      </c>
    </row>
    <row r="73" spans="1:5">
      <c r="A73" s="3" t="s">
        <v>376</v>
      </c>
      <c r="B73" s="3" t="s">
        <v>377</v>
      </c>
      <c r="C73" s="9" t="n">
        <v>36.4</v>
      </c>
      <c r="D73" s="9" t="n">
        <v>41.2</v>
      </c>
    </row>
    <row r="74" spans="1:5">
      <c r="A74" s="3" t="s">
        <v>386</v>
      </c>
    </row>
    <row r="75" spans="1:5">
      <c r="A75" s="5" t="s">
        <v>357</v>
      </c>
    </row>
    <row r="76" spans="1:5">
      <c r="A76" s="3" t="s">
        <v>376</v>
      </c>
      <c r="B76" s="3" t="s">
        <v>377</v>
      </c>
      <c r="C76" s="9" t="n">
        <v>26.4</v>
      </c>
      <c r="D76" s="9" t="n">
        <v>31.2</v>
      </c>
    </row>
    <row r="77" spans="1:5">
      <c r="A77" s="3" t="s">
        <v>387</v>
      </c>
    </row>
    <row r="78" spans="1:5">
      <c r="A78" s="5" t="s">
        <v>357</v>
      </c>
    </row>
    <row r="79" spans="1:5">
      <c r="A79" s="3" t="s">
        <v>376</v>
      </c>
      <c r="B79" s="3" t="s">
        <v>377</v>
      </c>
      <c r="C79" s="4" t="n">
        <v>10</v>
      </c>
      <c r="D79" s="4" t="n">
        <v>10</v>
      </c>
    </row>
    <row r="80" spans="1:5">
      <c r="A80" s="3" t="s">
        <v>388</v>
      </c>
    </row>
    <row r="81" spans="1:5">
      <c r="A81" s="5" t="s">
        <v>357</v>
      </c>
    </row>
    <row r="82" spans="1:5">
      <c r="A82" s="3" t="s">
        <v>376</v>
      </c>
      <c r="B82" s="3" t="s">
        <v>377</v>
      </c>
      <c r="C82" s="4" t="n">
        <v>0</v>
      </c>
      <c r="D82" s="4" t="n">
        <v>0</v>
      </c>
    </row>
    <row r="83" spans="1:5">
      <c r="A83" s="3" t="s">
        <v>389</v>
      </c>
    </row>
    <row r="84" spans="1:5">
      <c r="A84" s="5" t="s">
        <v>357</v>
      </c>
    </row>
    <row r="85" spans="1:5">
      <c r="A85" s="3" t="s">
        <v>376</v>
      </c>
      <c r="B85" s="3" t="s">
        <v>377</v>
      </c>
      <c r="C85" s="9" t="n">
        <v>96.5</v>
      </c>
      <c r="D85" s="9" t="n">
        <v>69.90000000000001</v>
      </c>
    </row>
    <row r="86" spans="1:5">
      <c r="A86" s="3" t="s">
        <v>390</v>
      </c>
    </row>
    <row r="87" spans="1:5">
      <c r="A87" s="5" t="s">
        <v>357</v>
      </c>
    </row>
    <row r="88" spans="1:5">
      <c r="A88" s="3" t="s">
        <v>376</v>
      </c>
      <c r="B88" s="3" t="s">
        <v>377</v>
      </c>
      <c r="C88" s="9" t="n">
        <v>96.5</v>
      </c>
      <c r="D88" s="9" t="n">
        <v>69.90000000000001</v>
      </c>
    </row>
    <row r="89" spans="1:5">
      <c r="A89" s="3" t="s">
        <v>391</v>
      </c>
    </row>
    <row r="90" spans="1:5">
      <c r="A90" s="5" t="s">
        <v>357</v>
      </c>
    </row>
    <row r="91" spans="1:5">
      <c r="A91" s="3" t="s">
        <v>376</v>
      </c>
      <c r="B91" s="3" t="s">
        <v>377</v>
      </c>
      <c r="C91" s="4" t="n">
        <v>0</v>
      </c>
      <c r="D91" s="4" t="n">
        <v>0</v>
      </c>
    </row>
    <row r="92" spans="1:5">
      <c r="A92" s="3" t="s">
        <v>392</v>
      </c>
    </row>
    <row r="93" spans="1:5">
      <c r="A93" s="5" t="s">
        <v>357</v>
      </c>
    </row>
    <row r="94" spans="1:5">
      <c r="A94" s="3" t="s">
        <v>376</v>
      </c>
      <c r="B94" s="3" t="s">
        <v>377</v>
      </c>
      <c r="C94" s="4" t="n">
        <v>0</v>
      </c>
      <c r="D94" s="4" t="n">
        <v>0</v>
      </c>
    </row>
    <row r="95" spans="1:5">
      <c r="A95" s="3" t="s">
        <v>393</v>
      </c>
    </row>
    <row r="96" spans="1:5">
      <c r="A96" s="5" t="s">
        <v>357</v>
      </c>
    </row>
    <row r="97" spans="1:5">
      <c r="A97" s="3" t="s">
        <v>376</v>
      </c>
      <c r="B97" s="3" t="s">
        <v>377</v>
      </c>
      <c r="C97" s="9" t="n">
        <v>198.5</v>
      </c>
      <c r="D97" s="9" t="n">
        <v>154.1</v>
      </c>
    </row>
    <row r="98" spans="1:5">
      <c r="A98" s="3" t="s">
        <v>394</v>
      </c>
    </row>
    <row r="99" spans="1:5">
      <c r="A99" s="5" t="s">
        <v>357</v>
      </c>
    </row>
    <row r="100" spans="1:5">
      <c r="A100" s="3" t="s">
        <v>376</v>
      </c>
      <c r="B100" s="3" t="s">
        <v>377</v>
      </c>
      <c r="C100" s="9" t="n">
        <v>122.9</v>
      </c>
      <c r="D100" s="9" t="n">
        <v>101.1</v>
      </c>
    </row>
    <row r="101" spans="1:5">
      <c r="A101" s="3" t="s">
        <v>395</v>
      </c>
    </row>
    <row r="102" spans="1:5">
      <c r="A102" s="5" t="s">
        <v>357</v>
      </c>
    </row>
    <row r="103" spans="1:5">
      <c r="A103" s="3" t="s">
        <v>376</v>
      </c>
      <c r="B103" s="3" t="s">
        <v>377</v>
      </c>
      <c r="C103" s="9" t="n">
        <v>75.59999999999999</v>
      </c>
      <c r="D103" s="4" t="n">
        <v>53</v>
      </c>
    </row>
    <row r="104" spans="1:5">
      <c r="A104" s="3" t="s">
        <v>396</v>
      </c>
    </row>
    <row r="105" spans="1:5">
      <c r="A105" s="5" t="s">
        <v>357</v>
      </c>
    </row>
    <row r="106" spans="1:5">
      <c r="A106" s="3" t="s">
        <v>376</v>
      </c>
      <c r="B106" s="3" t="s">
        <v>377</v>
      </c>
      <c r="C106" s="4" t="n">
        <v>0</v>
      </c>
      <c r="D106" s="4" t="n">
        <v>0</v>
      </c>
    </row>
    <row r="107" spans="1:5">
      <c r="A107" s="3" t="s">
        <v>397</v>
      </c>
    </row>
    <row r="108" spans="1:5">
      <c r="A108" s="5" t="s">
        <v>357</v>
      </c>
    </row>
    <row r="109" spans="1:5">
      <c r="A109" s="3" t="s">
        <v>359</v>
      </c>
      <c r="B109" s="3" t="s">
        <v>364</v>
      </c>
      <c r="C109" s="9" t="n">
        <v>2.1</v>
      </c>
    </row>
    <row r="110" spans="1:5">
      <c r="A110" s="3" t="s">
        <v>398</v>
      </c>
    </row>
    <row r="111" spans="1:5">
      <c r="A111" s="5" t="s">
        <v>357</v>
      </c>
    </row>
    <row r="112" spans="1:5">
      <c r="A112" s="3" t="s">
        <v>359</v>
      </c>
      <c r="B112" s="3" t="s">
        <v>364</v>
      </c>
      <c r="C112" s="4" t="n">
        <v>0</v>
      </c>
    </row>
    <row r="113" spans="1:5">
      <c r="A113" s="3" t="s">
        <v>399</v>
      </c>
    </row>
    <row r="114" spans="1:5">
      <c r="A114" s="5" t="s">
        <v>357</v>
      </c>
    </row>
    <row r="115" spans="1:5">
      <c r="A115" s="3" t="s">
        <v>359</v>
      </c>
      <c r="B115" s="3" t="s">
        <v>364</v>
      </c>
      <c r="C115" s="9" t="n">
        <v>2.1</v>
      </c>
    </row>
    <row r="116" spans="1:5">
      <c r="A116" s="3" t="s">
        <v>400</v>
      </c>
    </row>
    <row r="117" spans="1:5">
      <c r="A117" s="5" t="s">
        <v>357</v>
      </c>
    </row>
    <row r="118" spans="1:5">
      <c r="A118" s="3" t="s">
        <v>359</v>
      </c>
      <c r="B118" s="3" t="s">
        <v>364</v>
      </c>
      <c r="C118" s="4" t="n">
        <v>0</v>
      </c>
    </row>
    <row r="119" spans="1:5">
      <c r="A119" s="3" t="s">
        <v>401</v>
      </c>
    </row>
    <row r="120" spans="1:5">
      <c r="A120" s="5" t="s">
        <v>357</v>
      </c>
    </row>
    <row r="121" spans="1:5">
      <c r="A121" s="3" t="s">
        <v>359</v>
      </c>
      <c r="B121" s="3" t="s">
        <v>364</v>
      </c>
      <c r="C121" s="9" t="n">
        <v>14.4</v>
      </c>
      <c r="D121" s="9" t="n">
        <v>11.6</v>
      </c>
    </row>
    <row r="122" spans="1:5">
      <c r="A122" s="3" t="s">
        <v>402</v>
      </c>
    </row>
    <row r="123" spans="1:5">
      <c r="A123" s="5" t="s">
        <v>357</v>
      </c>
    </row>
    <row r="124" spans="1:5">
      <c r="A124" s="3" t="s">
        <v>359</v>
      </c>
      <c r="B124" s="3" t="s">
        <v>364</v>
      </c>
      <c r="C124" s="4" t="n">
        <v>0</v>
      </c>
      <c r="D124" s="4" t="n">
        <v>0</v>
      </c>
    </row>
    <row r="125" spans="1:5">
      <c r="A125" s="3" t="s">
        <v>403</v>
      </c>
    </row>
    <row r="126" spans="1:5">
      <c r="A126" s="5" t="s">
        <v>357</v>
      </c>
    </row>
    <row r="127" spans="1:5">
      <c r="A127" s="3" t="s">
        <v>359</v>
      </c>
      <c r="B127" s="3" t="s">
        <v>364</v>
      </c>
      <c r="C127" s="9" t="n">
        <v>14.4</v>
      </c>
      <c r="D127" s="9" t="n">
        <v>11.6</v>
      </c>
    </row>
    <row r="128" spans="1:5">
      <c r="A128" s="3" t="s">
        <v>404</v>
      </c>
    </row>
    <row r="129" spans="1:5">
      <c r="A129" s="5" t="s">
        <v>357</v>
      </c>
    </row>
    <row r="130" spans="1:5">
      <c r="A130" s="3" t="s">
        <v>359</v>
      </c>
      <c r="B130" s="3" t="s">
        <v>364</v>
      </c>
      <c r="C130" s="4" t="n">
        <v>0</v>
      </c>
      <c r="D130" s="4" t="n">
        <v>0</v>
      </c>
    </row>
    <row r="131" spans="1:5">
      <c r="A131" s="3" t="s">
        <v>405</v>
      </c>
    </row>
    <row r="132" spans="1:5">
      <c r="A132" s="5" t="s">
        <v>357</v>
      </c>
    </row>
    <row r="133" spans="1:5">
      <c r="A133" s="3" t="s">
        <v>359</v>
      </c>
      <c r="B133" s="3" t="s">
        <v>364</v>
      </c>
      <c r="C133" s="9" t="n">
        <v>5.6</v>
      </c>
      <c r="D133" s="9" t="n">
        <v>4.7</v>
      </c>
    </row>
    <row r="134" spans="1:5">
      <c r="A134" s="3" t="s">
        <v>406</v>
      </c>
    </row>
    <row r="135" spans="1:5">
      <c r="A135" s="5" t="s">
        <v>357</v>
      </c>
    </row>
    <row r="136" spans="1:5">
      <c r="A136" s="3" t="s">
        <v>359</v>
      </c>
      <c r="B136" s="3" t="s">
        <v>364</v>
      </c>
      <c r="C136" s="4" t="n">
        <v>0</v>
      </c>
      <c r="D136" s="4" t="n">
        <v>0</v>
      </c>
    </row>
    <row r="137" spans="1:5">
      <c r="A137" s="3" t="s">
        <v>407</v>
      </c>
    </row>
    <row r="138" spans="1:5">
      <c r="A138" s="5" t="s">
        <v>357</v>
      </c>
    </row>
    <row r="139" spans="1:5">
      <c r="A139" s="3" t="s">
        <v>359</v>
      </c>
      <c r="B139" s="3" t="s">
        <v>364</v>
      </c>
      <c r="C139" s="9" t="n">
        <v>5.6</v>
      </c>
      <c r="D139" s="9" t="n">
        <v>4.7</v>
      </c>
    </row>
    <row r="140" spans="1:5">
      <c r="A140" s="3" t="s">
        <v>408</v>
      </c>
    </row>
    <row r="141" spans="1:5">
      <c r="A141" s="5" t="s">
        <v>357</v>
      </c>
    </row>
    <row r="142" spans="1:5">
      <c r="A142" s="3" t="s">
        <v>359</v>
      </c>
      <c r="B142" s="3" t="s">
        <v>364</v>
      </c>
      <c r="C142" s="4" t="n">
        <v>0</v>
      </c>
      <c r="D142" s="4" t="n">
        <v>0</v>
      </c>
    </row>
    <row r="143" spans="1:5">
      <c r="A143" s="3" t="s">
        <v>409</v>
      </c>
    </row>
    <row r="144" spans="1:5">
      <c r="A144" s="5" t="s">
        <v>357</v>
      </c>
    </row>
    <row r="145" spans="1:5">
      <c r="A145" s="3" t="s">
        <v>359</v>
      </c>
      <c r="B145" s="3" t="s">
        <v>364</v>
      </c>
      <c r="C145" s="9" t="n">
        <v>198.4</v>
      </c>
      <c r="D145" s="9" t="n">
        <v>204.5</v>
      </c>
    </row>
    <row r="146" spans="1:5">
      <c r="A146" s="3" t="s">
        <v>410</v>
      </c>
    </row>
    <row r="147" spans="1:5">
      <c r="A147" s="5" t="s">
        <v>357</v>
      </c>
    </row>
    <row r="148" spans="1:5">
      <c r="A148" s="3" t="s">
        <v>359</v>
      </c>
      <c r="B148" s="3" t="s">
        <v>364</v>
      </c>
      <c r="C148" s="4" t="n">
        <v>0</v>
      </c>
      <c r="D148" s="4" t="n">
        <v>0</v>
      </c>
    </row>
    <row r="149" spans="1:5">
      <c r="A149" s="3" t="s">
        <v>411</v>
      </c>
    </row>
    <row r="150" spans="1:5">
      <c r="A150" s="5" t="s">
        <v>357</v>
      </c>
    </row>
    <row r="151" spans="1:5">
      <c r="A151" s="3" t="s">
        <v>359</v>
      </c>
      <c r="B151" s="3" t="s">
        <v>364</v>
      </c>
      <c r="C151" s="9" t="n">
        <v>198.4</v>
      </c>
      <c r="D151" s="9" t="n">
        <v>204.5</v>
      </c>
    </row>
    <row r="152" spans="1:5">
      <c r="A152" s="3" t="s">
        <v>412</v>
      </c>
    </row>
    <row r="153" spans="1:5">
      <c r="A153" s="5" t="s">
        <v>357</v>
      </c>
    </row>
    <row r="154" spans="1:5">
      <c r="A154" s="3" t="s">
        <v>359</v>
      </c>
      <c r="B154" s="3" t="s">
        <v>364</v>
      </c>
      <c r="C154" s="4" t="n">
        <v>0</v>
      </c>
      <c r="D154" s="4" t="n">
        <v>0</v>
      </c>
    </row>
    <row r="155" spans="1:5">
      <c r="A155" s="3" t="s">
        <v>413</v>
      </c>
    </row>
    <row r="156" spans="1:5">
      <c r="A156" s="5" t="s">
        <v>357</v>
      </c>
    </row>
    <row r="157" spans="1:5">
      <c r="A157" s="3" t="s">
        <v>359</v>
      </c>
      <c r="B157" s="3" t="s">
        <v>364</v>
      </c>
      <c r="C157" s="9" t="n">
        <v>100.9</v>
      </c>
      <c r="D157" s="9" t="n">
        <v>106.1</v>
      </c>
    </row>
    <row r="158" spans="1:5">
      <c r="A158" s="3" t="s">
        <v>414</v>
      </c>
    </row>
    <row r="159" spans="1:5">
      <c r="A159" s="5" t="s">
        <v>357</v>
      </c>
    </row>
    <row r="160" spans="1:5">
      <c r="A160" s="3" t="s">
        <v>359</v>
      </c>
      <c r="B160" s="3" t="s">
        <v>364</v>
      </c>
      <c r="C160" s="4" t="n">
        <v>0</v>
      </c>
      <c r="D160" s="4" t="n">
        <v>0</v>
      </c>
    </row>
    <row r="161" spans="1:5">
      <c r="A161" s="3" t="s">
        <v>415</v>
      </c>
    </row>
    <row r="162" spans="1:5">
      <c r="A162" s="5" t="s">
        <v>357</v>
      </c>
    </row>
    <row r="163" spans="1:5">
      <c r="A163" s="3" t="s">
        <v>359</v>
      </c>
      <c r="B163" s="3" t="s">
        <v>364</v>
      </c>
      <c r="C163" s="9" t="n">
        <v>100.9</v>
      </c>
      <c r="D163" s="9" t="n">
        <v>106.1</v>
      </c>
    </row>
    <row r="164" spans="1:5">
      <c r="A164" s="3" t="s">
        <v>416</v>
      </c>
    </row>
    <row r="165" spans="1:5">
      <c r="A165" s="5" t="s">
        <v>357</v>
      </c>
    </row>
    <row r="166" spans="1:5">
      <c r="A166" s="3" t="s">
        <v>359</v>
      </c>
      <c r="B166" s="3" t="s">
        <v>364</v>
      </c>
      <c r="C166" s="4" t="n">
        <v>0</v>
      </c>
      <c r="D166" s="4" t="n">
        <v>0</v>
      </c>
    </row>
    <row r="167" spans="1:5">
      <c r="A167" s="3" t="s">
        <v>375</v>
      </c>
    </row>
    <row r="168" spans="1:5">
      <c r="A168" s="5" t="s">
        <v>357</v>
      </c>
    </row>
    <row r="169" spans="1:5">
      <c r="A169" s="3" t="s">
        <v>359</v>
      </c>
      <c r="B169" s="3" t="s">
        <v>364</v>
      </c>
      <c r="C169" s="9" t="n">
        <v>71.8</v>
      </c>
      <c r="D169" s="9" t="n">
        <v>72.90000000000001</v>
      </c>
    </row>
    <row r="170" spans="1:5">
      <c r="A170" s="3" t="s">
        <v>378</v>
      </c>
    </row>
    <row r="171" spans="1:5">
      <c r="A171" s="5" t="s">
        <v>357</v>
      </c>
    </row>
    <row r="172" spans="1:5">
      <c r="A172" s="3" t="s">
        <v>359</v>
      </c>
      <c r="B172" s="3" t="s">
        <v>364</v>
      </c>
      <c r="C172" s="4" t="n">
        <v>0</v>
      </c>
      <c r="D172" s="4" t="n">
        <v>0</v>
      </c>
    </row>
    <row r="173" spans="1:5">
      <c r="A173" s="3" t="s">
        <v>379</v>
      </c>
    </row>
    <row r="174" spans="1:5">
      <c r="A174" s="5" t="s">
        <v>357</v>
      </c>
    </row>
    <row r="175" spans="1:5">
      <c r="A175" s="3" t="s">
        <v>359</v>
      </c>
      <c r="B175" s="3" t="s">
        <v>364</v>
      </c>
      <c r="C175" s="9" t="n">
        <v>71.8</v>
      </c>
      <c r="D175" s="9" t="n">
        <v>72.90000000000001</v>
      </c>
    </row>
    <row r="176" spans="1:5">
      <c r="A176" s="3" t="s">
        <v>380</v>
      </c>
    </row>
    <row r="177" spans="1:5">
      <c r="A177" s="5" t="s">
        <v>357</v>
      </c>
    </row>
    <row r="178" spans="1:5">
      <c r="A178" s="3" t="s">
        <v>359</v>
      </c>
      <c r="B178" s="3" t="s">
        <v>364</v>
      </c>
      <c r="C178" s="4" t="n">
        <v>0</v>
      </c>
      <c r="D178" s="4" t="n">
        <v>0</v>
      </c>
    </row>
    <row r="179" spans="1:5">
      <c r="A179" s="3" t="s">
        <v>417</v>
      </c>
    </row>
    <row r="180" spans="1:5">
      <c r="A180" s="5" t="s">
        <v>357</v>
      </c>
    </row>
    <row r="181" spans="1:5">
      <c r="A181" s="3" t="s">
        <v>350</v>
      </c>
      <c r="B181" s="3" t="s">
        <v>370</v>
      </c>
      <c r="C181" s="9" t="n">
        <v>3.5</v>
      </c>
      <c r="D181" s="9" t="n">
        <v>3.3</v>
      </c>
    </row>
    <row r="182" spans="1:5">
      <c r="A182" s="3" t="s">
        <v>418</v>
      </c>
    </row>
    <row r="183" spans="1:5">
      <c r="A183" s="5" t="s">
        <v>357</v>
      </c>
    </row>
    <row r="184" spans="1:5">
      <c r="A184" s="3" t="s">
        <v>350</v>
      </c>
      <c r="B184" s="3" t="s">
        <v>370</v>
      </c>
      <c r="C184" s="4" t="n">
        <v>0</v>
      </c>
      <c r="D184" s="9" t="n">
        <v>1.6</v>
      </c>
    </row>
    <row r="185" spans="1:5">
      <c r="A185" s="3" t="s">
        <v>419</v>
      </c>
    </row>
    <row r="186" spans="1:5">
      <c r="A186" s="5" t="s">
        <v>357</v>
      </c>
    </row>
    <row r="187" spans="1:5">
      <c r="A187" s="3" t="s">
        <v>362</v>
      </c>
      <c r="B187" s="3" t="s">
        <v>363</v>
      </c>
      <c r="C187" s="9" t="n">
        <v>40.1</v>
      </c>
      <c r="D187" s="4" t="n">
        <v>51</v>
      </c>
    </row>
    <row r="188" spans="1:5">
      <c r="A188" s="3" t="s">
        <v>359</v>
      </c>
      <c r="B188" s="3" t="s">
        <v>364</v>
      </c>
      <c r="C188" s="9" t="n">
        <v>393.1</v>
      </c>
      <c r="D188" s="9" t="n">
        <v>402.8</v>
      </c>
    </row>
    <row r="189" spans="1:5">
      <c r="A189" s="3" t="s">
        <v>420</v>
      </c>
    </row>
    <row r="190" spans="1:5">
      <c r="A190" s="5" t="s">
        <v>357</v>
      </c>
    </row>
    <row r="191" spans="1:5">
      <c r="A191" s="3" t="s">
        <v>359</v>
      </c>
      <c r="C191" s="9" t="n">
        <v>2.1</v>
      </c>
      <c r="D191" s="9" t="n">
        <v>3.1</v>
      </c>
    </row>
    <row r="192" spans="1:5">
      <c r="A192" s="3" t="s">
        <v>421</v>
      </c>
    </row>
    <row r="193" spans="1:5">
      <c r="A193" s="5" t="s">
        <v>357</v>
      </c>
    </row>
    <row r="194" spans="1:5">
      <c r="A194" s="3" t="s">
        <v>359</v>
      </c>
      <c r="C194" s="9" t="n">
        <v>14.4</v>
      </c>
      <c r="D194" s="9" t="n">
        <v>11.6</v>
      </c>
    </row>
    <row r="195" spans="1:5">
      <c r="A195" s="3" t="s">
        <v>422</v>
      </c>
    </row>
    <row r="196" spans="1:5">
      <c r="A196" s="5" t="s">
        <v>357</v>
      </c>
    </row>
    <row r="197" spans="1:5">
      <c r="A197" s="3" t="s">
        <v>359</v>
      </c>
      <c r="C197" s="9" t="n">
        <v>5.6</v>
      </c>
      <c r="D197" s="9" t="n">
        <v>4.7</v>
      </c>
    </row>
    <row r="198" spans="1:5">
      <c r="A198" s="3" t="s">
        <v>423</v>
      </c>
    </row>
    <row r="199" spans="1:5">
      <c r="A199" s="5" t="s">
        <v>357</v>
      </c>
    </row>
    <row r="200" spans="1:5">
      <c r="A200" s="3" t="s">
        <v>359</v>
      </c>
      <c r="C200" s="9" t="n">
        <v>198.4</v>
      </c>
      <c r="D200" s="9" t="n">
        <v>204.5</v>
      </c>
    </row>
    <row r="201" spans="1:5">
      <c r="A201" s="3" t="s">
        <v>424</v>
      </c>
    </row>
    <row r="202" spans="1:5">
      <c r="A202" s="5" t="s">
        <v>357</v>
      </c>
    </row>
    <row r="203" spans="1:5">
      <c r="A203" s="3" t="s">
        <v>359</v>
      </c>
      <c r="C203" s="9" t="n">
        <v>100.9</v>
      </c>
      <c r="D203" s="9" t="n">
        <v>106.1</v>
      </c>
    </row>
    <row r="204" spans="1:5">
      <c r="A204" s="3" t="s">
        <v>425</v>
      </c>
    </row>
    <row r="205" spans="1:5">
      <c r="A205" s="5" t="s">
        <v>357</v>
      </c>
    </row>
    <row r="206" spans="1:5">
      <c r="A206" s="3" t="s">
        <v>359</v>
      </c>
      <c r="C206" s="9" t="n">
        <v>71.7</v>
      </c>
      <c r="D206" s="9" t="n">
        <v>72.8</v>
      </c>
    </row>
    <row r="207" spans="1:5">
      <c r="A207" s="3" t="s">
        <v>426</v>
      </c>
    </row>
    <row r="208" spans="1:5">
      <c r="A208" s="5" t="s">
        <v>357</v>
      </c>
    </row>
    <row r="209" spans="1:5">
      <c r="A209" s="3" t="s">
        <v>362</v>
      </c>
      <c r="B209" s="3" t="s">
        <v>363</v>
      </c>
      <c r="C209" s="9" t="n">
        <v>5408.3</v>
      </c>
      <c r="D209" s="9" t="n">
        <v>4613.4</v>
      </c>
    </row>
    <row r="210" spans="1:5">
      <c r="A210" s="3" t="s">
        <v>359</v>
      </c>
      <c r="B210" s="3" t="s">
        <v>364</v>
      </c>
      <c r="C210" s="9" t="n">
        <v>0.1</v>
      </c>
      <c r="D210" s="8" t="n">
        <v>0.1</v>
      </c>
    </row>
    <row r="211" spans="1:5">
      <c r="A211" s="3" t="s">
        <v>427</v>
      </c>
    </row>
    <row r="212" spans="1:5">
      <c r="A212" s="5" t="s">
        <v>357</v>
      </c>
    </row>
    <row r="213" spans="1:5">
      <c r="A213" s="3" t="s">
        <v>350</v>
      </c>
      <c r="C213" s="9" t="n">
        <v>2.9</v>
      </c>
    </row>
    <row r="214" spans="1:5">
      <c r="A214" s="3" t="s">
        <v>428</v>
      </c>
    </row>
    <row r="215" spans="1:5">
      <c r="A215" s="5" t="s">
        <v>357</v>
      </c>
    </row>
    <row r="216" spans="1:5">
      <c r="A216" s="3" t="s">
        <v>429</v>
      </c>
      <c r="C216" s="6" t="n">
        <v>0</v>
      </c>
    </row>
    <row r="217" spans="1:5"/>
    <row r="218" spans="1:5">
      <c r="A218" s="3" t="s">
        <v>363</v>
      </c>
      <c r="B218" s="3" t="s">
        <v>430</v>
      </c>
    </row>
    <row r="219" spans="1:5">
      <c r="A219" s="3" t="s">
        <v>364</v>
      </c>
      <c r="B219" s="3" t="s">
        <v>431</v>
      </c>
    </row>
    <row r="220" spans="1:5">
      <c r="A220" s="3" t="s">
        <v>366</v>
      </c>
      <c r="B220" s="3" t="s">
        <v>432</v>
      </c>
    </row>
    <row r="221" spans="1:5">
      <c r="A221" s="3" t="s">
        <v>369</v>
      </c>
      <c r="B221" s="3" t="s">
        <v>433</v>
      </c>
    </row>
    <row r="222" spans="1:5">
      <c r="A222" s="3" t="s">
        <v>370</v>
      </c>
      <c r="B222" s="3" t="s">
        <v>434</v>
      </c>
    </row>
    <row r="223" spans="1:5">
      <c r="A223" s="3" t="s">
        <v>377</v>
      </c>
      <c r="B223" s="3" t="s">
        <v>435</v>
      </c>
    </row>
  </sheetData>
  <mergeCells count="8">
    <mergeCell ref="A1:B2"/>
    <mergeCell ref="A217:D217"/>
    <mergeCell ref="B218:D218"/>
    <mergeCell ref="B219:D219"/>
    <mergeCell ref="B220:D220"/>
    <mergeCell ref="B221:D221"/>
    <mergeCell ref="B222:D222"/>
    <mergeCell ref="B223:D22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436</v>
      </c>
      <c r="C1" s="2" t="s">
        <v>1</v>
      </c>
      <c r="E1" s="2" t="s">
        <v>437</v>
      </c>
    </row>
    <row r="2" spans="1:6">
      <c r="C2" s="2" t="s">
        <v>2</v>
      </c>
      <c r="D2" s="2" t="s">
        <v>61</v>
      </c>
      <c r="E2" s="2" t="s">
        <v>113</v>
      </c>
      <c r="F2" s="2" t="s">
        <v>347</v>
      </c>
    </row>
    <row r="3" spans="1:6">
      <c r="A3" s="5" t="s">
        <v>357</v>
      </c>
    </row>
    <row r="4" spans="1:6">
      <c r="A4" s="3" t="s">
        <v>438</v>
      </c>
      <c r="C4" s="8" t="n">
        <v>3.5</v>
      </c>
      <c r="D4" s="8" t="n">
        <v>4.9</v>
      </c>
    </row>
    <row r="5" spans="1:6">
      <c r="A5" s="3" t="s">
        <v>350</v>
      </c>
      <c r="F5" s="8" t="n">
        <v>0.6</v>
      </c>
    </row>
    <row r="6" spans="1:6">
      <c r="A6" s="3" t="s">
        <v>427</v>
      </c>
    </row>
    <row r="7" spans="1:6">
      <c r="A7" s="5" t="s">
        <v>357</v>
      </c>
    </row>
    <row r="8" spans="1:6">
      <c r="A8" s="3" t="s">
        <v>439</v>
      </c>
      <c r="C8" s="9" t="n">
        <v>-1.3</v>
      </c>
    </row>
    <row r="9" spans="1:6">
      <c r="A9" s="3" t="s">
        <v>350</v>
      </c>
      <c r="C9" s="9" t="n">
        <v>2.9</v>
      </c>
    </row>
    <row r="10" spans="1:6">
      <c r="A10" s="3" t="s">
        <v>440</v>
      </c>
      <c r="C10" s="9" t="n">
        <v>-0.1</v>
      </c>
      <c r="E10" s="8" t="n">
        <v>-13.9</v>
      </c>
    </row>
    <row r="11" spans="1:6">
      <c r="A11" s="3" t="s">
        <v>441</v>
      </c>
    </row>
    <row r="12" spans="1:6">
      <c r="A12" s="5" t="s">
        <v>357</v>
      </c>
    </row>
    <row r="13" spans="1:6">
      <c r="A13" s="3" t="s">
        <v>439</v>
      </c>
      <c r="C13" s="9" t="n">
        <v>-1.4</v>
      </c>
      <c r="D13" s="9" t="n">
        <v>-0.7</v>
      </c>
    </row>
    <row r="14" spans="1:6">
      <c r="A14" s="3" t="s">
        <v>350</v>
      </c>
      <c r="C14" s="9" t="n">
        <v>0.6</v>
      </c>
    </row>
    <row r="15" spans="1:6">
      <c r="A15" s="3" t="s">
        <v>440</v>
      </c>
      <c r="C15" s="6" t="n">
        <v>0</v>
      </c>
    </row>
    <row r="16" spans="1:6">
      <c r="A16" s="3" t="s">
        <v>442</v>
      </c>
    </row>
    <row r="17" spans="1:6">
      <c r="A17" s="5" t="s">
        <v>357</v>
      </c>
    </row>
    <row r="18" spans="1:6">
      <c r="A18" s="3" t="s">
        <v>443</v>
      </c>
      <c r="C18" s="3" t="s">
        <v>444</v>
      </c>
    </row>
    <row r="19" spans="1:6">
      <c r="A19" s="3" t="s">
        <v>445</v>
      </c>
    </row>
    <row r="20" spans="1:6">
      <c r="A20" s="5" t="s">
        <v>357</v>
      </c>
    </row>
    <row r="21" spans="1:6">
      <c r="A21" s="3" t="s">
        <v>443</v>
      </c>
      <c r="C21" s="3" t="s">
        <v>446</v>
      </c>
    </row>
    <row r="22" spans="1:6">
      <c r="A22" s="3" t="s">
        <v>428</v>
      </c>
    </row>
    <row r="23" spans="1:6">
      <c r="A23" s="5" t="s">
        <v>357</v>
      </c>
    </row>
    <row r="24" spans="1:6">
      <c r="A24" s="3" t="s">
        <v>429</v>
      </c>
      <c r="C24" s="6" t="n">
        <v>0</v>
      </c>
    </row>
    <row r="25" spans="1:6">
      <c r="A25" s="3" t="s">
        <v>360</v>
      </c>
    </row>
    <row r="26" spans="1:6">
      <c r="A26" s="5" t="s">
        <v>357</v>
      </c>
    </row>
    <row r="27" spans="1:6">
      <c r="A27" s="3" t="s">
        <v>350</v>
      </c>
      <c r="B27" s="3" t="s">
        <v>363</v>
      </c>
      <c r="C27" s="9" t="n">
        <v>3.5</v>
      </c>
      <c r="D27" s="9" t="n">
        <v>4.9</v>
      </c>
    </row>
    <row r="28" spans="1:6">
      <c r="A28" s="3" t="s">
        <v>418</v>
      </c>
    </row>
    <row r="29" spans="1:6">
      <c r="A29" s="5" t="s">
        <v>357</v>
      </c>
    </row>
    <row r="30" spans="1:6">
      <c r="A30" s="3" t="s">
        <v>350</v>
      </c>
      <c r="B30" s="3" t="s">
        <v>363</v>
      </c>
      <c r="C30" s="4" t="n">
        <v>0</v>
      </c>
      <c r="D30" s="9" t="n">
        <v>1.6</v>
      </c>
    </row>
    <row r="31" spans="1:6">
      <c r="A31" s="3" t="s">
        <v>417</v>
      </c>
    </row>
    <row r="32" spans="1:6">
      <c r="A32" s="5" t="s">
        <v>357</v>
      </c>
    </row>
    <row r="33" spans="1:6">
      <c r="A33" s="3" t="s">
        <v>350</v>
      </c>
      <c r="B33" s="3" t="s">
        <v>363</v>
      </c>
      <c r="C33" s="8" t="n">
        <v>3.5</v>
      </c>
      <c r="D33" s="8" t="n">
        <v>3.3</v>
      </c>
    </row>
    <row r="34" spans="1:6"/>
    <row r="35" spans="1:6">
      <c r="A35" s="3" t="s">
        <v>363</v>
      </c>
      <c r="B35" s="3" t="s">
        <v>434</v>
      </c>
    </row>
  </sheetData>
  <mergeCells count="4">
    <mergeCell ref="A1:B2"/>
    <mergeCell ref="C1:D1"/>
    <mergeCell ref="A34:E34"/>
    <mergeCell ref="B35:E3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448</v>
      </c>
    </row>
    <row r="3" spans="1:2">
      <c r="A3" s="3" t="s">
        <v>449</v>
      </c>
    </row>
    <row r="4" spans="1:2">
      <c r="A4" s="5" t="s">
        <v>450</v>
      </c>
    </row>
    <row r="5" spans="1:2">
      <c r="A5" s="3" t="s">
        <v>451</v>
      </c>
      <c r="B5" s="8" t="n">
        <v>58.6</v>
      </c>
    </row>
    <row r="6" spans="1:2">
      <c r="A6" s="3" t="s">
        <v>452</v>
      </c>
      <c r="B6" s="9" t="n">
        <v>0.2</v>
      </c>
    </row>
    <row r="7" spans="1:2">
      <c r="A7" s="3" t="s">
        <v>453</v>
      </c>
    </row>
    <row r="8" spans="1:2">
      <c r="A8" s="5" t="s">
        <v>450</v>
      </c>
    </row>
    <row r="9" spans="1:2">
      <c r="A9" s="3" t="s">
        <v>451</v>
      </c>
      <c r="B9" s="9" t="n">
        <v>237.1</v>
      </c>
    </row>
    <row r="10" spans="1:2">
      <c r="A10" s="3" t="s">
        <v>452</v>
      </c>
      <c r="B10" s="8" t="n">
        <v>-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4</v>
      </c>
      <c r="C1" s="2" t="s">
        <v>2</v>
      </c>
      <c r="D1" s="2" t="s">
        <v>61</v>
      </c>
    </row>
    <row r="2" spans="1:4">
      <c r="A2" s="5" t="s">
        <v>455</v>
      </c>
    </row>
    <row r="3" spans="1:4">
      <c r="A3" s="3" t="s">
        <v>456</v>
      </c>
      <c r="C3" s="8" t="n">
        <v>391.6</v>
      </c>
    </row>
    <row r="4" spans="1:4">
      <c r="A4" s="3" t="s">
        <v>359</v>
      </c>
      <c r="C4" s="9" t="n">
        <v>393.2</v>
      </c>
    </row>
    <row r="5" spans="1:4">
      <c r="A5" s="3" t="s">
        <v>360</v>
      </c>
    </row>
    <row r="6" spans="1:4">
      <c r="A6" s="5" t="s">
        <v>455</v>
      </c>
    </row>
    <row r="7" spans="1:4">
      <c r="A7" s="3" t="s">
        <v>359</v>
      </c>
      <c r="B7" s="3" t="s">
        <v>363</v>
      </c>
      <c r="C7" s="9" t="n">
        <v>393.2</v>
      </c>
      <c r="D7" s="8" t="n">
        <v>402.9</v>
      </c>
    </row>
    <row r="8" spans="1:4">
      <c r="A8" s="3" t="s">
        <v>457</v>
      </c>
    </row>
    <row r="9" spans="1:4">
      <c r="A9" s="5" t="s">
        <v>455</v>
      </c>
    </row>
    <row r="10" spans="1:4">
      <c r="A10" s="3" t="s">
        <v>359</v>
      </c>
      <c r="B10" s="3" t="s">
        <v>363</v>
      </c>
      <c r="C10" s="9" t="n">
        <v>198.4</v>
      </c>
      <c r="D10" s="9" t="n">
        <v>204.5</v>
      </c>
    </row>
    <row r="11" spans="1:4">
      <c r="A11" s="3" t="s">
        <v>458</v>
      </c>
    </row>
    <row r="12" spans="1:4">
      <c r="A12" s="5" t="s">
        <v>455</v>
      </c>
    </row>
    <row r="13" spans="1:4">
      <c r="A13" s="3" t="s">
        <v>359</v>
      </c>
      <c r="B13" s="3" t="s">
        <v>363</v>
      </c>
      <c r="C13" s="9" t="n">
        <v>14.4</v>
      </c>
      <c r="D13" s="9" t="n">
        <v>11.6</v>
      </c>
    </row>
    <row r="14" spans="1:4">
      <c r="A14" s="3" t="s">
        <v>459</v>
      </c>
    </row>
    <row r="15" spans="1:4">
      <c r="A15" s="5" t="s">
        <v>455</v>
      </c>
    </row>
    <row r="16" spans="1:4">
      <c r="A16" s="3" t="s">
        <v>359</v>
      </c>
      <c r="B16" s="3" t="s">
        <v>363</v>
      </c>
      <c r="C16" s="9" t="n">
        <v>100.9</v>
      </c>
      <c r="D16" s="9" t="n">
        <v>106.1</v>
      </c>
    </row>
    <row r="17" spans="1:4">
      <c r="A17" s="3" t="s">
        <v>460</v>
      </c>
    </row>
    <row r="18" spans="1:4">
      <c r="A18" s="5" t="s">
        <v>455</v>
      </c>
    </row>
    <row r="19" spans="1:4">
      <c r="A19" s="3" t="s">
        <v>359</v>
      </c>
      <c r="B19" s="3" t="s">
        <v>363</v>
      </c>
      <c r="C19" s="9" t="n">
        <v>5.6</v>
      </c>
      <c r="D19" s="9" t="n">
        <v>4.7</v>
      </c>
    </row>
    <row r="20" spans="1:4">
      <c r="A20" s="3" t="s">
        <v>461</v>
      </c>
    </row>
    <row r="21" spans="1:4">
      <c r="A21" s="5" t="s">
        <v>455</v>
      </c>
    </row>
    <row r="22" spans="1:4">
      <c r="A22" s="3" t="s">
        <v>359</v>
      </c>
      <c r="B22" s="3" t="s">
        <v>363</v>
      </c>
      <c r="C22" s="9" t="n">
        <v>2.1</v>
      </c>
    </row>
    <row r="23" spans="1:4">
      <c r="A23" s="3" t="s">
        <v>462</v>
      </c>
    </row>
    <row r="24" spans="1:4">
      <c r="A24" s="5" t="s">
        <v>455</v>
      </c>
    </row>
    <row r="25" spans="1:4">
      <c r="A25" s="3" t="s">
        <v>359</v>
      </c>
      <c r="B25" s="3" t="s">
        <v>363</v>
      </c>
      <c r="C25" s="9" t="n">
        <v>71.8</v>
      </c>
      <c r="D25" s="9" t="n">
        <v>72.90000000000001</v>
      </c>
    </row>
    <row r="26" spans="1:4">
      <c r="A26" s="3" t="s">
        <v>463</v>
      </c>
    </row>
    <row r="27" spans="1:4">
      <c r="A27" s="5" t="s">
        <v>455</v>
      </c>
    </row>
    <row r="28" spans="1:4">
      <c r="A28" s="3" t="s">
        <v>456</v>
      </c>
      <c r="C28" s="9" t="n">
        <v>391.6</v>
      </c>
      <c r="D28" s="9" t="n">
        <v>400.9</v>
      </c>
    </row>
    <row r="29" spans="1:4">
      <c r="A29" s="3" t="s">
        <v>464</v>
      </c>
      <c r="C29" s="4" t="n">
        <v>4</v>
      </c>
      <c r="D29" s="9" t="n">
        <v>2.4</v>
      </c>
    </row>
    <row r="30" spans="1:4">
      <c r="A30" s="3" t="s">
        <v>465</v>
      </c>
      <c r="C30" s="9" t="n">
        <v>-2.4</v>
      </c>
      <c r="D30" s="9" t="n">
        <v>-0.4</v>
      </c>
    </row>
    <row r="31" spans="1:4">
      <c r="A31" s="3" t="s">
        <v>466</v>
      </c>
      <c r="C31" s="4" t="n">
        <v>0</v>
      </c>
    </row>
    <row r="32" spans="1:4">
      <c r="A32" s="3" t="s">
        <v>359</v>
      </c>
      <c r="C32" s="9" t="n">
        <v>393.2</v>
      </c>
      <c r="D32" s="9" t="n">
        <v>402.9</v>
      </c>
    </row>
    <row r="33" spans="1:4">
      <c r="A33" s="3" t="s">
        <v>467</v>
      </c>
    </row>
    <row r="34" spans="1:4">
      <c r="A34" s="5" t="s">
        <v>455</v>
      </c>
    </row>
    <row r="35" spans="1:4">
      <c r="A35" s="3" t="s">
        <v>456</v>
      </c>
      <c r="C35" s="9" t="n">
        <v>0.1</v>
      </c>
      <c r="D35" s="9" t="n">
        <v>0.1</v>
      </c>
    </row>
    <row r="36" spans="1:4">
      <c r="A36" s="3" t="s">
        <v>464</v>
      </c>
      <c r="C36" s="4" t="n">
        <v>0</v>
      </c>
      <c r="D36" s="4" t="n">
        <v>0</v>
      </c>
    </row>
    <row r="37" spans="1:4">
      <c r="A37" s="3" t="s">
        <v>465</v>
      </c>
      <c r="C37" s="4" t="n">
        <v>0</v>
      </c>
      <c r="D37" s="4" t="n">
        <v>0</v>
      </c>
    </row>
    <row r="38" spans="1:4">
      <c r="A38" s="3" t="s">
        <v>466</v>
      </c>
      <c r="C38" s="4" t="n">
        <v>0</v>
      </c>
    </row>
    <row r="39" spans="1:4">
      <c r="A39" s="3" t="s">
        <v>359</v>
      </c>
      <c r="C39" s="9" t="n">
        <v>0.1</v>
      </c>
      <c r="D39" s="9" t="n">
        <v>0.1</v>
      </c>
    </row>
    <row r="40" spans="1:4">
      <c r="A40" s="3" t="s">
        <v>468</v>
      </c>
    </row>
    <row r="41" spans="1:4">
      <c r="A41" s="5" t="s">
        <v>455</v>
      </c>
    </row>
    <row r="42" spans="1:4">
      <c r="A42" s="3" t="s">
        <v>456</v>
      </c>
      <c r="C42" s="9" t="n">
        <v>0.1</v>
      </c>
      <c r="D42" s="9" t="n">
        <v>0.1</v>
      </c>
    </row>
    <row r="43" spans="1:4">
      <c r="A43" s="3" t="s">
        <v>464</v>
      </c>
      <c r="C43" s="4" t="n">
        <v>0</v>
      </c>
      <c r="D43" s="4" t="n">
        <v>0</v>
      </c>
    </row>
    <row r="44" spans="1:4">
      <c r="A44" s="3" t="s">
        <v>465</v>
      </c>
      <c r="C44" s="4" t="n">
        <v>0</v>
      </c>
      <c r="D44" s="4" t="n">
        <v>0</v>
      </c>
    </row>
    <row r="45" spans="1:4">
      <c r="A45" s="3" t="s">
        <v>466</v>
      </c>
      <c r="C45" s="4" t="n">
        <v>0</v>
      </c>
    </row>
    <row r="46" spans="1:4">
      <c r="A46" s="3" t="s">
        <v>359</v>
      </c>
      <c r="C46" s="9" t="n">
        <v>0.1</v>
      </c>
      <c r="D46" s="9" t="n">
        <v>0.1</v>
      </c>
    </row>
    <row r="47" spans="1:4">
      <c r="A47" s="3" t="s">
        <v>469</v>
      </c>
    </row>
    <row r="48" spans="1:4">
      <c r="A48" s="5" t="s">
        <v>455</v>
      </c>
    </row>
    <row r="49" spans="1:4">
      <c r="A49" s="3" t="s">
        <v>359</v>
      </c>
      <c r="B49" s="3" t="s">
        <v>363</v>
      </c>
      <c r="C49" s="9" t="n">
        <v>393.1</v>
      </c>
      <c r="D49" s="9" t="n">
        <v>402.8</v>
      </c>
    </row>
    <row r="50" spans="1:4">
      <c r="A50" s="3" t="s">
        <v>470</v>
      </c>
    </row>
    <row r="51" spans="1:4">
      <c r="A51" s="5" t="s">
        <v>455</v>
      </c>
    </row>
    <row r="52" spans="1:4">
      <c r="A52" s="3" t="s">
        <v>456</v>
      </c>
      <c r="C52" s="9" t="n">
        <v>199.2</v>
      </c>
      <c r="D52" s="9" t="n">
        <v>203.2</v>
      </c>
    </row>
    <row r="53" spans="1:4">
      <c r="A53" s="3" t="s">
        <v>464</v>
      </c>
      <c r="C53" s="9" t="n">
        <v>0.9</v>
      </c>
      <c r="D53" s="9" t="n">
        <v>1.4</v>
      </c>
    </row>
    <row r="54" spans="1:4">
      <c r="A54" s="3" t="s">
        <v>465</v>
      </c>
      <c r="C54" s="9" t="n">
        <v>-1.7</v>
      </c>
      <c r="D54" s="9" t="n">
        <v>-0.1</v>
      </c>
    </row>
    <row r="55" spans="1:4">
      <c r="A55" s="3" t="s">
        <v>466</v>
      </c>
      <c r="C55" s="4" t="n">
        <v>0</v>
      </c>
    </row>
    <row r="56" spans="1:4">
      <c r="A56" s="3" t="s">
        <v>359</v>
      </c>
      <c r="C56" s="9" t="n">
        <v>198.4</v>
      </c>
      <c r="D56" s="9" t="n">
        <v>204.5</v>
      </c>
    </row>
    <row r="57" spans="1:4">
      <c r="A57" s="3" t="s">
        <v>471</v>
      </c>
    </row>
    <row r="58" spans="1:4">
      <c r="A58" s="5" t="s">
        <v>455</v>
      </c>
    </row>
    <row r="59" spans="1:4">
      <c r="A59" s="3" t="s">
        <v>456</v>
      </c>
      <c r="C59" s="9" t="n">
        <v>14.3</v>
      </c>
      <c r="D59" s="9" t="n">
        <v>11.5</v>
      </c>
    </row>
    <row r="60" spans="1:4">
      <c r="A60" s="3" t="s">
        <v>464</v>
      </c>
      <c r="C60" s="9" t="n">
        <v>0.1</v>
      </c>
      <c r="D60" s="9" t="n">
        <v>0.1</v>
      </c>
    </row>
    <row r="61" spans="1:4">
      <c r="A61" s="3" t="s">
        <v>465</v>
      </c>
      <c r="C61" s="4" t="n">
        <v>0</v>
      </c>
      <c r="D61" s="4" t="n">
        <v>0</v>
      </c>
    </row>
    <row r="62" spans="1:4">
      <c r="A62" s="3" t="s">
        <v>466</v>
      </c>
      <c r="C62" s="4" t="n">
        <v>0</v>
      </c>
    </row>
    <row r="63" spans="1:4">
      <c r="A63" s="3" t="s">
        <v>359</v>
      </c>
      <c r="C63" s="9" t="n">
        <v>14.4</v>
      </c>
      <c r="D63" s="9" t="n">
        <v>11.6</v>
      </c>
    </row>
    <row r="64" spans="1:4">
      <c r="A64" s="3" t="s">
        <v>472</v>
      </c>
    </row>
    <row r="65" spans="1:4">
      <c r="A65" s="5" t="s">
        <v>455</v>
      </c>
    </row>
    <row r="66" spans="1:4">
      <c r="A66" s="3" t="s">
        <v>456</v>
      </c>
      <c r="C66" s="9" t="n">
        <v>98.09999999999999</v>
      </c>
      <c r="D66" s="9" t="n">
        <v>105.6</v>
      </c>
    </row>
    <row r="67" spans="1:4">
      <c r="A67" s="3" t="s">
        <v>464</v>
      </c>
      <c r="C67" s="9" t="n">
        <v>2.8</v>
      </c>
      <c r="D67" s="9" t="n">
        <v>0.7</v>
      </c>
    </row>
    <row r="68" spans="1:4">
      <c r="A68" s="3" t="s">
        <v>465</v>
      </c>
      <c r="C68" s="4" t="n">
        <v>0</v>
      </c>
      <c r="D68" s="9" t="n">
        <v>-0.2</v>
      </c>
    </row>
    <row r="69" spans="1:4">
      <c r="A69" s="3" t="s">
        <v>466</v>
      </c>
      <c r="C69" s="4" t="n">
        <v>0</v>
      </c>
    </row>
    <row r="70" spans="1:4">
      <c r="A70" s="3" t="s">
        <v>359</v>
      </c>
      <c r="C70" s="9" t="n">
        <v>100.9</v>
      </c>
      <c r="D70" s="9" t="n">
        <v>106.1</v>
      </c>
    </row>
    <row r="71" spans="1:4">
      <c r="A71" s="3" t="s">
        <v>473</v>
      </c>
    </row>
    <row r="72" spans="1:4">
      <c r="A72" s="5" t="s">
        <v>455</v>
      </c>
    </row>
    <row r="73" spans="1:4">
      <c r="A73" s="3" t="s">
        <v>456</v>
      </c>
      <c r="C73" s="9" t="n">
        <v>5.6</v>
      </c>
      <c r="D73" s="9" t="n">
        <v>4.7</v>
      </c>
    </row>
    <row r="74" spans="1:4">
      <c r="A74" s="3" t="s">
        <v>464</v>
      </c>
      <c r="C74" s="4" t="n">
        <v>0</v>
      </c>
      <c r="D74" s="4" t="n">
        <v>0</v>
      </c>
    </row>
    <row r="75" spans="1:4">
      <c r="A75" s="3" t="s">
        <v>465</v>
      </c>
      <c r="C75" s="4" t="n">
        <v>0</v>
      </c>
      <c r="D75" s="4" t="n">
        <v>0</v>
      </c>
    </row>
    <row r="76" spans="1:4">
      <c r="A76" s="3" t="s">
        <v>466</v>
      </c>
      <c r="C76" s="4" t="n">
        <v>0</v>
      </c>
    </row>
    <row r="77" spans="1:4">
      <c r="A77" s="3" t="s">
        <v>359</v>
      </c>
      <c r="C77" s="9" t="n">
        <v>5.6</v>
      </c>
      <c r="D77" s="9" t="n">
        <v>4.7</v>
      </c>
    </row>
    <row r="78" spans="1:4">
      <c r="A78" s="3" t="s">
        <v>474</v>
      </c>
    </row>
    <row r="79" spans="1:4">
      <c r="A79" s="5" t="s">
        <v>455</v>
      </c>
    </row>
    <row r="80" spans="1:4">
      <c r="A80" s="3" t="s">
        <v>456</v>
      </c>
      <c r="C80" s="9" t="n">
        <v>2.1</v>
      </c>
      <c r="D80" s="9" t="n">
        <v>3.1</v>
      </c>
    </row>
    <row r="81" spans="1:4">
      <c r="A81" s="3" t="s">
        <v>464</v>
      </c>
      <c r="C81" s="4" t="n">
        <v>0</v>
      </c>
      <c r="D81" s="4" t="n">
        <v>0</v>
      </c>
    </row>
    <row r="82" spans="1:4">
      <c r="A82" s="3" t="s">
        <v>465</v>
      </c>
      <c r="C82" s="4" t="n">
        <v>0</v>
      </c>
      <c r="D82" s="4" t="n">
        <v>0</v>
      </c>
    </row>
    <row r="83" spans="1:4">
      <c r="A83" s="3" t="s">
        <v>466</v>
      </c>
      <c r="C83" s="4" t="n">
        <v>0</v>
      </c>
    </row>
    <row r="84" spans="1:4">
      <c r="A84" s="3" t="s">
        <v>359</v>
      </c>
      <c r="C84" s="9" t="n">
        <v>2.1</v>
      </c>
      <c r="D84" s="9" t="n">
        <v>3.1</v>
      </c>
    </row>
    <row r="85" spans="1:4">
      <c r="A85" s="3" t="s">
        <v>475</v>
      </c>
    </row>
    <row r="86" spans="1:4">
      <c r="A86" s="5" t="s">
        <v>455</v>
      </c>
    </row>
    <row r="87" spans="1:4">
      <c r="A87" s="3" t="s">
        <v>456</v>
      </c>
      <c r="C87" s="9" t="n">
        <v>72.2</v>
      </c>
      <c r="D87" s="9" t="n">
        <v>72.7</v>
      </c>
    </row>
    <row r="88" spans="1:4">
      <c r="A88" s="3" t="s">
        <v>464</v>
      </c>
      <c r="C88" s="9" t="n">
        <v>0.2</v>
      </c>
      <c r="D88" s="9" t="n">
        <v>0.2</v>
      </c>
    </row>
    <row r="89" spans="1:4">
      <c r="A89" s="3" t="s">
        <v>465</v>
      </c>
      <c r="C89" s="9" t="n">
        <v>-0.7</v>
      </c>
      <c r="D89" s="9" t="n">
        <v>-0.1</v>
      </c>
    </row>
    <row r="90" spans="1:4">
      <c r="A90" s="3" t="s">
        <v>466</v>
      </c>
      <c r="C90" s="4" t="n">
        <v>0</v>
      </c>
    </row>
    <row r="91" spans="1:4">
      <c r="A91" s="3" t="s">
        <v>359</v>
      </c>
      <c r="C91" s="9" t="n">
        <v>71.7</v>
      </c>
      <c r="D91" s="9" t="n">
        <v>72.8</v>
      </c>
    </row>
    <row r="92" spans="1:4">
      <c r="A92" s="3" t="s">
        <v>476</v>
      </c>
    </row>
    <row r="93" spans="1:4">
      <c r="A93" s="5" t="s">
        <v>455</v>
      </c>
    </row>
    <row r="94" spans="1:4">
      <c r="A94" s="3" t="s">
        <v>456</v>
      </c>
      <c r="C94" s="9" t="n">
        <v>391.5</v>
      </c>
      <c r="D94" s="9" t="n">
        <v>400.8</v>
      </c>
    </row>
    <row r="95" spans="1:4">
      <c r="A95" s="3" t="s">
        <v>464</v>
      </c>
      <c r="C95" s="4" t="n">
        <v>4</v>
      </c>
      <c r="D95" s="9" t="n">
        <v>2.4</v>
      </c>
    </row>
    <row r="96" spans="1:4">
      <c r="A96" s="3" t="s">
        <v>465</v>
      </c>
      <c r="C96" s="9" t="n">
        <v>-2.4</v>
      </c>
      <c r="D96" s="9" t="n">
        <v>-0.4</v>
      </c>
    </row>
    <row r="97" spans="1:4">
      <c r="A97" s="3" t="s">
        <v>466</v>
      </c>
      <c r="C97" s="4" t="n">
        <v>0</v>
      </c>
    </row>
    <row r="98" spans="1:4">
      <c r="A98" s="3" t="s">
        <v>359</v>
      </c>
      <c r="C98" s="9" t="n">
        <v>393.1</v>
      </c>
      <c r="D98" s="9" t="n">
        <v>402.8</v>
      </c>
    </row>
    <row r="99" spans="1:4">
      <c r="A99" s="3" t="s">
        <v>477</v>
      </c>
    </row>
    <row r="100" spans="1:4">
      <c r="A100" s="5" t="s">
        <v>455</v>
      </c>
    </row>
    <row r="101" spans="1:4">
      <c r="A101" s="3" t="s">
        <v>359</v>
      </c>
      <c r="B101" s="3" t="s">
        <v>363</v>
      </c>
      <c r="C101" s="8" t="n">
        <v>0.1</v>
      </c>
      <c r="D101" s="8" t="n">
        <v>0.1</v>
      </c>
    </row>
    <row r="102" spans="1:4"/>
    <row r="103" spans="1:4">
      <c r="A103" s="3" t="s">
        <v>363</v>
      </c>
      <c r="B103" s="3" t="s">
        <v>431</v>
      </c>
    </row>
  </sheetData>
  <mergeCells count="3">
    <mergeCell ref="A1:B1"/>
    <mergeCell ref="A102:C102"/>
    <mergeCell ref="B103:C10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478</v>
      </c>
      <c r="B1" s="2" t="s">
        <v>448</v>
      </c>
    </row>
    <row r="2" spans="1:2">
      <c r="A2" s="5" t="s">
        <v>196</v>
      </c>
    </row>
    <row r="3" spans="1:2">
      <c r="A3" s="3" t="s">
        <v>479</v>
      </c>
      <c r="B3" s="8" t="n">
        <v>163.8</v>
      </c>
    </row>
    <row r="4" spans="1:2">
      <c r="A4" s="3" t="s">
        <v>480</v>
      </c>
      <c r="B4" s="9" t="n">
        <v>167.3</v>
      </c>
    </row>
    <row r="5" spans="1:2">
      <c r="A5" s="3" t="s">
        <v>481</v>
      </c>
      <c r="B5" s="9" t="n">
        <v>60.5</v>
      </c>
    </row>
    <row r="6" spans="1:2">
      <c r="A6" s="3" t="s">
        <v>482</v>
      </c>
      <c r="B6" s="9" t="n">
        <v>391.6</v>
      </c>
    </row>
    <row r="7" spans="1:2">
      <c r="A7" s="3" t="s">
        <v>479</v>
      </c>
      <c r="B7" s="9" t="n">
        <v>163.9</v>
      </c>
    </row>
    <row r="8" spans="1:2">
      <c r="A8" s="3" t="s">
        <v>480</v>
      </c>
      <c r="B8" s="9" t="n">
        <v>167.6</v>
      </c>
    </row>
    <row r="9" spans="1:2">
      <c r="A9" s="3" t="s">
        <v>481</v>
      </c>
      <c r="B9" s="9" t="n">
        <v>61.7</v>
      </c>
    </row>
    <row r="10" spans="1:2">
      <c r="A10" s="3" t="s">
        <v>483</v>
      </c>
      <c r="B10" s="8" t="n">
        <v>39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61</v>
      </c>
    </row>
    <row r="3" spans="1:3">
      <c r="A3" s="3" t="s">
        <v>485</v>
      </c>
      <c r="B3" s="3" t="s">
        <v>486</v>
      </c>
    </row>
    <row r="4" spans="1:3">
      <c r="A4" s="3" t="s">
        <v>487</v>
      </c>
      <c r="B4" s="3" t="s">
        <v>488</v>
      </c>
    </row>
    <row r="5" spans="1:3">
      <c r="A5" s="3" t="s">
        <v>489</v>
      </c>
      <c r="B5" s="8" t="n">
        <v>3.7</v>
      </c>
      <c r="C5" s="8" t="n">
        <v>19.9</v>
      </c>
    </row>
    <row r="6" spans="1:3">
      <c r="A6" s="3" t="s">
        <v>490</v>
      </c>
      <c r="B6" s="9" t="n">
        <v>161.2</v>
      </c>
      <c r="C6" s="9" t="n">
        <v>91.90000000000001</v>
      </c>
    </row>
    <row r="7" spans="1:3">
      <c r="A7" s="3" t="s">
        <v>491</v>
      </c>
      <c r="B7" s="9" t="n">
        <v>0.1</v>
      </c>
      <c r="C7" s="9" t="n">
        <v>0.1</v>
      </c>
    </row>
    <row r="8" spans="1:3">
      <c r="A8" s="3" t="s">
        <v>492</v>
      </c>
      <c r="B8" s="9" t="n">
        <v>164.9</v>
      </c>
      <c r="C8" s="9" t="n">
        <v>111.8</v>
      </c>
    </row>
    <row r="9" spans="1:3">
      <c r="A9" s="3" t="s">
        <v>493</v>
      </c>
      <c r="B9" s="9" t="n">
        <v>2.4</v>
      </c>
      <c r="C9" s="9" t="n">
        <v>0.4</v>
      </c>
    </row>
    <row r="10" spans="1:3">
      <c r="A10" s="3" t="s">
        <v>494</v>
      </c>
      <c r="B10" s="9" t="n">
        <v>2.3</v>
      </c>
      <c r="C10" s="9" t="n">
        <v>0.3</v>
      </c>
    </row>
    <row r="11" spans="1:3">
      <c r="A11" s="3" t="s">
        <v>495</v>
      </c>
    </row>
    <row r="12" spans="1:3">
      <c r="A12" s="3" t="s">
        <v>489</v>
      </c>
      <c r="B12" s="4" t="n">
        <v>0</v>
      </c>
      <c r="C12" s="9" t="n">
        <v>2.1</v>
      </c>
    </row>
    <row r="13" spans="1:3">
      <c r="A13" s="3" t="s">
        <v>490</v>
      </c>
      <c r="B13" s="4" t="n">
        <v>106</v>
      </c>
      <c r="C13" s="9" t="n">
        <v>46.5</v>
      </c>
    </row>
    <row r="14" spans="1:3">
      <c r="A14" s="3" t="s">
        <v>491</v>
      </c>
      <c r="B14" s="4" t="n">
        <v>0</v>
      </c>
      <c r="C14" s="4" t="n">
        <v>0</v>
      </c>
    </row>
    <row r="15" spans="1:3">
      <c r="A15" s="3" t="s">
        <v>492</v>
      </c>
      <c r="B15" s="4" t="n">
        <v>106</v>
      </c>
      <c r="C15" s="9" t="n">
        <v>48.6</v>
      </c>
    </row>
    <row r="16" spans="1:3">
      <c r="A16" s="3" t="s">
        <v>493</v>
      </c>
      <c r="B16" s="9" t="n">
        <v>1.7</v>
      </c>
      <c r="C16" s="9" t="n">
        <v>0.1</v>
      </c>
    </row>
    <row r="17" spans="1:3">
      <c r="A17" s="3" t="s">
        <v>494</v>
      </c>
      <c r="B17" s="9" t="n">
        <v>1.7</v>
      </c>
      <c r="C17" s="9" t="n">
        <v>0.1</v>
      </c>
    </row>
    <row r="18" spans="1:3">
      <c r="A18" s="3" t="s">
        <v>496</v>
      </c>
    </row>
    <row r="19" spans="1:3">
      <c r="A19" s="3" t="s">
        <v>489</v>
      </c>
      <c r="C19" s="9" t="n">
        <v>10.8</v>
      </c>
    </row>
    <row r="20" spans="1:3">
      <c r="A20" s="3" t="s">
        <v>490</v>
      </c>
      <c r="C20" s="9" t="n">
        <v>27.5</v>
      </c>
    </row>
    <row r="21" spans="1:3">
      <c r="A21" s="3" t="s">
        <v>491</v>
      </c>
      <c r="C21" s="4" t="n">
        <v>0</v>
      </c>
    </row>
    <row r="22" spans="1:3">
      <c r="A22" s="3" t="s">
        <v>492</v>
      </c>
      <c r="C22" s="9" t="n">
        <v>38.3</v>
      </c>
    </row>
    <row r="23" spans="1:3">
      <c r="A23" s="3" t="s">
        <v>493</v>
      </c>
      <c r="C23" s="9" t="n">
        <v>0.2</v>
      </c>
    </row>
    <row r="24" spans="1:3">
      <c r="A24" s="3" t="s">
        <v>494</v>
      </c>
      <c r="C24" s="9" t="n">
        <v>0.2</v>
      </c>
    </row>
    <row r="25" spans="1:3">
      <c r="A25" s="3" t="s">
        <v>497</v>
      </c>
    </row>
    <row r="26" spans="1:3">
      <c r="A26" s="3" t="s">
        <v>489</v>
      </c>
      <c r="B26" s="9" t="n">
        <v>3.7</v>
      </c>
      <c r="C26" s="4" t="n">
        <v>7</v>
      </c>
    </row>
    <row r="27" spans="1:3">
      <c r="A27" s="3" t="s">
        <v>490</v>
      </c>
      <c r="B27" s="9" t="n">
        <v>55.2</v>
      </c>
      <c r="C27" s="9" t="n">
        <v>17.9</v>
      </c>
    </row>
    <row r="28" spans="1:3">
      <c r="A28" s="3" t="s">
        <v>491</v>
      </c>
      <c r="B28" s="9" t="n">
        <v>0.1</v>
      </c>
      <c r="C28" s="9" t="n">
        <v>0.1</v>
      </c>
    </row>
    <row r="29" spans="1:3">
      <c r="A29" s="3" t="s">
        <v>492</v>
      </c>
      <c r="B29" s="9" t="n">
        <v>58.9</v>
      </c>
      <c r="C29" s="9" t="n">
        <v>24.9</v>
      </c>
    </row>
    <row r="30" spans="1:3">
      <c r="A30" s="3" t="s">
        <v>493</v>
      </c>
      <c r="B30" s="9" t="n">
        <v>0.7</v>
      </c>
      <c r="C30" s="9" t="n">
        <v>0.1</v>
      </c>
    </row>
    <row r="31" spans="1:3">
      <c r="A31" s="3" t="s">
        <v>494</v>
      </c>
      <c r="B31" s="9" t="n">
        <v>0.6</v>
      </c>
      <c r="C31" s="6" t="n">
        <v>0</v>
      </c>
    </row>
    <row r="32" spans="1:3">
      <c r="A32" s="3" t="s">
        <v>463</v>
      </c>
    </row>
    <row r="33" spans="1:3">
      <c r="A33" s="3" t="s">
        <v>492</v>
      </c>
      <c r="B33" s="8" t="n">
        <v>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1</v>
      </c>
    </row>
    <row r="2" spans="1:3">
      <c r="A2" s="5" t="s">
        <v>499</v>
      </c>
    </row>
    <row r="3" spans="1:3">
      <c r="A3" s="3" t="s">
        <v>500</v>
      </c>
      <c r="B3" s="3" t="s">
        <v>501</v>
      </c>
    </row>
    <row r="4" spans="1:3">
      <c r="A4" s="3" t="s">
        <v>502</v>
      </c>
      <c r="B4" s="8" t="n">
        <v>1.9</v>
      </c>
      <c r="C4" s="6" t="n">
        <v>2</v>
      </c>
    </row>
    <row r="5" spans="1:3">
      <c r="A5" s="3" t="s">
        <v>503</v>
      </c>
      <c r="B5" s="9" t="n">
        <v>0.5</v>
      </c>
      <c r="C5" s="9" t="n">
        <v>0.3</v>
      </c>
    </row>
    <row r="6" spans="1:3">
      <c r="A6" s="3" t="s">
        <v>504</v>
      </c>
    </row>
    <row r="7" spans="1:3">
      <c r="A7" s="5" t="s">
        <v>499</v>
      </c>
    </row>
    <row r="8" spans="1:3">
      <c r="A8" s="3" t="s">
        <v>505</v>
      </c>
      <c r="B8" s="9" t="n">
        <v>424.5</v>
      </c>
      <c r="C8" s="9" t="n">
        <v>424.4</v>
      </c>
    </row>
    <row r="9" spans="1:3">
      <c r="A9" s="3" t="s">
        <v>506</v>
      </c>
    </row>
    <row r="10" spans="1:3">
      <c r="A10" s="5" t="s">
        <v>499</v>
      </c>
    </row>
    <row r="11" spans="1:3">
      <c r="A11" s="3" t="s">
        <v>505</v>
      </c>
      <c r="B11" s="8" t="n">
        <v>422.9</v>
      </c>
      <c r="C11" s="8" t="n">
        <v>43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07</v>
      </c>
      <c r="B1" s="2" t="s">
        <v>1</v>
      </c>
    </row>
    <row r="2" spans="1:3">
      <c r="B2" s="2" t="s">
        <v>2</v>
      </c>
      <c r="C2" s="2" t="s">
        <v>61</v>
      </c>
    </row>
    <row r="3" spans="1:3">
      <c r="A3" s="5" t="s">
        <v>508</v>
      </c>
    </row>
    <row r="4" spans="1:3">
      <c r="A4" s="3" t="s">
        <v>509</v>
      </c>
      <c r="B4" s="6" t="n">
        <v>599300</v>
      </c>
      <c r="C4" s="6" t="n">
        <v>599300</v>
      </c>
    </row>
    <row r="5" spans="1:3">
      <c r="A5" s="3" t="s">
        <v>510</v>
      </c>
      <c r="B5" s="4" t="n">
        <v>-335200</v>
      </c>
      <c r="C5" s="4" t="n">
        <v>-335200</v>
      </c>
    </row>
    <row r="6" spans="1:3">
      <c r="A6" s="3" t="s">
        <v>79</v>
      </c>
      <c r="B6" s="4" t="n">
        <v>264131</v>
      </c>
      <c r="C6" s="4" t="n">
        <v>264131</v>
      </c>
    </row>
    <row r="7" spans="1:3">
      <c r="A7" s="3" t="s">
        <v>511</v>
      </c>
      <c r="B7" s="4" t="n">
        <v>0</v>
      </c>
    </row>
    <row r="8" spans="1:3">
      <c r="A8" s="3" t="s">
        <v>512</v>
      </c>
    </row>
    <row r="9" spans="1:3">
      <c r="A9" s="5" t="s">
        <v>508</v>
      </c>
    </row>
    <row r="10" spans="1:3">
      <c r="A10" s="3" t="s">
        <v>509</v>
      </c>
      <c r="B10" s="4" t="n">
        <v>250100</v>
      </c>
      <c r="C10" s="4" t="n">
        <v>250100</v>
      </c>
    </row>
    <row r="11" spans="1:3">
      <c r="A11" s="3" t="s">
        <v>510</v>
      </c>
      <c r="B11" s="4" t="n">
        <v>-41800</v>
      </c>
      <c r="C11" s="4" t="n">
        <v>-41800</v>
      </c>
    </row>
    <row r="12" spans="1:3">
      <c r="A12" s="3" t="s">
        <v>79</v>
      </c>
      <c r="B12" s="4" t="n">
        <v>208300</v>
      </c>
      <c r="C12" s="4" t="n">
        <v>208300</v>
      </c>
    </row>
    <row r="13" spans="1:3">
      <c r="A13" s="3" t="s">
        <v>511</v>
      </c>
      <c r="B13" s="4" t="n">
        <v>0</v>
      </c>
    </row>
    <row r="14" spans="1:3">
      <c r="A14" s="3" t="s">
        <v>513</v>
      </c>
    </row>
    <row r="15" spans="1:3">
      <c r="A15" s="5" t="s">
        <v>508</v>
      </c>
    </row>
    <row r="16" spans="1:3">
      <c r="A16" s="3" t="s">
        <v>509</v>
      </c>
      <c r="B16" s="4" t="n">
        <v>349200</v>
      </c>
      <c r="C16" s="4" t="n">
        <v>349200</v>
      </c>
    </row>
    <row r="17" spans="1:3">
      <c r="A17" s="3" t="s">
        <v>510</v>
      </c>
      <c r="B17" s="4" t="n">
        <v>-293400</v>
      </c>
      <c r="C17" s="4" t="n">
        <v>-293400</v>
      </c>
    </row>
    <row r="18" spans="1:3">
      <c r="A18" s="3" t="s">
        <v>79</v>
      </c>
      <c r="B18" s="4" t="n">
        <v>55800</v>
      </c>
      <c r="C18" s="6" t="n">
        <v>55800</v>
      </c>
    </row>
    <row r="19" spans="1:3">
      <c r="A19" s="3" t="s">
        <v>511</v>
      </c>
      <c r="B19"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14</v>
      </c>
      <c r="B1" s="2" t="s">
        <v>1</v>
      </c>
      <c r="D1" s="2" t="s">
        <v>515</v>
      </c>
    </row>
    <row r="2" spans="1:5">
      <c r="B2" s="2" t="s">
        <v>2</v>
      </c>
      <c r="C2" s="2" t="s">
        <v>113</v>
      </c>
      <c r="D2" s="2" t="s">
        <v>61</v>
      </c>
      <c r="E2" s="2" t="s">
        <v>347</v>
      </c>
    </row>
    <row r="3" spans="1:5">
      <c r="A3" s="5" t="s">
        <v>516</v>
      </c>
    </row>
    <row r="4" spans="1:5">
      <c r="A4" s="3" t="s">
        <v>511</v>
      </c>
      <c r="B4" s="6" t="n">
        <v>0</v>
      </c>
    </row>
    <row r="5" spans="1:5">
      <c r="A5" s="5" t="s">
        <v>517</v>
      </c>
    </row>
    <row r="6" spans="1:5">
      <c r="A6" s="3" t="s">
        <v>518</v>
      </c>
      <c r="B6" s="9" t="n">
        <v>519.8</v>
      </c>
      <c r="D6" s="8" t="n">
        <v>525.6</v>
      </c>
    </row>
    <row r="7" spans="1:5">
      <c r="A7" s="3" t="s">
        <v>519</v>
      </c>
      <c r="B7" s="9" t="n">
        <v>-381.7</v>
      </c>
      <c r="D7" s="9" t="n">
        <v>-380.3</v>
      </c>
    </row>
    <row r="8" spans="1:5">
      <c r="A8" s="3" t="s">
        <v>520</v>
      </c>
      <c r="B8" s="9" t="n">
        <v>138.1</v>
      </c>
      <c r="D8" s="9" t="n">
        <v>145.3</v>
      </c>
    </row>
    <row r="9" spans="1:5">
      <c r="A9" s="5" t="s">
        <v>521</v>
      </c>
    </row>
    <row r="10" spans="1:5">
      <c r="A10" s="3" t="s">
        <v>522</v>
      </c>
      <c r="B10" s="9" t="n">
        <v>5.9</v>
      </c>
      <c r="C10" s="8" t="n">
        <v>5.5</v>
      </c>
    </row>
    <row r="11" spans="1:5">
      <c r="A11" s="3" t="s">
        <v>352</v>
      </c>
      <c r="E11" s="8" t="n">
        <v>3.4</v>
      </c>
    </row>
    <row r="12" spans="1:5">
      <c r="A12" s="3" t="s">
        <v>523</v>
      </c>
      <c r="B12" s="6" t="n">
        <v>520</v>
      </c>
      <c r="D12" s="8" t="n">
        <v>525.8</v>
      </c>
    </row>
    <row r="13" spans="1:5">
      <c r="A13" s="3" t="s">
        <v>524</v>
      </c>
    </row>
    <row r="14" spans="1:5">
      <c r="A14" s="5" t="s">
        <v>516</v>
      </c>
    </row>
    <row r="15" spans="1:5">
      <c r="A15" s="3" t="s">
        <v>525</v>
      </c>
      <c r="B15" s="3" t="s">
        <v>526</v>
      </c>
      <c r="D15" s="3" t="s">
        <v>526</v>
      </c>
    </row>
    <row r="16" spans="1:5">
      <c r="A16" s="5" t="s">
        <v>517</v>
      </c>
    </row>
    <row r="17" spans="1:5">
      <c r="A17" s="3" t="s">
        <v>518</v>
      </c>
      <c r="B17" s="8" t="n">
        <v>105.1</v>
      </c>
      <c r="D17" s="8" t="n">
        <v>107.2</v>
      </c>
    </row>
    <row r="18" spans="1:5">
      <c r="A18" s="3" t="s">
        <v>519</v>
      </c>
      <c r="B18" s="9" t="n">
        <v>-74.5</v>
      </c>
      <c r="D18" s="9" t="n">
        <v>-74.3</v>
      </c>
    </row>
    <row r="19" spans="1:5">
      <c r="A19" s="3" t="s">
        <v>520</v>
      </c>
      <c r="B19" s="8" t="n">
        <v>30.6</v>
      </c>
      <c r="D19" s="8" t="n">
        <v>32.9</v>
      </c>
    </row>
    <row r="20" spans="1:5">
      <c r="A20" s="3" t="s">
        <v>527</v>
      </c>
    </row>
    <row r="21" spans="1:5">
      <c r="A21" s="5" t="s">
        <v>516</v>
      </c>
    </row>
    <row r="22" spans="1:5">
      <c r="A22" s="3" t="s">
        <v>525</v>
      </c>
      <c r="B22" s="3" t="s">
        <v>528</v>
      </c>
      <c r="D22" s="3" t="s">
        <v>528</v>
      </c>
    </row>
    <row r="23" spans="1:5">
      <c r="A23" s="5" t="s">
        <v>517</v>
      </c>
    </row>
    <row r="24" spans="1:5">
      <c r="A24" s="3" t="s">
        <v>518</v>
      </c>
      <c r="B24" s="6" t="n">
        <v>187</v>
      </c>
      <c r="D24" s="8" t="n">
        <v>188.5</v>
      </c>
    </row>
    <row r="25" spans="1:5">
      <c r="A25" s="3" t="s">
        <v>519</v>
      </c>
      <c r="B25" s="9" t="n">
        <v>-162.4</v>
      </c>
      <c r="D25" s="9" t="n">
        <v>-162.6</v>
      </c>
    </row>
    <row r="26" spans="1:5">
      <c r="A26" s="3" t="s">
        <v>520</v>
      </c>
      <c r="B26" s="8" t="n">
        <v>24.6</v>
      </c>
      <c r="D26" s="8" t="n">
        <v>25.9</v>
      </c>
    </row>
    <row r="27" spans="1:5">
      <c r="A27" s="3" t="s">
        <v>529</v>
      </c>
    </row>
    <row r="28" spans="1:5">
      <c r="A28" s="5" t="s">
        <v>516</v>
      </c>
    </row>
    <row r="29" spans="1:5">
      <c r="A29" s="3" t="s">
        <v>525</v>
      </c>
      <c r="B29" s="3" t="s">
        <v>530</v>
      </c>
      <c r="D29" s="3" t="s">
        <v>530</v>
      </c>
    </row>
    <row r="30" spans="1:5">
      <c r="A30" s="5" t="s">
        <v>517</v>
      </c>
    </row>
    <row r="31" spans="1:5">
      <c r="A31" s="3" t="s">
        <v>518</v>
      </c>
      <c r="B31" s="8" t="n">
        <v>142.1</v>
      </c>
      <c r="D31" s="8" t="n">
        <v>144.2</v>
      </c>
    </row>
    <row r="32" spans="1:5">
      <c r="A32" s="3" t="s">
        <v>519</v>
      </c>
      <c r="B32" s="9" t="n">
        <v>-94.40000000000001</v>
      </c>
      <c r="D32" s="9" t="n">
        <v>-93.90000000000001</v>
      </c>
    </row>
    <row r="33" spans="1:5">
      <c r="A33" s="3" t="s">
        <v>520</v>
      </c>
      <c r="B33" s="8" t="n">
        <v>47.7</v>
      </c>
      <c r="D33" s="8" t="n">
        <v>50.3</v>
      </c>
    </row>
    <row r="34" spans="1:5">
      <c r="A34" s="3" t="s">
        <v>531</v>
      </c>
    </row>
    <row r="35" spans="1:5">
      <c r="A35" s="5" t="s">
        <v>516</v>
      </c>
    </row>
    <row r="36" spans="1:5">
      <c r="A36" s="3" t="s">
        <v>525</v>
      </c>
      <c r="B36" s="3" t="s">
        <v>530</v>
      </c>
      <c r="D36" s="3" t="s">
        <v>530</v>
      </c>
    </row>
    <row r="37" spans="1:5">
      <c r="A37" s="5" t="s">
        <v>517</v>
      </c>
    </row>
    <row r="38" spans="1:5">
      <c r="A38" s="3" t="s">
        <v>518</v>
      </c>
      <c r="B38" s="6" t="n">
        <v>76</v>
      </c>
      <c r="D38" s="6" t="n">
        <v>76</v>
      </c>
    </row>
    <row r="39" spans="1:5">
      <c r="A39" s="3" t="s">
        <v>519</v>
      </c>
      <c r="B39" s="9" t="n">
        <v>-45.2</v>
      </c>
      <c r="D39" s="9" t="n">
        <v>-44.4</v>
      </c>
    </row>
    <row r="40" spans="1:5">
      <c r="A40" s="3" t="s">
        <v>520</v>
      </c>
      <c r="B40" s="8" t="n">
        <v>30.8</v>
      </c>
      <c r="D40" s="8" t="n">
        <v>31.6</v>
      </c>
    </row>
    <row r="41" spans="1:5">
      <c r="A41" s="3" t="s">
        <v>532</v>
      </c>
    </row>
    <row r="42" spans="1:5">
      <c r="A42" s="5" t="s">
        <v>516</v>
      </c>
    </row>
    <row r="43" spans="1:5">
      <c r="A43" s="3" t="s">
        <v>525</v>
      </c>
      <c r="B43" s="3" t="s">
        <v>530</v>
      </c>
      <c r="D43" s="3" t="s">
        <v>530</v>
      </c>
    </row>
    <row r="44" spans="1:5">
      <c r="A44" s="5" t="s">
        <v>517</v>
      </c>
    </row>
    <row r="45" spans="1:5">
      <c r="A45" s="3" t="s">
        <v>518</v>
      </c>
      <c r="B45" s="8" t="n">
        <v>6.4</v>
      </c>
      <c r="D45" s="8" t="n">
        <v>6.4</v>
      </c>
    </row>
    <row r="46" spans="1:5">
      <c r="A46" s="3" t="s">
        <v>519</v>
      </c>
      <c r="B46" s="9" t="n">
        <v>-3.7</v>
      </c>
      <c r="D46" s="9" t="n">
        <v>-3.6</v>
      </c>
    </row>
    <row r="47" spans="1:5">
      <c r="A47" s="3" t="s">
        <v>520</v>
      </c>
      <c r="B47" s="8" t="n">
        <v>2.7</v>
      </c>
      <c r="D47" s="8" t="n">
        <v>2.8</v>
      </c>
    </row>
    <row r="48" spans="1:5">
      <c r="A48" s="3" t="s">
        <v>533</v>
      </c>
    </row>
    <row r="49" spans="1:5">
      <c r="A49" s="5" t="s">
        <v>516</v>
      </c>
    </row>
    <row r="50" spans="1:5">
      <c r="A50" s="3" t="s">
        <v>525</v>
      </c>
      <c r="B50" s="3" t="s">
        <v>528</v>
      </c>
      <c r="D50" s="3" t="s">
        <v>526</v>
      </c>
    </row>
    <row r="51" spans="1:5">
      <c r="A51" s="5" t="s">
        <v>517</v>
      </c>
    </row>
    <row r="52" spans="1:5">
      <c r="A52" s="3" t="s">
        <v>518</v>
      </c>
      <c r="B52" s="8" t="n">
        <v>3.1</v>
      </c>
      <c r="D52" s="8" t="n">
        <v>3.2</v>
      </c>
    </row>
    <row r="53" spans="1:5">
      <c r="A53" s="3" t="s">
        <v>519</v>
      </c>
      <c r="B53" s="9" t="n">
        <v>-1.4</v>
      </c>
      <c r="D53" s="9" t="n">
        <v>-1.4</v>
      </c>
    </row>
    <row r="54" spans="1:5">
      <c r="A54" s="3" t="s">
        <v>520</v>
      </c>
      <c r="B54" s="8" t="n">
        <v>1.7</v>
      </c>
      <c r="D54" s="8" t="n">
        <v>1.8</v>
      </c>
    </row>
    <row r="55" spans="1:5">
      <c r="A55" s="3" t="s">
        <v>534</v>
      </c>
    </row>
    <row r="56" spans="1:5">
      <c r="A56" s="5" t="s">
        <v>516</v>
      </c>
    </row>
    <row r="57" spans="1:5">
      <c r="A57" s="3" t="s">
        <v>525</v>
      </c>
      <c r="B57" s="3" t="s">
        <v>535</v>
      </c>
      <c r="D57" s="3" t="s">
        <v>535</v>
      </c>
    </row>
    <row r="58" spans="1:5">
      <c r="A58" s="5" t="s">
        <v>517</v>
      </c>
    </row>
    <row r="59" spans="1:5">
      <c r="A59" s="3" t="s">
        <v>518</v>
      </c>
      <c r="B59" s="8" t="n">
        <v>0.1</v>
      </c>
      <c r="D59" s="8" t="n">
        <v>0.1</v>
      </c>
    </row>
    <row r="60" spans="1:5">
      <c r="A60" s="3" t="s">
        <v>519</v>
      </c>
      <c r="B60" s="9" t="n">
        <v>-0.1</v>
      </c>
      <c r="D60" s="9" t="n">
        <v>-0.1</v>
      </c>
    </row>
    <row r="61" spans="1:5">
      <c r="A61" s="3" t="s">
        <v>520</v>
      </c>
      <c r="B61" s="4" t="n">
        <v>0</v>
      </c>
      <c r="D61" s="4" t="n">
        <v>0</v>
      </c>
    </row>
    <row r="62" spans="1:5">
      <c r="A62" s="3" t="s">
        <v>536</v>
      </c>
    </row>
    <row r="63" spans="1:5">
      <c r="A63" s="5" t="s">
        <v>521</v>
      </c>
    </row>
    <row r="64" spans="1:5">
      <c r="A64" s="3" t="s">
        <v>537</v>
      </c>
      <c r="B64" s="8" t="n">
        <v>0.2</v>
      </c>
      <c r="D64" s="8" t="n">
        <v>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38</v>
      </c>
      <c r="B1" s="2" t="s">
        <v>1</v>
      </c>
    </row>
    <row r="2" spans="1:3">
      <c r="B2" s="2" t="s">
        <v>2</v>
      </c>
      <c r="C2" s="2" t="s">
        <v>113</v>
      </c>
    </row>
    <row r="3" spans="1:3">
      <c r="A3" s="5" t="s">
        <v>204</v>
      </c>
    </row>
    <row r="4" spans="1:3">
      <c r="A4" s="3" t="s">
        <v>539</v>
      </c>
      <c r="B4" s="6" t="n">
        <v>685912</v>
      </c>
      <c r="C4" s="6" t="n">
        <v>865195</v>
      </c>
    </row>
    <row r="5" spans="1:3">
      <c r="A5" s="3" t="s">
        <v>540</v>
      </c>
      <c r="B5" s="4" t="n">
        <v>33600</v>
      </c>
      <c r="C5" s="4" t="n">
        <v>32900</v>
      </c>
    </row>
    <row r="6" spans="1:3">
      <c r="A6" s="3" t="s">
        <v>541</v>
      </c>
      <c r="B6" s="4" t="n">
        <v>9600</v>
      </c>
      <c r="C6" s="4" t="n">
        <v>10000</v>
      </c>
    </row>
    <row r="7" spans="1:3">
      <c r="A7" s="3" t="s">
        <v>542</v>
      </c>
      <c r="B7" s="4" t="n">
        <v>9700</v>
      </c>
      <c r="C7" s="4" t="n">
        <v>8500</v>
      </c>
    </row>
    <row r="8" spans="1:3">
      <c r="A8" s="3" t="s">
        <v>543</v>
      </c>
      <c r="B8" s="4" t="n">
        <v>-400</v>
      </c>
      <c r="C8" s="4" t="n">
        <v>0</v>
      </c>
    </row>
    <row r="9" spans="1:3">
      <c r="A9" s="3" t="s">
        <v>544</v>
      </c>
      <c r="B9" s="4" t="n">
        <v>0</v>
      </c>
      <c r="C9" s="4" t="n">
        <v>1600</v>
      </c>
    </row>
    <row r="10" spans="1:3">
      <c r="A10" s="3" t="s">
        <v>545</v>
      </c>
      <c r="B10" s="4" t="n">
        <v>-827700</v>
      </c>
      <c r="C10" s="4" t="n">
        <v>-1059200</v>
      </c>
    </row>
    <row r="11" spans="1:3">
      <c r="A11" s="3" t="s">
        <v>546</v>
      </c>
      <c r="B11" s="4" t="n">
        <v>100</v>
      </c>
      <c r="C11" s="4" t="n">
        <v>300</v>
      </c>
    </row>
    <row r="12" spans="1:3">
      <c r="A12" s="3" t="s">
        <v>547</v>
      </c>
      <c r="B12" s="4" t="n">
        <v>-100</v>
      </c>
      <c r="C12" s="4" t="n">
        <v>-500</v>
      </c>
    </row>
    <row r="13" spans="1:3">
      <c r="A13" s="3" t="s">
        <v>548</v>
      </c>
      <c r="B13" s="4" t="n">
        <v>-9300</v>
      </c>
      <c r="C13" s="4" t="n">
        <v>-11700</v>
      </c>
    </row>
    <row r="14" spans="1:3">
      <c r="A14" s="3" t="s">
        <v>549</v>
      </c>
      <c r="B14" s="4" t="n">
        <v>2200</v>
      </c>
      <c r="C14" s="4" t="n">
        <v>-2000</v>
      </c>
    </row>
    <row r="15" spans="1:3">
      <c r="A15" s="3" t="s">
        <v>550</v>
      </c>
      <c r="B15" s="4" t="n">
        <v>-13700</v>
      </c>
      <c r="C15" s="4" t="n">
        <v>-11600</v>
      </c>
    </row>
    <row r="16" spans="1:3">
      <c r="A16" s="3" t="s">
        <v>551</v>
      </c>
      <c r="B16" s="4" t="n">
        <v>-9500</v>
      </c>
      <c r="C16" s="4" t="n">
        <v>-16700</v>
      </c>
    </row>
    <row r="17" spans="1:3">
      <c r="A17" s="3" t="s">
        <v>552</v>
      </c>
      <c r="B17" s="4" t="n">
        <v>-25600</v>
      </c>
      <c r="C17" s="4" t="n">
        <v>20600</v>
      </c>
    </row>
    <row r="18" spans="1:3">
      <c r="A18" s="3" t="s">
        <v>553</v>
      </c>
      <c r="B18" s="4" t="n">
        <v>20900</v>
      </c>
      <c r="C18" s="4" t="n">
        <v>13800</v>
      </c>
    </row>
    <row r="19" spans="1:3">
      <c r="A19" s="3" t="s">
        <v>554</v>
      </c>
      <c r="B19" s="4" t="n">
        <v>171800</v>
      </c>
      <c r="C19" s="4" t="n">
        <v>238500</v>
      </c>
    </row>
    <row r="20" spans="1:3">
      <c r="A20" s="3" t="s">
        <v>555</v>
      </c>
      <c r="B20" s="4" t="n">
        <v>15700</v>
      </c>
      <c r="C20" s="4" t="n">
        <v>-38300</v>
      </c>
    </row>
    <row r="21" spans="1:3">
      <c r="A21" s="3" t="s">
        <v>556</v>
      </c>
      <c r="B21" s="4" t="n">
        <v>-400</v>
      </c>
      <c r="C21" s="4" t="n">
        <v>-8500</v>
      </c>
    </row>
    <row r="22" spans="1:3">
      <c r="A22" s="3" t="s">
        <v>148</v>
      </c>
      <c r="B22" s="4" t="n">
        <v>62808</v>
      </c>
      <c r="C22" s="4" t="n">
        <v>42943</v>
      </c>
    </row>
    <row r="23" spans="1:3">
      <c r="A23" s="3" t="s">
        <v>557</v>
      </c>
      <c r="B23" s="4" t="n">
        <v>6000</v>
      </c>
      <c r="C23" s="4" t="n">
        <v>5100</v>
      </c>
    </row>
    <row r="24" spans="1:3">
      <c r="A24" s="3" t="s">
        <v>558</v>
      </c>
      <c r="B24" s="6" t="n">
        <v>2700</v>
      </c>
      <c r="C24"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13</v>
      </c>
    </row>
    <row r="3" spans="1:3">
      <c r="A3" s="3" t="s">
        <v>134</v>
      </c>
      <c r="B3" s="6" t="n">
        <v>685912</v>
      </c>
      <c r="C3" s="6" t="n">
        <v>865195</v>
      </c>
    </row>
    <row r="4" spans="1:3">
      <c r="A4" s="3" t="s">
        <v>135</v>
      </c>
      <c r="B4" s="4" t="n">
        <v>-62011</v>
      </c>
      <c r="C4" s="4" t="n">
        <v>-36402</v>
      </c>
    </row>
    <row r="5" spans="1:3">
      <c r="A5" s="3" t="s">
        <v>136</v>
      </c>
      <c r="B5" s="4" t="n">
        <v>731</v>
      </c>
      <c r="C5" s="4" t="n">
        <v>359</v>
      </c>
    </row>
    <row r="6" spans="1:3">
      <c r="A6" s="3" t="s">
        <v>137</v>
      </c>
      <c r="B6" s="4" t="n">
        <v>-327</v>
      </c>
      <c r="C6" s="4" t="n">
        <v>2036</v>
      </c>
    </row>
    <row r="7" spans="1:3">
      <c r="A7" s="3" t="s">
        <v>138</v>
      </c>
      <c r="B7" s="4" t="n">
        <v>-61607</v>
      </c>
      <c r="C7" s="4" t="n">
        <v>-34007</v>
      </c>
    </row>
    <row r="8" spans="1:3">
      <c r="A8" s="3" t="s">
        <v>139</v>
      </c>
      <c r="B8" s="6" t="n">
        <v>624305</v>
      </c>
      <c r="C8" s="6" t="n">
        <v>8311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59</v>
      </c>
      <c r="B1" s="2" t="s">
        <v>1</v>
      </c>
    </row>
    <row r="2" spans="1:4">
      <c r="B2" s="2" t="s">
        <v>2</v>
      </c>
      <c r="C2" s="2" t="s">
        <v>61</v>
      </c>
      <c r="D2" s="2" t="s">
        <v>560</v>
      </c>
    </row>
    <row r="3" spans="1:4">
      <c r="A3" s="5" t="s">
        <v>561</v>
      </c>
    </row>
    <row r="4" spans="1:4">
      <c r="A4" s="3" t="s">
        <v>562</v>
      </c>
      <c r="B4" s="6" t="n">
        <v>438500</v>
      </c>
      <c r="C4" s="6" t="n">
        <v>439800</v>
      </c>
    </row>
    <row r="5" spans="1:4">
      <c r="A5" s="3" t="s">
        <v>563</v>
      </c>
      <c r="B5" s="4" t="n">
        <v>426300</v>
      </c>
      <c r="C5" s="4" t="n">
        <v>426200</v>
      </c>
    </row>
    <row r="6" spans="1:4">
      <c r="A6" s="3" t="s">
        <v>92</v>
      </c>
      <c r="B6" s="4" t="n">
        <v>12205</v>
      </c>
      <c r="C6" s="4" t="n">
        <v>13579</v>
      </c>
    </row>
    <row r="7" spans="1:4">
      <c r="A7" s="3" t="s">
        <v>564</v>
      </c>
    </row>
    <row r="8" spans="1:4">
      <c r="A8" s="5" t="s">
        <v>561</v>
      </c>
    </row>
    <row r="9" spans="1:4">
      <c r="A9" s="3" t="s">
        <v>565</v>
      </c>
      <c r="B9" s="4" t="n">
        <v>425000</v>
      </c>
      <c r="C9" s="4" t="n">
        <v>425000</v>
      </c>
    </row>
    <row r="10" spans="1:4">
      <c r="A10" s="3" t="s">
        <v>566</v>
      </c>
      <c r="B10" s="6" t="n">
        <v>500</v>
      </c>
      <c r="C10" s="4" t="n">
        <v>600</v>
      </c>
    </row>
    <row r="11" spans="1:4">
      <c r="A11" s="3" t="s">
        <v>567</v>
      </c>
      <c r="D11" s="3" t="s">
        <v>568</v>
      </c>
    </row>
    <row r="12" spans="1:4">
      <c r="A12" s="3" t="s">
        <v>569</v>
      </c>
      <c r="B12" s="3" t="s">
        <v>570</v>
      </c>
    </row>
    <row r="13" spans="1:4">
      <c r="A13" s="3" t="s">
        <v>571</v>
      </c>
      <c r="B13" s="6" t="n">
        <v>424500</v>
      </c>
      <c r="C13" s="4" t="n">
        <v>424400</v>
      </c>
      <c r="D13" s="6" t="n">
        <v>422600</v>
      </c>
    </row>
    <row r="14" spans="1:4">
      <c r="A14" s="3" t="s">
        <v>572</v>
      </c>
      <c r="D14" s="3" t="s">
        <v>573</v>
      </c>
    </row>
    <row r="15" spans="1:4">
      <c r="A15" s="3" t="s">
        <v>574</v>
      </c>
      <c r="D15" s="6" t="n">
        <v>425000</v>
      </c>
    </row>
    <row r="16" spans="1:4">
      <c r="A16" s="3" t="s">
        <v>575</v>
      </c>
    </row>
    <row r="17" spans="1:4">
      <c r="A17" s="5" t="s">
        <v>561</v>
      </c>
    </row>
    <row r="18" spans="1:4">
      <c r="A18" s="3" t="s">
        <v>576</v>
      </c>
      <c r="B18" s="4" t="n">
        <v>14000</v>
      </c>
      <c r="C18" s="6" t="n">
        <v>15400</v>
      </c>
    </row>
    <row r="19" spans="1:4">
      <c r="A19" s="3" t="s">
        <v>577</v>
      </c>
    </row>
    <row r="20" spans="1:4">
      <c r="A20" s="5" t="s">
        <v>561</v>
      </c>
    </row>
    <row r="21" spans="1:4">
      <c r="A21" s="3" t="s">
        <v>578</v>
      </c>
      <c r="B21" s="4" t="n">
        <v>200000</v>
      </c>
    </row>
    <row r="22" spans="1:4">
      <c r="A22" s="3" t="s">
        <v>579</v>
      </c>
      <c r="B22" s="6" t="n">
        <v>0</v>
      </c>
    </row>
    <row r="23" spans="1:4">
      <c r="A23" s="3" t="s">
        <v>580</v>
      </c>
      <c r="B23" s="3" t="s">
        <v>581</v>
      </c>
    </row>
    <row r="24" spans="1:4">
      <c r="A24" s="3" t="s">
        <v>582</v>
      </c>
    </row>
    <row r="25" spans="1:4">
      <c r="A25" s="5" t="s">
        <v>561</v>
      </c>
    </row>
    <row r="26" spans="1:4">
      <c r="A26" s="3" t="s">
        <v>578</v>
      </c>
      <c r="B26" s="6" t="n">
        <v>2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113</v>
      </c>
    </row>
    <row r="3" spans="1:3">
      <c r="A3" s="5" t="s">
        <v>584</v>
      </c>
    </row>
    <row r="4" spans="1:3">
      <c r="A4" s="3" t="s">
        <v>585</v>
      </c>
      <c r="B4" s="6" t="n">
        <v>-87348</v>
      </c>
    </row>
    <row r="5" spans="1:3">
      <c r="A5" s="3" t="s">
        <v>138</v>
      </c>
      <c r="B5" s="4" t="n">
        <v>-61607</v>
      </c>
      <c r="C5" s="6" t="n">
        <v>-34007</v>
      </c>
    </row>
    <row r="6" spans="1:3">
      <c r="A6" s="3" t="s">
        <v>586</v>
      </c>
      <c r="B6" s="4" t="n">
        <v>-148955</v>
      </c>
    </row>
    <row r="7" spans="1:3">
      <c r="A7" s="3" t="s">
        <v>587</v>
      </c>
      <c r="B7" s="4" t="n">
        <v>-3273</v>
      </c>
      <c r="C7" s="4" t="n">
        <v>-18696</v>
      </c>
    </row>
    <row r="8" spans="1:3">
      <c r="A8" s="3" t="s">
        <v>588</v>
      </c>
    </row>
    <row r="9" spans="1:3">
      <c r="A9" s="5" t="s">
        <v>584</v>
      </c>
    </row>
    <row r="10" spans="1:3">
      <c r="A10" s="3" t="s">
        <v>585</v>
      </c>
      <c r="B10" s="4" t="n">
        <v>-72400</v>
      </c>
      <c r="C10" s="4" t="n">
        <v>-35500</v>
      </c>
    </row>
    <row r="11" spans="1:3">
      <c r="A11" s="3" t="s">
        <v>589</v>
      </c>
      <c r="B11" s="4" t="n">
        <v>-62900</v>
      </c>
      <c r="C11" s="4" t="n">
        <v>-36400</v>
      </c>
    </row>
    <row r="12" spans="1:3">
      <c r="A12" s="3" t="s">
        <v>590</v>
      </c>
      <c r="B12" s="4" t="n">
        <v>0</v>
      </c>
      <c r="C12" s="4" t="n">
        <v>0</v>
      </c>
    </row>
    <row r="13" spans="1:3">
      <c r="A13" s="3" t="s">
        <v>591</v>
      </c>
      <c r="B13" s="4" t="n">
        <v>900</v>
      </c>
      <c r="C13" s="4" t="n">
        <v>0</v>
      </c>
    </row>
    <row r="14" spans="1:3">
      <c r="A14" s="3" t="s">
        <v>138</v>
      </c>
      <c r="B14" s="4" t="n">
        <v>-62000</v>
      </c>
      <c r="C14" s="4" t="n">
        <v>-36400</v>
      </c>
    </row>
    <row r="15" spans="1:3">
      <c r="A15" s="3" t="s">
        <v>586</v>
      </c>
      <c r="B15" s="4" t="n">
        <v>-134400</v>
      </c>
      <c r="C15" s="4" t="n">
        <v>-71900</v>
      </c>
    </row>
    <row r="16" spans="1:3">
      <c r="A16" s="3" t="s">
        <v>592</v>
      </c>
    </row>
    <row r="17" spans="1:3">
      <c r="A17" s="5" t="s">
        <v>584</v>
      </c>
    </row>
    <row r="18" spans="1:3">
      <c r="A18" s="3" t="s">
        <v>585</v>
      </c>
      <c r="B18" s="4" t="n">
        <v>-22200</v>
      </c>
      <c r="C18" s="4" t="n">
        <v>-14800</v>
      </c>
    </row>
    <row r="19" spans="1:3">
      <c r="A19" s="3" t="s">
        <v>589</v>
      </c>
      <c r="B19" s="4" t="n">
        <v>200</v>
      </c>
      <c r="C19" s="4" t="n">
        <v>200</v>
      </c>
    </row>
    <row r="20" spans="1:3">
      <c r="A20" s="3" t="s">
        <v>590</v>
      </c>
      <c r="B20" s="4" t="n">
        <v>300</v>
      </c>
      <c r="C20" s="4" t="n">
        <v>200</v>
      </c>
    </row>
    <row r="21" spans="1:3">
      <c r="A21" s="3" t="s">
        <v>591</v>
      </c>
      <c r="B21" s="4" t="n">
        <v>200</v>
      </c>
      <c r="C21" s="4" t="n">
        <v>0</v>
      </c>
    </row>
    <row r="22" spans="1:3">
      <c r="A22" s="3" t="s">
        <v>138</v>
      </c>
      <c r="B22" s="4" t="n">
        <v>700</v>
      </c>
      <c r="C22" s="4" t="n">
        <v>400</v>
      </c>
    </row>
    <row r="23" spans="1:3">
      <c r="A23" s="3" t="s">
        <v>586</v>
      </c>
      <c r="B23" s="4" t="n">
        <v>-21500</v>
      </c>
      <c r="C23" s="4" t="n">
        <v>-14400</v>
      </c>
    </row>
    <row r="24" spans="1:3">
      <c r="A24" s="3" t="s">
        <v>593</v>
      </c>
    </row>
    <row r="25" spans="1:3">
      <c r="A25" s="5" t="s">
        <v>584</v>
      </c>
    </row>
    <row r="26" spans="1:3">
      <c r="A26" s="3" t="s">
        <v>587</v>
      </c>
      <c r="B26" s="4" t="n">
        <v>-300</v>
      </c>
      <c r="C26" s="4" t="n">
        <v>-200</v>
      </c>
    </row>
    <row r="27" spans="1:3">
      <c r="A27" s="3" t="s">
        <v>594</v>
      </c>
    </row>
    <row r="28" spans="1:3">
      <c r="A28" s="5" t="s">
        <v>584</v>
      </c>
    </row>
    <row r="29" spans="1:3">
      <c r="A29" s="3" t="s">
        <v>585</v>
      </c>
      <c r="B29" s="4" t="n">
        <v>7200</v>
      </c>
      <c r="C29" s="4" t="n">
        <v>3300</v>
      </c>
    </row>
    <row r="30" spans="1:3">
      <c r="A30" s="3" t="s">
        <v>589</v>
      </c>
      <c r="B30" s="4" t="n">
        <v>0</v>
      </c>
      <c r="C30" s="4" t="n">
        <v>2000</v>
      </c>
    </row>
    <row r="31" spans="1:3">
      <c r="A31" s="3" t="s">
        <v>590</v>
      </c>
      <c r="B31" s="4" t="n">
        <v>-400</v>
      </c>
      <c r="C31" s="4" t="n">
        <v>0</v>
      </c>
    </row>
    <row r="32" spans="1:3">
      <c r="A32" s="3" t="s">
        <v>591</v>
      </c>
      <c r="B32" s="4" t="n">
        <v>100</v>
      </c>
      <c r="C32" s="4" t="n">
        <v>0</v>
      </c>
    </row>
    <row r="33" spans="1:3">
      <c r="A33" s="3" t="s">
        <v>138</v>
      </c>
      <c r="B33" s="4" t="n">
        <v>-300</v>
      </c>
      <c r="C33" s="4" t="n">
        <v>2000</v>
      </c>
    </row>
    <row r="34" spans="1:3">
      <c r="A34" s="3" t="s">
        <v>586</v>
      </c>
      <c r="B34" s="4" t="n">
        <v>6900</v>
      </c>
      <c r="C34" s="4" t="n">
        <v>5300</v>
      </c>
    </row>
    <row r="35" spans="1:3">
      <c r="A35" s="3" t="s">
        <v>595</v>
      </c>
    </row>
    <row r="36" spans="1:3">
      <c r="A36" s="5" t="s">
        <v>584</v>
      </c>
    </row>
    <row r="37" spans="1:3">
      <c r="A37" s="3" t="s">
        <v>587</v>
      </c>
      <c r="B37" s="4" t="n">
        <v>-400</v>
      </c>
      <c r="C37" s="4" t="n">
        <v>0</v>
      </c>
    </row>
    <row r="38" spans="1:3">
      <c r="A38" s="3" t="s">
        <v>177</v>
      </c>
    </row>
    <row r="39" spans="1:3">
      <c r="A39" s="5" t="s">
        <v>584</v>
      </c>
    </row>
    <row r="40" spans="1:3">
      <c r="A40" s="3" t="s">
        <v>585</v>
      </c>
      <c r="B40" s="4" t="n">
        <v>-87400</v>
      </c>
      <c r="C40" s="4" t="n">
        <v>-47000</v>
      </c>
    </row>
    <row r="41" spans="1:3">
      <c r="A41" s="3" t="s">
        <v>589</v>
      </c>
      <c r="B41" s="4" t="n">
        <v>-62700</v>
      </c>
      <c r="C41" s="4" t="n">
        <v>-34200</v>
      </c>
    </row>
    <row r="42" spans="1:3">
      <c r="A42" s="3" t="s">
        <v>590</v>
      </c>
      <c r="B42" s="4" t="n">
        <v>-100</v>
      </c>
      <c r="C42" s="4" t="n">
        <v>200</v>
      </c>
    </row>
    <row r="43" spans="1:3">
      <c r="A43" s="3" t="s">
        <v>591</v>
      </c>
      <c r="B43" s="4" t="n">
        <v>1200</v>
      </c>
      <c r="C43" s="4" t="n">
        <v>0</v>
      </c>
    </row>
    <row r="44" spans="1:3">
      <c r="A44" s="3" t="s">
        <v>138</v>
      </c>
      <c r="B44" s="4" t="n">
        <v>-61600</v>
      </c>
      <c r="C44" s="4" t="n">
        <v>-34000</v>
      </c>
    </row>
    <row r="45" spans="1:3">
      <c r="A45" s="3" t="s">
        <v>586</v>
      </c>
      <c r="B45" s="6" t="n">
        <v>-149000</v>
      </c>
      <c r="C45" s="6" t="n">
        <v>-81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96</v>
      </c>
      <c r="B1" s="2" t="s">
        <v>1</v>
      </c>
    </row>
    <row r="2" spans="1:3">
      <c r="B2" s="2" t="s">
        <v>2</v>
      </c>
      <c r="C2" s="2" t="s">
        <v>113</v>
      </c>
    </row>
    <row r="3" spans="1:3">
      <c r="A3" s="3" t="s">
        <v>597</v>
      </c>
      <c r="B3" s="4" t="n">
        <v>29865</v>
      </c>
      <c r="C3" s="4" t="n">
        <v>29801</v>
      </c>
    </row>
    <row r="4" spans="1:3">
      <c r="A4" s="3" t="s">
        <v>598</v>
      </c>
      <c r="B4" s="4" t="n">
        <v>331</v>
      </c>
      <c r="C4" s="4" t="n">
        <v>303</v>
      </c>
    </row>
    <row r="5" spans="1:3">
      <c r="A5" s="3" t="s">
        <v>599</v>
      </c>
      <c r="B5" s="4" t="n">
        <v>30196</v>
      </c>
      <c r="C5" s="4" t="n">
        <v>30104</v>
      </c>
    </row>
    <row r="6" spans="1:3">
      <c r="A6" s="3" t="s">
        <v>600</v>
      </c>
      <c r="B6" s="4" t="n">
        <v>62</v>
      </c>
      <c r="C6" s="4" t="n">
        <v>2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01</v>
      </c>
      <c r="B1" s="2" t="s">
        <v>1</v>
      </c>
    </row>
    <row r="2" spans="1:3">
      <c r="B2" s="2" t="s">
        <v>2</v>
      </c>
      <c r="C2" s="2" t="s">
        <v>113</v>
      </c>
    </row>
    <row r="3" spans="1:3">
      <c r="A3" s="3" t="s">
        <v>602</v>
      </c>
      <c r="B3" s="6" t="n">
        <v>-2800</v>
      </c>
      <c r="C3" s="6" t="n">
        <v>-19500</v>
      </c>
    </row>
    <row r="4" spans="1:3">
      <c r="A4" s="3" t="s">
        <v>603</v>
      </c>
      <c r="B4" s="4" t="n">
        <v>-400</v>
      </c>
      <c r="C4" s="4" t="n">
        <v>0</v>
      </c>
    </row>
    <row r="5" spans="1:3">
      <c r="A5" s="3" t="s">
        <v>604</v>
      </c>
      <c r="B5" s="4" t="n">
        <v>0</v>
      </c>
      <c r="C5" s="4" t="n">
        <v>1600</v>
      </c>
    </row>
    <row r="6" spans="1:3">
      <c r="A6" s="3" t="s">
        <v>605</v>
      </c>
      <c r="B6" s="4" t="n">
        <v>-100</v>
      </c>
      <c r="C6" s="4" t="n">
        <v>-800</v>
      </c>
    </row>
    <row r="7" spans="1:3">
      <c r="A7" s="3" t="s">
        <v>123</v>
      </c>
      <c r="B7" s="6" t="n">
        <v>3273</v>
      </c>
      <c r="C7" s="6" t="n">
        <v>186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606</v>
      </c>
      <c r="B1" s="2" t="s">
        <v>1</v>
      </c>
    </row>
    <row r="2" spans="1:4">
      <c r="B2" s="2" t="s">
        <v>2</v>
      </c>
      <c r="C2" s="2" t="s">
        <v>113</v>
      </c>
      <c r="D2" s="2" t="s">
        <v>61</v>
      </c>
    </row>
    <row r="3" spans="1:4">
      <c r="A3" s="3" t="s">
        <v>607</v>
      </c>
      <c r="B3" s="3" t="s">
        <v>608</v>
      </c>
      <c r="C3" s="3" t="s">
        <v>609</v>
      </c>
    </row>
    <row r="4" spans="1:4">
      <c r="A4" s="3" t="s">
        <v>610</v>
      </c>
      <c r="B4" s="8" t="n">
        <v>51.7</v>
      </c>
      <c r="D4" s="8" t="n">
        <v>39.2</v>
      </c>
    </row>
    <row r="5" spans="1:4">
      <c r="A5" s="3" t="s">
        <v>611</v>
      </c>
      <c r="B5" s="8" t="n">
        <v>1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12</v>
      </c>
      <c r="B1" s="2" t="s">
        <v>1</v>
      </c>
    </row>
    <row r="2" spans="1:3">
      <c r="B2" s="2" t="s">
        <v>2</v>
      </c>
      <c r="C2" s="2" t="s">
        <v>113</v>
      </c>
    </row>
    <row r="3" spans="1:3">
      <c r="A3" s="5" t="s">
        <v>613</v>
      </c>
    </row>
    <row r="4" spans="1:3">
      <c r="A4" s="3" t="s">
        <v>114</v>
      </c>
      <c r="B4" s="6" t="n">
        <v>571644</v>
      </c>
      <c r="C4" s="6" t="n">
        <v>553979</v>
      </c>
    </row>
    <row r="5" spans="1:3">
      <c r="A5" s="3" t="s">
        <v>124</v>
      </c>
      <c r="B5" s="4" t="n">
        <v>898699</v>
      </c>
      <c r="C5" s="4" t="n">
        <v>1127266</v>
      </c>
    </row>
    <row r="6" spans="1:3">
      <c r="A6" s="3" t="s">
        <v>512</v>
      </c>
    </row>
    <row r="7" spans="1:3">
      <c r="A7" s="5" t="s">
        <v>613</v>
      </c>
    </row>
    <row r="8" spans="1:3">
      <c r="A8" s="3" t="s">
        <v>114</v>
      </c>
      <c r="B8" s="4" t="n">
        <v>227200</v>
      </c>
      <c r="C8" s="4" t="n">
        <v>215700</v>
      </c>
    </row>
    <row r="9" spans="1:3">
      <c r="A9" s="3" t="s">
        <v>124</v>
      </c>
      <c r="B9" s="4" t="n">
        <v>25400</v>
      </c>
      <c r="C9" s="4" t="n">
        <v>22800</v>
      </c>
    </row>
    <row r="10" spans="1:3">
      <c r="A10" s="3" t="s">
        <v>513</v>
      </c>
    </row>
    <row r="11" spans="1:3">
      <c r="A11" s="5" t="s">
        <v>613</v>
      </c>
    </row>
    <row r="12" spans="1:3">
      <c r="A12" s="3" t="s">
        <v>114</v>
      </c>
      <c r="B12" s="4" t="n">
        <v>340300</v>
      </c>
      <c r="C12" s="4" t="n">
        <v>334100</v>
      </c>
    </row>
    <row r="13" spans="1:3">
      <c r="A13" s="3" t="s">
        <v>124</v>
      </c>
      <c r="B13" s="4" t="n">
        <v>46200</v>
      </c>
      <c r="C13" s="4" t="n">
        <v>30900</v>
      </c>
    </row>
    <row r="14" spans="1:3">
      <c r="A14" s="3" t="s">
        <v>614</v>
      </c>
    </row>
    <row r="15" spans="1:3">
      <c r="A15" s="5" t="s">
        <v>613</v>
      </c>
    </row>
    <row r="16" spans="1:3">
      <c r="A16" s="3" t="s">
        <v>114</v>
      </c>
      <c r="B16" s="4" t="n">
        <v>4100</v>
      </c>
      <c r="C16" s="4" t="n">
        <v>4200</v>
      </c>
    </row>
    <row r="17" spans="1:3">
      <c r="A17" s="3" t="s">
        <v>124</v>
      </c>
      <c r="B17" s="6" t="n">
        <v>700</v>
      </c>
      <c r="C17" s="6" t="n">
        <v>-1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113</v>
      </c>
    </row>
    <row r="3" spans="1:3">
      <c r="A3" s="5" t="s">
        <v>616</v>
      </c>
    </row>
    <row r="4" spans="1:3">
      <c r="A4" s="3" t="s">
        <v>124</v>
      </c>
      <c r="B4" s="6" t="n">
        <v>898699</v>
      </c>
      <c r="C4" s="6" t="n">
        <v>1127266</v>
      </c>
    </row>
    <row r="5" spans="1:3">
      <c r="A5" s="3" t="s">
        <v>617</v>
      </c>
      <c r="B5" s="4" t="n">
        <v>827671</v>
      </c>
      <c r="C5" s="4" t="n">
        <v>1059230</v>
      </c>
    </row>
    <row r="6" spans="1:3">
      <c r="A6" s="3" t="s">
        <v>618</v>
      </c>
    </row>
    <row r="7" spans="1:3">
      <c r="A7" s="5" t="s">
        <v>616</v>
      </c>
    </row>
    <row r="8" spans="1:3">
      <c r="A8" s="3" t="s">
        <v>124</v>
      </c>
      <c r="B8" s="4" t="n">
        <v>72300</v>
      </c>
      <c r="C8" s="4" t="n">
        <v>53600</v>
      </c>
    </row>
    <row r="9" spans="1:3">
      <c r="A9" s="3" t="s">
        <v>619</v>
      </c>
    </row>
    <row r="10" spans="1:3">
      <c r="A10" s="5" t="s">
        <v>616</v>
      </c>
    </row>
    <row r="11" spans="1:3">
      <c r="A11" s="3" t="s">
        <v>124</v>
      </c>
      <c r="B11" s="4" t="n">
        <v>-3700</v>
      </c>
      <c r="C11" s="4" t="n">
        <v>-2900</v>
      </c>
    </row>
    <row r="12" spans="1:3">
      <c r="A12" s="3" t="s">
        <v>620</v>
      </c>
    </row>
    <row r="13" spans="1:3">
      <c r="A13" s="5" t="s">
        <v>616</v>
      </c>
    </row>
    <row r="14" spans="1:3">
      <c r="A14" s="3" t="s">
        <v>617</v>
      </c>
      <c r="B14" s="4" t="n">
        <v>827700</v>
      </c>
      <c r="C14" s="4" t="n">
        <v>1059200</v>
      </c>
    </row>
    <row r="15" spans="1:3">
      <c r="A15" s="3" t="s">
        <v>621</v>
      </c>
    </row>
    <row r="16" spans="1:3">
      <c r="A16" s="5" t="s">
        <v>616</v>
      </c>
    </row>
    <row r="17" spans="1:3">
      <c r="A17" s="3" t="s">
        <v>124</v>
      </c>
      <c r="B17" s="4" t="n">
        <v>-900</v>
      </c>
      <c r="C17" s="4" t="n">
        <v>-1300</v>
      </c>
    </row>
    <row r="18" spans="1:3">
      <c r="A18" s="3" t="s">
        <v>622</v>
      </c>
    </row>
    <row r="19" spans="1:3">
      <c r="A19" s="5" t="s">
        <v>616</v>
      </c>
    </row>
    <row r="20" spans="1:3">
      <c r="A20" s="3" t="s">
        <v>124</v>
      </c>
      <c r="B20" s="6" t="n">
        <v>3300</v>
      </c>
      <c r="C20" s="6" t="n">
        <v>187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1</v>
      </c>
    </row>
    <row r="2" spans="1:3">
      <c r="A2" s="5" t="s">
        <v>624</v>
      </c>
    </row>
    <row r="3" spans="1:3">
      <c r="A3" s="3" t="s">
        <v>625</v>
      </c>
      <c r="B3" s="6" t="n">
        <v>8684359</v>
      </c>
      <c r="C3" s="6" t="n">
        <v>80088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26</v>
      </c>
      <c r="B1" s="2" t="s">
        <v>1</v>
      </c>
      <c r="C1" s="2" t="s">
        <v>627</v>
      </c>
      <c r="D1" s="2" t="s">
        <v>628</v>
      </c>
    </row>
    <row r="2" spans="1:5">
      <c r="B2" s="2" t="s">
        <v>2</v>
      </c>
      <c r="C2" s="2" t="s">
        <v>2</v>
      </c>
      <c r="D2" s="2" t="s">
        <v>2</v>
      </c>
      <c r="E2" s="2" t="s">
        <v>61</v>
      </c>
    </row>
    <row r="3" spans="1:5">
      <c r="A3" s="3" t="s">
        <v>629</v>
      </c>
    </row>
    <row r="4" spans="1:5">
      <c r="A4" s="5" t="s">
        <v>311</v>
      </c>
    </row>
    <row r="5" spans="1:5">
      <c r="A5" s="3" t="s">
        <v>630</v>
      </c>
      <c r="B5" s="8" t="n">
        <v>2.9</v>
      </c>
      <c r="C5" s="8" t="n">
        <v>2.9</v>
      </c>
      <c r="D5" s="8" t="n">
        <v>2.9</v>
      </c>
      <c r="E5" s="8" t="n">
        <v>3.2</v>
      </c>
    </row>
    <row r="6" spans="1:5">
      <c r="A6" s="3" t="s">
        <v>631</v>
      </c>
      <c r="D6" s="4" t="n">
        <v>4</v>
      </c>
    </row>
    <row r="7" spans="1:5">
      <c r="A7" s="3" t="s">
        <v>632</v>
      </c>
      <c r="B7" s="4" t="n">
        <v>0</v>
      </c>
    </row>
    <row r="8" spans="1:5">
      <c r="A8" s="3" t="s">
        <v>633</v>
      </c>
      <c r="B8" s="9" t="n">
        <v>-0.3</v>
      </c>
    </row>
    <row r="9" spans="1:5">
      <c r="A9" s="3" t="s">
        <v>634</v>
      </c>
    </row>
    <row r="10" spans="1:5">
      <c r="A10" s="5" t="s">
        <v>311</v>
      </c>
    </row>
    <row r="11" spans="1:5">
      <c r="A11" s="3" t="s">
        <v>635</v>
      </c>
      <c r="B11" s="9" t="n">
        <v>2.7</v>
      </c>
      <c r="C11" s="9" t="n">
        <v>2.7</v>
      </c>
      <c r="D11" s="9" t="n">
        <v>2.7</v>
      </c>
    </row>
    <row r="12" spans="1:5">
      <c r="A12" s="3" t="s">
        <v>636</v>
      </c>
    </row>
    <row r="13" spans="1:5">
      <c r="A13" s="5" t="s">
        <v>311</v>
      </c>
    </row>
    <row r="14" spans="1:5">
      <c r="A14" s="3" t="s">
        <v>635</v>
      </c>
      <c r="B14" s="9" t="n">
        <v>0.2</v>
      </c>
      <c r="C14" s="9" t="n">
        <v>0.2</v>
      </c>
      <c r="D14" s="9" t="n">
        <v>0.2</v>
      </c>
    </row>
    <row r="15" spans="1:5">
      <c r="A15" s="3" t="s">
        <v>637</v>
      </c>
    </row>
    <row r="16" spans="1:5">
      <c r="A16" s="5" t="s">
        <v>311</v>
      </c>
    </row>
    <row r="17" spans="1:5">
      <c r="A17" s="3" t="s">
        <v>630</v>
      </c>
      <c r="B17" s="4" t="n">
        <v>14</v>
      </c>
      <c r="C17" s="4" t="n">
        <v>14</v>
      </c>
      <c r="D17" s="4" t="n">
        <v>14</v>
      </c>
      <c r="E17" s="9" t="n">
        <v>25.3</v>
      </c>
    </row>
    <row r="18" spans="1:5">
      <c r="A18" s="3" t="s">
        <v>631</v>
      </c>
      <c r="C18" s="9" t="n">
        <v>22.9</v>
      </c>
    </row>
    <row r="19" spans="1:5">
      <c r="A19" s="3" t="s">
        <v>632</v>
      </c>
      <c r="B19" s="9" t="n">
        <v>-2.4</v>
      </c>
    </row>
    <row r="20" spans="1:5">
      <c r="A20" s="3" t="s">
        <v>633</v>
      </c>
      <c r="B20" s="9" t="n">
        <v>-8.6</v>
      </c>
    </row>
    <row r="21" spans="1:5">
      <c r="A21" s="3" t="s">
        <v>638</v>
      </c>
      <c r="B21" s="9" t="n">
        <v>-0.3</v>
      </c>
    </row>
    <row r="22" spans="1:5">
      <c r="A22" s="3" t="s">
        <v>639</v>
      </c>
    </row>
    <row r="23" spans="1:5">
      <c r="A23" s="5" t="s">
        <v>311</v>
      </c>
    </row>
    <row r="24" spans="1:5">
      <c r="A24" s="3" t="s">
        <v>632</v>
      </c>
      <c r="B24" s="9" t="n">
        <v>-1.5</v>
      </c>
    </row>
    <row r="25" spans="1:5">
      <c r="A25" s="3" t="s">
        <v>640</v>
      </c>
    </row>
    <row r="26" spans="1:5">
      <c r="A26" s="5" t="s">
        <v>311</v>
      </c>
    </row>
    <row r="27" spans="1:5">
      <c r="A27" s="3" t="s">
        <v>632</v>
      </c>
      <c r="B27" s="9" t="n">
        <v>-0.5</v>
      </c>
    </row>
    <row r="28" spans="1:5">
      <c r="A28" s="3" t="s">
        <v>641</v>
      </c>
    </row>
    <row r="29" spans="1:5">
      <c r="A29" s="5" t="s">
        <v>311</v>
      </c>
    </row>
    <row r="30" spans="1:5">
      <c r="A30" s="3" t="s">
        <v>632</v>
      </c>
      <c r="B30" s="9" t="n">
        <v>-0.4</v>
      </c>
    </row>
    <row r="31" spans="1:5">
      <c r="A31" s="3" t="s">
        <v>642</v>
      </c>
    </row>
    <row r="32" spans="1:5">
      <c r="A32" s="5" t="s">
        <v>311</v>
      </c>
    </row>
    <row r="33" spans="1:5">
      <c r="A33" s="3" t="s">
        <v>630</v>
      </c>
      <c r="B33" s="9" t="n">
        <v>2.9</v>
      </c>
      <c r="C33" s="9" t="n">
        <v>2.9</v>
      </c>
      <c r="D33" s="9" t="n">
        <v>2.9</v>
      </c>
      <c r="E33" s="9" t="n">
        <v>6.2</v>
      </c>
    </row>
    <row r="34" spans="1:5">
      <c r="A34" s="3" t="s">
        <v>632</v>
      </c>
      <c r="B34" s="9" t="n">
        <v>-0.3</v>
      </c>
    </row>
    <row r="35" spans="1:5">
      <c r="A35" s="3" t="s">
        <v>633</v>
      </c>
      <c r="B35" s="9" t="n">
        <v>-2.9</v>
      </c>
    </row>
    <row r="36" spans="1:5">
      <c r="A36" s="3" t="s">
        <v>638</v>
      </c>
      <c r="B36" s="9" t="n">
        <v>-0.1</v>
      </c>
    </row>
    <row r="37" spans="1:5">
      <c r="A37" s="3" t="s">
        <v>643</v>
      </c>
    </row>
    <row r="38" spans="1:5">
      <c r="A38" s="5" t="s">
        <v>311</v>
      </c>
    </row>
    <row r="39" spans="1:5">
      <c r="A39" s="3" t="s">
        <v>630</v>
      </c>
      <c r="B39" s="9" t="n">
        <v>11.1</v>
      </c>
      <c r="C39" s="8" t="n">
        <v>11.1</v>
      </c>
      <c r="D39" s="8" t="n">
        <v>11.1</v>
      </c>
      <c r="E39" s="8" t="n">
        <v>19.1</v>
      </c>
    </row>
    <row r="40" spans="1:5">
      <c r="A40" s="3" t="s">
        <v>632</v>
      </c>
      <c r="B40" s="9" t="n">
        <v>-2.1</v>
      </c>
    </row>
    <row r="41" spans="1:5">
      <c r="A41" s="3" t="s">
        <v>633</v>
      </c>
      <c r="B41" s="9" t="n">
        <v>-5.7</v>
      </c>
    </row>
    <row r="42" spans="1:5">
      <c r="A42" s="3" t="s">
        <v>638</v>
      </c>
      <c r="B42" s="8" t="n">
        <v>-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644</v>
      </c>
      <c r="B1" s="2" t="s">
        <v>1</v>
      </c>
    </row>
    <row r="2" spans="1:4">
      <c r="B2" s="2" t="s">
        <v>2</v>
      </c>
      <c r="C2" s="2" t="s">
        <v>113</v>
      </c>
      <c r="D2" s="2" t="s">
        <v>61</v>
      </c>
    </row>
    <row r="3" spans="1:4">
      <c r="A3" s="5" t="s">
        <v>645</v>
      </c>
    </row>
    <row r="4" spans="1:4">
      <c r="A4" s="3" t="s">
        <v>646</v>
      </c>
      <c r="B4" s="6" t="n">
        <v>1600</v>
      </c>
    </row>
    <row r="5" spans="1:4">
      <c r="A5" s="3" t="s">
        <v>647</v>
      </c>
      <c r="B5" s="4" t="n">
        <v>11400</v>
      </c>
      <c r="D5" s="6" t="n">
        <v>11400</v>
      </c>
    </row>
    <row r="6" spans="1:4">
      <c r="A6" s="3" t="s">
        <v>648</v>
      </c>
      <c r="B6" s="4" t="n">
        <v>4300</v>
      </c>
      <c r="D6" s="4" t="n">
        <v>4200</v>
      </c>
    </row>
    <row r="7" spans="1:4">
      <c r="A7" s="3" t="s">
        <v>649</v>
      </c>
      <c r="B7" s="6" t="n">
        <v>7100</v>
      </c>
      <c r="D7" s="6" t="n">
        <v>7200</v>
      </c>
    </row>
    <row r="8" spans="1:4">
      <c r="A8" s="3" t="s">
        <v>650</v>
      </c>
      <c r="B8" s="3" t="s">
        <v>651</v>
      </c>
    </row>
    <row r="9" spans="1:4">
      <c r="A9" s="3" t="s">
        <v>652</v>
      </c>
      <c r="B9" s="6" t="n">
        <v>32000</v>
      </c>
    </row>
    <row r="10" spans="1:4">
      <c r="A10" s="3" t="s">
        <v>653</v>
      </c>
      <c r="B10" s="6" t="n">
        <v>1200</v>
      </c>
    </row>
    <row r="11" spans="1:4">
      <c r="A11" s="3" t="s">
        <v>654</v>
      </c>
      <c r="B11" s="3" t="s">
        <v>655</v>
      </c>
      <c r="D11" s="3" t="s">
        <v>655</v>
      </c>
    </row>
    <row r="12" spans="1:4">
      <c r="A12" s="3" t="s">
        <v>656</v>
      </c>
      <c r="B12" s="3" t="s">
        <v>657</v>
      </c>
      <c r="D12" s="3" t="s">
        <v>657</v>
      </c>
    </row>
    <row r="13" spans="1:4">
      <c r="A13" s="3" t="s">
        <v>658</v>
      </c>
      <c r="B13" s="3" t="s">
        <v>659</v>
      </c>
      <c r="D13" s="3" t="s">
        <v>660</v>
      </c>
    </row>
    <row r="14" spans="1:4">
      <c r="A14" s="3" t="s">
        <v>661</v>
      </c>
      <c r="B14" s="6" t="n">
        <v>500</v>
      </c>
      <c r="D14" s="6" t="n">
        <v>500</v>
      </c>
    </row>
    <row r="15" spans="1:4">
      <c r="A15" s="3" t="s">
        <v>662</v>
      </c>
      <c r="B15" s="4" t="n">
        <v>11000</v>
      </c>
      <c r="D15" s="4" t="n">
        <v>11200</v>
      </c>
    </row>
    <row r="16" spans="1:4">
      <c r="A16" s="3" t="s">
        <v>663</v>
      </c>
      <c r="B16" s="6" t="n">
        <v>11500</v>
      </c>
      <c r="D16" s="6" t="n">
        <v>11700</v>
      </c>
    </row>
    <row r="17" spans="1:4">
      <c r="A17" s="3" t="s">
        <v>664</v>
      </c>
      <c r="B17" s="3" t="s">
        <v>665</v>
      </c>
      <c r="D17" s="3" t="s">
        <v>665</v>
      </c>
    </row>
    <row r="18" spans="1:4">
      <c r="A18" s="3" t="s">
        <v>666</v>
      </c>
      <c r="B18" s="6" t="n">
        <v>37700</v>
      </c>
    </row>
    <row r="19" spans="1:4">
      <c r="A19" s="3" t="s">
        <v>667</v>
      </c>
      <c r="B19" s="4" t="n">
        <v>1200</v>
      </c>
    </row>
    <row r="20" spans="1:4">
      <c r="A20" s="3" t="s">
        <v>668</v>
      </c>
      <c r="B20" s="4" t="n">
        <v>30500</v>
      </c>
    </row>
    <row r="21" spans="1:4">
      <c r="A21" s="3" t="s">
        <v>669</v>
      </c>
      <c r="B21" s="4" t="n">
        <v>1100</v>
      </c>
    </row>
    <row r="22" spans="1:4">
      <c r="A22" s="3" t="s">
        <v>670</v>
      </c>
      <c r="B22" s="4" t="n">
        <v>25700</v>
      </c>
    </row>
    <row r="23" spans="1:4">
      <c r="A23" s="3" t="s">
        <v>671</v>
      </c>
      <c r="B23" s="4" t="n">
        <v>1100</v>
      </c>
    </row>
    <row r="24" spans="1:4">
      <c r="A24" s="3" t="s">
        <v>672</v>
      </c>
      <c r="B24" s="4" t="n">
        <v>23000</v>
      </c>
    </row>
    <row r="25" spans="1:4">
      <c r="A25" s="3" t="s">
        <v>673</v>
      </c>
      <c r="B25" s="4" t="n">
        <v>1100</v>
      </c>
    </row>
    <row r="26" spans="1:4">
      <c r="A26" s="3" t="s">
        <v>674</v>
      </c>
      <c r="B26" s="4" t="n">
        <v>105000</v>
      </c>
    </row>
    <row r="27" spans="1:4">
      <c r="A27" s="3" t="s">
        <v>675</v>
      </c>
      <c r="B27" s="4" t="n">
        <v>14900</v>
      </c>
    </row>
    <row r="28" spans="1:4">
      <c r="A28" s="3" t="s">
        <v>676</v>
      </c>
      <c r="B28" s="4" t="n">
        <v>253900</v>
      </c>
    </row>
    <row r="29" spans="1:4">
      <c r="A29" s="3" t="s">
        <v>677</v>
      </c>
      <c r="B29" s="4" t="n">
        <v>20600</v>
      </c>
    </row>
    <row r="30" spans="1:4">
      <c r="A30" s="3" t="s">
        <v>678</v>
      </c>
      <c r="B30" s="4" t="n">
        <v>-44000</v>
      </c>
    </row>
    <row r="31" spans="1:4">
      <c r="A31" s="3" t="s">
        <v>679</v>
      </c>
      <c r="B31" s="4" t="n">
        <v>-9100</v>
      </c>
    </row>
    <row r="32" spans="1:4">
      <c r="A32" s="3" t="s">
        <v>78</v>
      </c>
      <c r="B32" s="4" t="n">
        <v>200487</v>
      </c>
      <c r="D32" s="6" t="n">
        <v>201868</v>
      </c>
    </row>
    <row r="33" spans="1:4">
      <c r="A33" s="3" t="s">
        <v>680</v>
      </c>
      <c r="B33" s="4" t="n">
        <v>11400</v>
      </c>
      <c r="C33" s="6" t="n">
        <v>11700</v>
      </c>
    </row>
    <row r="34" spans="1:4">
      <c r="A34" s="3" t="s">
        <v>681</v>
      </c>
      <c r="B34" s="4" t="n">
        <v>12600</v>
      </c>
      <c r="C34" s="4" t="n">
        <v>12400</v>
      </c>
    </row>
    <row r="35" spans="1:4">
      <c r="A35" s="3" t="s">
        <v>682</v>
      </c>
      <c r="B35" s="4" t="n">
        <v>100</v>
      </c>
      <c r="C35" s="4" t="n">
        <v>100</v>
      </c>
    </row>
    <row r="36" spans="1:4">
      <c r="A36" s="3" t="s">
        <v>683</v>
      </c>
      <c r="B36" s="4" t="n">
        <v>200</v>
      </c>
      <c r="C36" s="4" t="n">
        <v>200</v>
      </c>
    </row>
    <row r="37" spans="1:4">
      <c r="A37" s="3" t="s">
        <v>684</v>
      </c>
      <c r="B37" s="4" t="n">
        <v>300</v>
      </c>
      <c r="C37" s="4" t="n">
        <v>300</v>
      </c>
    </row>
    <row r="38" spans="1:4">
      <c r="A38" s="3" t="s">
        <v>685</v>
      </c>
      <c r="B38" s="4" t="n">
        <v>700</v>
      </c>
      <c r="C38" s="4" t="n">
        <v>700</v>
      </c>
    </row>
    <row r="39" spans="1:4">
      <c r="A39" s="3" t="s">
        <v>686</v>
      </c>
      <c r="B39" s="4" t="n">
        <v>200</v>
      </c>
      <c r="C39" s="4" t="n">
        <v>200</v>
      </c>
    </row>
    <row r="40" spans="1:4">
      <c r="A40" s="3" t="s">
        <v>687</v>
      </c>
      <c r="B40" s="4" t="n">
        <v>100</v>
      </c>
      <c r="C40" s="4" t="n">
        <v>200</v>
      </c>
    </row>
    <row r="41" spans="1:4">
      <c r="A41" s="3" t="s">
        <v>688</v>
      </c>
      <c r="B41" s="4" t="n">
        <v>10800</v>
      </c>
      <c r="C41" s="4" t="n">
        <v>1400</v>
      </c>
    </row>
    <row r="42" spans="1:4">
      <c r="A42" s="3" t="s">
        <v>689</v>
      </c>
      <c r="B42" s="4" t="n">
        <v>0</v>
      </c>
      <c r="C42" s="6" t="n">
        <v>0</v>
      </c>
    </row>
    <row r="43" spans="1:4">
      <c r="A43" s="3" t="s">
        <v>89</v>
      </c>
      <c r="B43" s="4" t="n">
        <v>34440</v>
      </c>
      <c r="D43" s="4" t="n">
        <v>35365</v>
      </c>
    </row>
    <row r="44" spans="1:4">
      <c r="A44" s="3" t="s">
        <v>94</v>
      </c>
      <c r="B44" s="4" t="n">
        <v>175452</v>
      </c>
      <c r="D44" s="4" t="n">
        <v>176018</v>
      </c>
    </row>
    <row r="45" spans="1:4">
      <c r="A45" s="3" t="s">
        <v>690</v>
      </c>
      <c r="B45" s="6" t="n">
        <v>209900</v>
      </c>
      <c r="D45" s="6" t="n">
        <v>211400</v>
      </c>
    </row>
    <row r="46" spans="1:4">
      <c r="A46" s="3" t="s">
        <v>691</v>
      </c>
    </row>
    <row r="47" spans="1:4">
      <c r="A47" s="5" t="s">
        <v>645</v>
      </c>
    </row>
    <row r="48" spans="1:4">
      <c r="A48" s="3" t="s">
        <v>692</v>
      </c>
      <c r="B48" s="3" t="s">
        <v>693</v>
      </c>
    </row>
    <row r="49" spans="1:4">
      <c r="A49" s="3" t="s">
        <v>694</v>
      </c>
    </row>
    <row r="50" spans="1:4">
      <c r="A50" s="5" t="s">
        <v>645</v>
      </c>
    </row>
    <row r="51" spans="1:4">
      <c r="A51" s="3" t="s">
        <v>692</v>
      </c>
      <c r="B51" s="3" t="s">
        <v>6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13</v>
      </c>
    </row>
    <row r="3" spans="1:3">
      <c r="A3" s="5" t="s">
        <v>141</v>
      </c>
    </row>
    <row r="4" spans="1:3">
      <c r="A4" s="3" t="s">
        <v>142</v>
      </c>
      <c r="B4" s="6" t="n">
        <v>569001</v>
      </c>
      <c r="C4" s="6" t="n">
        <v>550291</v>
      </c>
    </row>
    <row r="5" spans="1:3">
      <c r="A5" s="3" t="s">
        <v>143</v>
      </c>
      <c r="B5" s="4" t="n">
        <v>-509683</v>
      </c>
      <c r="C5" s="4" t="n">
        <v>-507160</v>
      </c>
    </row>
    <row r="6" spans="1:3">
      <c r="A6" s="3" t="s">
        <v>144</v>
      </c>
      <c r="B6" s="4" t="n">
        <v>-231</v>
      </c>
      <c r="C6" s="4" t="n">
        <v>-459</v>
      </c>
    </row>
    <row r="7" spans="1:3">
      <c r="A7" s="3" t="s">
        <v>145</v>
      </c>
      <c r="B7" s="4" t="n">
        <v>-4528</v>
      </c>
      <c r="C7" s="4" t="n">
        <v>-4567</v>
      </c>
    </row>
    <row r="8" spans="1:3">
      <c r="A8" s="3" t="s">
        <v>146</v>
      </c>
      <c r="B8" s="4" t="n">
        <v>3912</v>
      </c>
      <c r="C8" s="4" t="n">
        <v>4496</v>
      </c>
    </row>
    <row r="9" spans="1:3">
      <c r="A9" s="3" t="s">
        <v>147</v>
      </c>
      <c r="B9" s="4" t="n">
        <v>4337</v>
      </c>
      <c r="C9" s="4" t="n">
        <v>342</v>
      </c>
    </row>
    <row r="10" spans="1:3">
      <c r="A10" s="3" t="s">
        <v>148</v>
      </c>
      <c r="B10" s="4" t="n">
        <v>62808</v>
      </c>
      <c r="C10" s="4" t="n">
        <v>42943</v>
      </c>
    </row>
    <row r="11" spans="1:3">
      <c r="A11" s="5" t="s">
        <v>149</v>
      </c>
    </row>
    <row r="12" spans="1:3">
      <c r="A12" s="3" t="s">
        <v>150</v>
      </c>
      <c r="B12" s="4" t="n">
        <v>-21591</v>
      </c>
      <c r="C12" s="4" t="n">
        <v>-23629</v>
      </c>
    </row>
    <row r="13" spans="1:3">
      <c r="A13" s="3" t="s">
        <v>151</v>
      </c>
      <c r="B13" s="4" t="n">
        <v>38</v>
      </c>
      <c r="C13" s="4" t="n">
        <v>74</v>
      </c>
    </row>
    <row r="14" spans="1:3">
      <c r="A14" s="3" t="s">
        <v>152</v>
      </c>
      <c r="B14" s="4" t="n">
        <v>-98151</v>
      </c>
      <c r="C14" s="4" t="n">
        <v>-95375</v>
      </c>
    </row>
    <row r="15" spans="1:3">
      <c r="A15" s="3" t="s">
        <v>153</v>
      </c>
      <c r="B15" s="4" t="n">
        <v>67710</v>
      </c>
      <c r="C15" s="4" t="n">
        <v>82573</v>
      </c>
    </row>
    <row r="16" spans="1:3">
      <c r="A16" s="3" t="s">
        <v>154</v>
      </c>
      <c r="B16" s="4" t="n">
        <v>39672</v>
      </c>
      <c r="C16" s="4" t="n">
        <v>22324</v>
      </c>
    </row>
    <row r="17" spans="1:3">
      <c r="A17" s="3" t="s">
        <v>155</v>
      </c>
      <c r="B17" s="4" t="n">
        <v>0</v>
      </c>
      <c r="C17" s="4" t="n">
        <v>-16083</v>
      </c>
    </row>
    <row r="18" spans="1:3">
      <c r="A18" s="3" t="s">
        <v>156</v>
      </c>
      <c r="B18" s="4" t="n">
        <v>-100</v>
      </c>
      <c r="C18" s="4" t="n">
        <v>7403</v>
      </c>
    </row>
    <row r="19" spans="1:3">
      <c r="A19" s="3" t="s">
        <v>157</v>
      </c>
      <c r="B19" s="4" t="n">
        <v>-12422</v>
      </c>
      <c r="C19" s="4" t="n">
        <v>-22713</v>
      </c>
    </row>
    <row r="20" spans="1:3">
      <c r="A20" s="5" t="s">
        <v>158</v>
      </c>
    </row>
    <row r="21" spans="1:3">
      <c r="A21" s="3" t="s">
        <v>159</v>
      </c>
      <c r="B21" s="4" t="n">
        <v>-1415</v>
      </c>
      <c r="C21" s="4" t="n">
        <v>-237</v>
      </c>
    </row>
    <row r="22" spans="1:3">
      <c r="A22" s="3" t="s">
        <v>160</v>
      </c>
      <c r="B22" s="4" t="n">
        <v>-1265</v>
      </c>
      <c r="C22" s="4" t="n">
        <v>-1433</v>
      </c>
    </row>
    <row r="23" spans="1:3">
      <c r="A23" s="3" t="s">
        <v>161</v>
      </c>
      <c r="B23" s="4" t="n">
        <v>4068</v>
      </c>
      <c r="C23" s="4" t="n">
        <v>0</v>
      </c>
    </row>
    <row r="24" spans="1:3">
      <c r="A24" s="3" t="s">
        <v>162</v>
      </c>
      <c r="B24" s="4" t="n">
        <v>0</v>
      </c>
      <c r="C24" s="4" t="n">
        <v>3831</v>
      </c>
    </row>
    <row r="25" spans="1:3">
      <c r="A25" s="3" t="s">
        <v>163</v>
      </c>
      <c r="B25" s="4" t="n">
        <v>-100005</v>
      </c>
      <c r="C25" s="4" t="n">
        <v>0</v>
      </c>
    </row>
    <row r="26" spans="1:3">
      <c r="A26" s="3" t="s">
        <v>164</v>
      </c>
      <c r="B26" s="4" t="n">
        <v>-98617</v>
      </c>
      <c r="C26" s="4" t="n">
        <v>2161</v>
      </c>
    </row>
    <row r="27" spans="1:3">
      <c r="A27" s="3" t="s">
        <v>165</v>
      </c>
      <c r="B27" s="4" t="n">
        <v>-5977</v>
      </c>
      <c r="C27" s="4" t="n">
        <v>1982</v>
      </c>
    </row>
    <row r="28" spans="1:3">
      <c r="A28" s="3" t="s">
        <v>166</v>
      </c>
      <c r="B28" s="4" t="n">
        <v>662651</v>
      </c>
      <c r="C28" s="4" t="n">
        <v>434164</v>
      </c>
    </row>
    <row r="29" spans="1:3">
      <c r="A29" s="3" t="s">
        <v>63</v>
      </c>
      <c r="B29" s="4" t="n">
        <v>603551</v>
      </c>
      <c r="C29" s="4" t="n">
        <v>455890</v>
      </c>
    </row>
    <row r="30" spans="1:3">
      <c r="A30" s="3" t="s">
        <v>167</v>
      </c>
      <c r="B30" s="4" t="n">
        <v>3110</v>
      </c>
      <c r="C30" s="4" t="n">
        <v>113</v>
      </c>
    </row>
    <row r="31" spans="1:3">
      <c r="A31" s="3" t="s">
        <v>168</v>
      </c>
      <c r="B31" s="4" t="n">
        <v>1782</v>
      </c>
      <c r="C31" s="4" t="n">
        <v>2534</v>
      </c>
    </row>
    <row r="32" spans="1:3">
      <c r="A32" s="3" t="s">
        <v>169</v>
      </c>
      <c r="B32" s="4" t="n">
        <v>608443</v>
      </c>
      <c r="C32" s="4" t="n">
        <v>458537</v>
      </c>
    </row>
    <row r="33" spans="1:3">
      <c r="A33" s="3" t="s">
        <v>170</v>
      </c>
      <c r="B33" s="6" t="n">
        <v>-54208</v>
      </c>
      <c r="C33" s="6" t="n">
        <v>243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697</v>
      </c>
      <c r="C1" s="2" t="s">
        <v>698</v>
      </c>
      <c r="D1" s="2" t="s">
        <v>61</v>
      </c>
    </row>
    <row r="2" spans="1:4">
      <c r="A2" s="5" t="s">
        <v>699</v>
      </c>
    </row>
    <row r="3" spans="1:4">
      <c r="A3" s="3" t="s">
        <v>348</v>
      </c>
      <c r="D3" s="6" t="n">
        <v>4200000</v>
      </c>
    </row>
    <row r="4" spans="1:4">
      <c r="A4" s="3" t="s">
        <v>700</v>
      </c>
    </row>
    <row r="5" spans="1:4">
      <c r="A5" s="5" t="s">
        <v>699</v>
      </c>
    </row>
    <row r="6" spans="1:4">
      <c r="A6" s="3" t="s">
        <v>701</v>
      </c>
      <c r="C6" s="6" t="n">
        <v>12200000</v>
      </c>
    </row>
    <row r="7" spans="1:4">
      <c r="A7" s="3" t="s">
        <v>348</v>
      </c>
      <c r="B7" s="6" t="n">
        <v>100000000</v>
      </c>
    </row>
    <row r="8" spans="1:4">
      <c r="A8" s="3" t="s">
        <v>702</v>
      </c>
    </row>
    <row r="9" spans="1:4">
      <c r="A9" s="5" t="s">
        <v>699</v>
      </c>
    </row>
    <row r="10" spans="1:4">
      <c r="A10" s="3" t="s">
        <v>429</v>
      </c>
      <c r="C10" s="4" t="n">
        <v>0</v>
      </c>
    </row>
    <row r="11" spans="1:4">
      <c r="A11" s="3" t="s">
        <v>703</v>
      </c>
      <c r="C11" s="6" t="n">
        <v>6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7"/>
    <col customWidth="1" max="7" min="7" width="37"/>
  </cols>
  <sheetData>
    <row r="1" spans="1:7">
      <c r="A1" s="1" t="s">
        <v>171</v>
      </c>
      <c r="B1" s="2" t="s">
        <v>172</v>
      </c>
      <c r="C1" s="2" t="s">
        <v>173</v>
      </c>
      <c r="D1" s="2" t="s">
        <v>174</v>
      </c>
      <c r="E1" s="2" t="s">
        <v>175</v>
      </c>
      <c r="F1" s="2" t="s">
        <v>176</v>
      </c>
      <c r="G1" s="2" t="s">
        <v>177</v>
      </c>
    </row>
    <row r="2" spans="1:7">
      <c r="A2" s="3" t="s">
        <v>178</v>
      </c>
      <c r="B2" s="6" t="n">
        <v>4020331</v>
      </c>
      <c r="C2" s="6" t="n">
        <v>3</v>
      </c>
      <c r="D2" s="6" t="n">
        <v>394342</v>
      </c>
      <c r="E2" s="6" t="n">
        <v>-49129</v>
      </c>
      <c r="F2" s="6" t="n">
        <v>3722073</v>
      </c>
      <c r="G2" s="6" t="n">
        <v>-46958</v>
      </c>
    </row>
    <row r="3" spans="1:7">
      <c r="A3" s="5" t="s">
        <v>179</v>
      </c>
    </row>
    <row r="4" spans="1:7">
      <c r="A4" s="3" t="s">
        <v>134</v>
      </c>
      <c r="B4" s="4" t="n">
        <v>865195</v>
      </c>
      <c r="F4" s="4" t="n">
        <v>865195</v>
      </c>
    </row>
    <row r="5" spans="1:7">
      <c r="A5" s="3" t="s">
        <v>180</v>
      </c>
      <c r="B5" s="4" t="n">
        <v>-34007</v>
      </c>
      <c r="G5" s="4" t="n">
        <v>-34007</v>
      </c>
    </row>
    <row r="6" spans="1:7">
      <c r="A6" s="3" t="s">
        <v>181</v>
      </c>
      <c r="B6" s="4" t="n">
        <v>8505</v>
      </c>
      <c r="D6" s="4" t="n">
        <v>8505</v>
      </c>
    </row>
    <row r="7" spans="1:7">
      <c r="A7" s="3" t="s">
        <v>182</v>
      </c>
      <c r="B7" s="4" t="n">
        <v>3831</v>
      </c>
      <c r="E7" s="4" t="n">
        <v>5398</v>
      </c>
      <c r="F7" s="4" t="n">
        <v>-1567</v>
      </c>
    </row>
    <row r="8" spans="1:7">
      <c r="A8" s="3" t="s">
        <v>161</v>
      </c>
      <c r="B8" s="4" t="n">
        <v>0</v>
      </c>
    </row>
    <row r="9" spans="1:7">
      <c r="A9" s="3" t="s">
        <v>183</v>
      </c>
      <c r="B9" s="4" t="n">
        <v>4863855</v>
      </c>
      <c r="C9" s="4" t="n">
        <v>3</v>
      </c>
      <c r="D9" s="4" t="n">
        <v>402847</v>
      </c>
      <c r="E9" s="4" t="n">
        <v>-43731</v>
      </c>
      <c r="F9" s="4" t="n">
        <v>4585701</v>
      </c>
      <c r="G9" s="4" t="n">
        <v>-80965</v>
      </c>
    </row>
    <row r="10" spans="1:7">
      <c r="A10" s="3" t="s">
        <v>184</v>
      </c>
      <c r="B10" s="4" t="n">
        <v>5755057</v>
      </c>
      <c r="C10" s="4" t="n">
        <v>3</v>
      </c>
      <c r="D10" s="4" t="n">
        <v>410020</v>
      </c>
      <c r="E10" s="4" t="n">
        <v>-38397</v>
      </c>
      <c r="F10" s="4" t="n">
        <v>5470779</v>
      </c>
      <c r="G10" s="4" t="n">
        <v>-87348</v>
      </c>
    </row>
    <row r="11" spans="1:7">
      <c r="A11" s="5" t="s">
        <v>179</v>
      </c>
    </row>
    <row r="12" spans="1:7">
      <c r="A12" s="3" t="s">
        <v>134</v>
      </c>
      <c r="B12" s="4" t="n">
        <v>685912</v>
      </c>
      <c r="F12" s="4" t="n">
        <v>685912</v>
      </c>
    </row>
    <row r="13" spans="1:7">
      <c r="A13" s="3" t="s">
        <v>180</v>
      </c>
      <c r="B13" s="4" t="n">
        <v>-61607</v>
      </c>
      <c r="G13" s="4" t="n">
        <v>-61607</v>
      </c>
    </row>
    <row r="14" spans="1:7">
      <c r="A14" s="3" t="s">
        <v>181</v>
      </c>
      <c r="B14" s="4" t="n">
        <v>9654</v>
      </c>
      <c r="D14" s="4" t="n">
        <v>9654</v>
      </c>
    </row>
    <row r="15" spans="1:7">
      <c r="A15" s="3" t="s">
        <v>161</v>
      </c>
      <c r="B15" s="4" t="n">
        <v>4068</v>
      </c>
      <c r="D15" s="4" t="n">
        <v>4068</v>
      </c>
    </row>
    <row r="16" spans="1:7">
      <c r="A16" s="3" t="s">
        <v>185</v>
      </c>
      <c r="B16" s="4" t="n">
        <v>6293079</v>
      </c>
      <c r="C16" s="6" t="n">
        <v>3</v>
      </c>
      <c r="D16" s="6" t="n">
        <v>423742</v>
      </c>
      <c r="E16" s="4" t="n">
        <v>-138402</v>
      </c>
      <c r="F16" s="6" t="n">
        <v>6156691</v>
      </c>
      <c r="G16" s="6" t="n">
        <v>-148955</v>
      </c>
    </row>
    <row r="17" spans="1:7">
      <c r="A17" s="5" t="s">
        <v>179</v>
      </c>
    </row>
    <row r="18" spans="1:7">
      <c r="A18" s="3" t="s">
        <v>186</v>
      </c>
      <c r="B18" s="6" t="n">
        <v>-100005</v>
      </c>
      <c r="E18" s="6" t="n">
        <v>-1000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5" t="s">
        <v>188</v>
      </c>
    </row>
    <row r="4" spans="1:2">
      <c r="A4" s="3" t="s">
        <v>189</v>
      </c>
      <c r="B4" s="3"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5" t="s">
        <v>192</v>
      </c>
    </row>
    <row r="4" spans="1:2">
      <c r="A4" s="3" t="s">
        <v>193</v>
      </c>
      <c r="B4" s="3"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21:54:11Z</dcterms:created>
  <dcterms:modified xmlns:dcterms="http://purl.org/dc/terms/" xmlns:xsi="http://www.w3.org/2001/XMLSchema-instance" xsi:type="dcterms:W3CDTF">2020-05-07T21:54:11Z</dcterms:modified>
</cp:coreProperties>
</file>